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Financial Instruments," sheetId="11" state="visible" r:id="rId11"/>
    <sheet xmlns:r="http://schemas.openxmlformats.org/officeDocument/2006/relationships" name="Note 4 - Accounts Receivable"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Goodwill and Other Int" sheetId="15" state="visible" r:id="rId15"/>
    <sheet xmlns:r="http://schemas.openxmlformats.org/officeDocument/2006/relationships" name="Note 8 - Bank Credit Facility" sheetId="16" state="visible" r:id="rId16"/>
    <sheet xmlns:r="http://schemas.openxmlformats.org/officeDocument/2006/relationships" name="Note 9 - Post-employment Benefi" sheetId="17" state="visible" r:id="rId17"/>
    <sheet xmlns:r="http://schemas.openxmlformats.org/officeDocument/2006/relationships" name="Note 10 - Accumulated Other Com" sheetId="18" state="visible" r:id="rId18"/>
    <sheet xmlns:r="http://schemas.openxmlformats.org/officeDocument/2006/relationships" name="Note 11 - Capital Stock and Sto" sheetId="19" state="visible" r:id="rId19"/>
    <sheet xmlns:r="http://schemas.openxmlformats.org/officeDocument/2006/relationships" name="Note 12 - Income Taxes" sheetId="20" state="visible" r:id="rId20"/>
    <sheet xmlns:r="http://schemas.openxmlformats.org/officeDocument/2006/relationships" name="Note 13 - Other Gains and Losse" sheetId="21" state="visible" r:id="rId21"/>
    <sheet xmlns:r="http://schemas.openxmlformats.org/officeDocument/2006/relationships" name="Note 14 - Leases and Lease Guar" sheetId="22" state="visible" r:id="rId22"/>
    <sheet xmlns:r="http://schemas.openxmlformats.org/officeDocument/2006/relationships" name="Note 15 - Contingencies" sheetId="23" state="visible" r:id="rId23"/>
    <sheet xmlns:r="http://schemas.openxmlformats.org/officeDocument/2006/relationships" name="Note 16 - Earnings (Loss) Per S" sheetId="24" state="visible" r:id="rId24"/>
    <sheet xmlns:r="http://schemas.openxmlformats.org/officeDocument/2006/relationships" name="Note 17 - Segment Information" sheetId="25" state="visible" r:id="rId25"/>
    <sheet xmlns:r="http://schemas.openxmlformats.org/officeDocument/2006/relationships" name="Note 18 - Revenue Recognition" sheetId="26" state="visible" r:id="rId26"/>
    <sheet xmlns:r="http://schemas.openxmlformats.org/officeDocument/2006/relationships" name="Note 19 - Quarterly Results of " sheetId="27" state="visible" r:id="rId27"/>
    <sheet xmlns:r="http://schemas.openxmlformats.org/officeDocument/2006/relationships" name="Note 20 - Subsequent Event" sheetId="28" state="visible" r:id="rId28"/>
    <sheet xmlns:r="http://schemas.openxmlformats.org/officeDocument/2006/relationships" name="Schedule II - Analysis of Val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4 - Accounts Receivable (T" sheetId="32" state="visible" r:id="rId32"/>
    <sheet xmlns:r="http://schemas.openxmlformats.org/officeDocument/2006/relationships" name="Note 5 - Inventories (Tables)" sheetId="33" state="visible" r:id="rId33"/>
    <sheet xmlns:r="http://schemas.openxmlformats.org/officeDocument/2006/relationships" name="Note 6 - Property and Equipme_2" sheetId="34" state="visible" r:id="rId34"/>
    <sheet xmlns:r="http://schemas.openxmlformats.org/officeDocument/2006/relationships" name="Note 7 - Goodwill and Other I_2" sheetId="35" state="visible" r:id="rId35"/>
    <sheet xmlns:r="http://schemas.openxmlformats.org/officeDocument/2006/relationships" name="Note 9 - Post-employment Bene_2" sheetId="36" state="visible" r:id="rId36"/>
    <sheet xmlns:r="http://schemas.openxmlformats.org/officeDocument/2006/relationships" name="Note 10 - Accumulated Other C_2" sheetId="37" state="visible" r:id="rId37"/>
    <sheet xmlns:r="http://schemas.openxmlformats.org/officeDocument/2006/relationships" name="Note 11 - Capital Stock and S_2" sheetId="38" state="visible" r:id="rId38"/>
    <sheet xmlns:r="http://schemas.openxmlformats.org/officeDocument/2006/relationships" name="Note 12 - Income Taxes (Tables)" sheetId="39" state="visible" r:id="rId39"/>
    <sheet xmlns:r="http://schemas.openxmlformats.org/officeDocument/2006/relationships" name="Note 14 - Leases and Lease Gu_2" sheetId="40" state="visible" r:id="rId40"/>
    <sheet xmlns:r="http://schemas.openxmlformats.org/officeDocument/2006/relationships" name="Note 16 - Earnings (Loss) Per_2" sheetId="41" state="visible" r:id="rId41"/>
    <sheet xmlns:r="http://schemas.openxmlformats.org/officeDocument/2006/relationships" name="Note 17 - Segment Information (" sheetId="42" state="visible" r:id="rId42"/>
    <sheet xmlns:r="http://schemas.openxmlformats.org/officeDocument/2006/relationships" name="Note 18 - Revenue Recognition (" sheetId="43" state="visible" r:id="rId43"/>
    <sheet xmlns:r="http://schemas.openxmlformats.org/officeDocument/2006/relationships" name="Note 19 - Quarterly Results o_2" sheetId="44" state="visible" r:id="rId44"/>
    <sheet xmlns:r="http://schemas.openxmlformats.org/officeDocument/2006/relationships" name="Schedule II - Analysis of Val_2" sheetId="45" state="visible" r:id="rId45"/>
    <sheet xmlns:r="http://schemas.openxmlformats.org/officeDocument/2006/relationships" name="Note 1 - Description of Busin_2"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3 - Financial Instrument_2" sheetId="49" state="visible" r:id="rId49"/>
    <sheet xmlns:r="http://schemas.openxmlformats.org/officeDocument/2006/relationships" name="Note 4 - Accounts Receivable - " sheetId="50" state="visible" r:id="rId50"/>
    <sheet xmlns:r="http://schemas.openxmlformats.org/officeDocument/2006/relationships" name="Note 4 - Accounts Receivable _2" sheetId="51" state="visible" r:id="rId51"/>
    <sheet xmlns:r="http://schemas.openxmlformats.org/officeDocument/2006/relationships" name="Note 5 - Inventories (Details T" sheetId="52" state="visible" r:id="rId52"/>
    <sheet xmlns:r="http://schemas.openxmlformats.org/officeDocument/2006/relationships" name="Note 5 - Inventories - Inventor" sheetId="53" state="visible" r:id="rId53"/>
    <sheet xmlns:r="http://schemas.openxmlformats.org/officeDocument/2006/relationships" name="Note 5 - Inventories - Activity" sheetId="54" state="visible" r:id="rId54"/>
    <sheet xmlns:r="http://schemas.openxmlformats.org/officeDocument/2006/relationships" name="Note 6 - Property and Equipme_3" sheetId="55" state="visible" r:id="rId55"/>
    <sheet xmlns:r="http://schemas.openxmlformats.org/officeDocument/2006/relationships" name="Note 6 - Property and Equipme_4" sheetId="56" state="visible" r:id="rId56"/>
    <sheet xmlns:r="http://schemas.openxmlformats.org/officeDocument/2006/relationships" name="Note 6 - Property and Equipme_5" sheetId="57" state="visible" r:id="rId57"/>
    <sheet xmlns:r="http://schemas.openxmlformats.org/officeDocument/2006/relationships" name="Note 7 - Goodwill and Other I_3" sheetId="58" state="visible" r:id="rId58"/>
    <sheet xmlns:r="http://schemas.openxmlformats.org/officeDocument/2006/relationships" name="Note 7 - Goodwill and Other I_4" sheetId="59" state="visible" r:id="rId59"/>
    <sheet xmlns:r="http://schemas.openxmlformats.org/officeDocument/2006/relationships" name="Note 7 - Goodwill and Other I_5" sheetId="60" state="visible" r:id="rId60"/>
    <sheet xmlns:r="http://schemas.openxmlformats.org/officeDocument/2006/relationships" name="Note 7 - Goodwill and Other I_6" sheetId="61" state="visible" r:id="rId61"/>
    <sheet xmlns:r="http://schemas.openxmlformats.org/officeDocument/2006/relationships" name="Note 7 - Goodwill and Other I_7" sheetId="62" state="visible" r:id="rId62"/>
    <sheet xmlns:r="http://schemas.openxmlformats.org/officeDocument/2006/relationships" name="Note 8 - Bank Credit Facility (" sheetId="63" state="visible" r:id="rId63"/>
    <sheet xmlns:r="http://schemas.openxmlformats.org/officeDocument/2006/relationships" name="Note 9 - Post-employment Bene_3" sheetId="64" state="visible" r:id="rId64"/>
    <sheet xmlns:r="http://schemas.openxmlformats.org/officeDocument/2006/relationships" name="Note 9 - Post-employment Bene_4" sheetId="65" state="visible" r:id="rId65"/>
    <sheet xmlns:r="http://schemas.openxmlformats.org/officeDocument/2006/relationships" name="Note 9 - Post-employment Bene_5" sheetId="66" state="visible" r:id="rId66"/>
    <sheet xmlns:r="http://schemas.openxmlformats.org/officeDocument/2006/relationships" name="Note 9 - Post-employment Bene_6" sheetId="67" state="visible" r:id="rId67"/>
    <sheet xmlns:r="http://schemas.openxmlformats.org/officeDocument/2006/relationships" name="Note 9 - Post-employment Bene_7" sheetId="68" state="visible" r:id="rId68"/>
    <sheet xmlns:r="http://schemas.openxmlformats.org/officeDocument/2006/relationships" name="Note 9 - Post-employment Bene_8" sheetId="69" state="visible" r:id="rId69"/>
    <sheet xmlns:r="http://schemas.openxmlformats.org/officeDocument/2006/relationships" name="Note 10 - Accumulated Other C_3" sheetId="70" state="visible" r:id="rId70"/>
    <sheet xmlns:r="http://schemas.openxmlformats.org/officeDocument/2006/relationships" name="Note 11 - Capital Stock and S_3" sheetId="71" state="visible" r:id="rId71"/>
    <sheet xmlns:r="http://schemas.openxmlformats.org/officeDocument/2006/relationships" name="Note 11 - Capital Stock and S_4" sheetId="72" state="visible" r:id="rId72"/>
    <sheet xmlns:r="http://schemas.openxmlformats.org/officeDocument/2006/relationships" name="Note 11 - Capital Stock and S_5" sheetId="73" state="visible" r:id="rId73"/>
    <sheet xmlns:r="http://schemas.openxmlformats.org/officeDocument/2006/relationships" name="Note 11 - Capital Stock and S_6" sheetId="74" state="visible" r:id="rId74"/>
    <sheet xmlns:r="http://schemas.openxmlformats.org/officeDocument/2006/relationships" name="Note 11 - Capital Stock and S_7" sheetId="75" state="visible" r:id="rId75"/>
    <sheet xmlns:r="http://schemas.openxmlformats.org/officeDocument/2006/relationships" name="Note 11 - Capital Stock and S_8" sheetId="76" state="visible" r:id="rId76"/>
    <sheet xmlns:r="http://schemas.openxmlformats.org/officeDocument/2006/relationships" name="Note 12 - Income Taxes (Details" sheetId="77" state="visible" r:id="rId77"/>
    <sheet xmlns:r="http://schemas.openxmlformats.org/officeDocument/2006/relationships" name="Note 12 - Income Taxes - Compon" sheetId="78" state="visible" r:id="rId78"/>
    <sheet xmlns:r="http://schemas.openxmlformats.org/officeDocument/2006/relationships" name="Note 12 - Income Taxes - Reconc" sheetId="79" state="visible" r:id="rId79"/>
    <sheet xmlns:r="http://schemas.openxmlformats.org/officeDocument/2006/relationships" name="Note 12 - Income Taxes - Income" sheetId="80" state="visible" r:id="rId80"/>
    <sheet xmlns:r="http://schemas.openxmlformats.org/officeDocument/2006/relationships" name="Note 13 - Other Gains and Los_2" sheetId="81" state="visible" r:id="rId81"/>
    <sheet xmlns:r="http://schemas.openxmlformats.org/officeDocument/2006/relationships" name="Note 14 - Leases and Lease Gu_3" sheetId="82" state="visible" r:id="rId82"/>
    <sheet xmlns:r="http://schemas.openxmlformats.org/officeDocument/2006/relationships" name="Note 14 - Leases and Lease Gu_4" sheetId="83" state="visible" r:id="rId83"/>
    <sheet xmlns:r="http://schemas.openxmlformats.org/officeDocument/2006/relationships" name="Note 14 - Leases and Lease Gu_5" sheetId="84" state="visible" r:id="rId84"/>
    <sheet xmlns:r="http://schemas.openxmlformats.org/officeDocument/2006/relationships" name="Note 14 - Leases and Lease Gu_6" sheetId="85" state="visible" r:id="rId85"/>
    <sheet xmlns:r="http://schemas.openxmlformats.org/officeDocument/2006/relationships" name="Note 14 - Leases and Lease Gu_7" sheetId="86" state="visible" r:id="rId86"/>
    <sheet xmlns:r="http://schemas.openxmlformats.org/officeDocument/2006/relationships" name="Note 14 - Leases and Lease Gu_8" sheetId="87" state="visible" r:id="rId87"/>
    <sheet xmlns:r="http://schemas.openxmlformats.org/officeDocument/2006/relationships" name="Note 15 - Contingencies (Detail" sheetId="88" state="visible" r:id="rId88"/>
    <sheet xmlns:r="http://schemas.openxmlformats.org/officeDocument/2006/relationships" name="Note 16 - Earnings (Loss) Per_3" sheetId="89" state="visible" r:id="rId89"/>
    <sheet xmlns:r="http://schemas.openxmlformats.org/officeDocument/2006/relationships" name="Note 16 - Earnings (Loss) Per_4" sheetId="90" state="visible" r:id="rId90"/>
    <sheet xmlns:r="http://schemas.openxmlformats.org/officeDocument/2006/relationships" name="Note 17 - Segment Information_2" sheetId="91" state="visible" r:id="rId91"/>
    <sheet xmlns:r="http://schemas.openxmlformats.org/officeDocument/2006/relationships" name="Note 17 - Segment Information -" sheetId="92" state="visible" r:id="rId92"/>
    <sheet xmlns:r="http://schemas.openxmlformats.org/officeDocument/2006/relationships" name="Note 18 - Revenue Recognition -" sheetId="93" state="visible" r:id="rId93"/>
    <sheet xmlns:r="http://schemas.openxmlformats.org/officeDocument/2006/relationships" name="Note 19 - Quarterly Results o_3" sheetId="94" state="visible" r:id="rId94"/>
    <sheet xmlns:r="http://schemas.openxmlformats.org/officeDocument/2006/relationships" name="Note 19 - Quarterly Results o_4" sheetId="95" state="visible" r:id="rId95"/>
    <sheet xmlns:r="http://schemas.openxmlformats.org/officeDocument/2006/relationships" name="Note 20 - Subsequent Event (Det" sheetId="96" state="visible" r:id="rId96"/>
    <sheet xmlns:r="http://schemas.openxmlformats.org/officeDocument/2006/relationships" name="Schedule II - Analysis of Val_3"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Nov. 27, 2021</t>
        </is>
      </c>
      <c r="C2" s="2" t="inlineStr">
        <is>
          <t>Jan. 14, 2022</t>
        </is>
      </c>
      <c r="D2" s="2" t="inlineStr">
        <is>
          <t>May 29, 2021</t>
        </is>
      </c>
    </row>
    <row r="3">
      <c r="A3" s="3" t="inlineStr">
        <is>
          <t>Document Information [Line Items]</t>
        </is>
      </c>
    </row>
    <row r="4">
      <c r="A4" s="4" t="inlineStr">
        <is>
          <t>Entity Central Index Key</t>
        </is>
      </c>
      <c r="B4" s="4" t="inlineStr">
        <is>
          <t>0000010329</t>
        </is>
      </c>
    </row>
    <row r="5">
      <c r="A5" s="4" t="inlineStr">
        <is>
          <t>Entity Registrant Name</t>
        </is>
      </c>
      <c r="B5" s="4" t="inlineStr">
        <is>
          <t>BASSETT FURNITURE INDUSTRIES INC</t>
        </is>
      </c>
    </row>
    <row r="6">
      <c r="A6" s="4" t="inlineStr">
        <is>
          <t>Amendment Flag</t>
        </is>
      </c>
      <c r="B6" s="4" t="inlineStr">
        <is>
          <t>false</t>
        </is>
      </c>
    </row>
    <row r="7">
      <c r="A7" s="4" t="inlineStr">
        <is>
          <t>Current Fiscal Year End Date</t>
        </is>
      </c>
      <c r="B7" s="4" t="inlineStr">
        <is>
          <t>--11-27</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27,
		2021</t>
        </is>
      </c>
    </row>
    <row r="13">
      <c r="A13" s="4" t="inlineStr">
        <is>
          <t>Document Transition Report</t>
        </is>
      </c>
      <c r="B13" s="4" t="inlineStr">
        <is>
          <t>false</t>
        </is>
      </c>
    </row>
    <row r="14">
      <c r="A14" s="4" t="inlineStr">
        <is>
          <t>Entity File Number</t>
        </is>
      </c>
      <c r="B14" s="4" t="inlineStr">
        <is>
          <t>000-00209</t>
        </is>
      </c>
    </row>
    <row r="15">
      <c r="A15" s="4" t="inlineStr">
        <is>
          <t>Entity Incorporation, State or Country Code</t>
        </is>
      </c>
      <c r="B15" s="4" t="inlineStr">
        <is>
          <t>VA</t>
        </is>
      </c>
    </row>
    <row r="16">
      <c r="A16" s="4" t="inlineStr">
        <is>
          <t>Entity Tax Identification Number</t>
        </is>
      </c>
      <c r="B16" s="4" t="inlineStr">
        <is>
          <t>54-0135270</t>
        </is>
      </c>
    </row>
    <row r="17">
      <c r="A17" s="4" t="inlineStr">
        <is>
          <t>Entity Address, Address Line One</t>
        </is>
      </c>
      <c r="B17" s="4" t="inlineStr">
        <is>
          <t>3525 Fairystone Park Highway</t>
        </is>
      </c>
    </row>
    <row r="18">
      <c r="A18" s="4" t="inlineStr">
        <is>
          <t>Entity Address, City or Town</t>
        </is>
      </c>
      <c r="B18" s="4" t="inlineStr">
        <is>
          <t>Bassett</t>
        </is>
      </c>
    </row>
    <row r="19">
      <c r="A19" s="4" t="inlineStr">
        <is>
          <t>Entity Address, State or Province</t>
        </is>
      </c>
      <c r="B19" s="4" t="inlineStr">
        <is>
          <t>VA</t>
        </is>
      </c>
    </row>
    <row r="20">
      <c r="A20" s="4" t="inlineStr">
        <is>
          <t>Entity Address, Postal Zip Code</t>
        </is>
      </c>
      <c r="B20" s="4" t="inlineStr">
        <is>
          <t>24055</t>
        </is>
      </c>
    </row>
    <row r="21">
      <c r="A21" s="4" t="inlineStr">
        <is>
          <t>City Area Code</t>
        </is>
      </c>
      <c r="B21" s="4" t="inlineStr">
        <is>
          <t>276</t>
        </is>
      </c>
    </row>
    <row r="22">
      <c r="A22" s="4" t="inlineStr">
        <is>
          <t>Local Phone Number</t>
        </is>
      </c>
      <c r="B22" s="4" t="inlineStr">
        <is>
          <t>629-6000</t>
        </is>
      </c>
    </row>
    <row r="23">
      <c r="A23" s="4" t="inlineStr">
        <is>
          <t>Title of 12(b) Security</t>
        </is>
      </c>
      <c r="B23" s="4" t="inlineStr">
        <is>
          <t>Common Stock ($5.00 par value)</t>
        </is>
      </c>
    </row>
    <row r="24">
      <c r="A24" s="4" t="inlineStr">
        <is>
          <t>Trading Symbol</t>
        </is>
      </c>
      <c r="B24" s="4" t="inlineStr">
        <is>
          <t>BSE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77243046</v>
      </c>
    </row>
    <row r="35">
      <c r="A35" s="4" t="inlineStr">
        <is>
          <t>Entity Common Stock, Shares Outstanding</t>
        </is>
      </c>
      <c r="C35" s="6" t="n">
        <v>9768646</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Nov. 27, 2021</t>
        </is>
      </c>
    </row>
    <row r="3">
      <c r="A3" s="3" t="inlineStr">
        <is>
          <t>Notes to Financial Statements</t>
        </is>
      </c>
    </row>
    <row r="4">
      <c r="A4" s="4" t="inlineStr">
        <is>
          <t>Significant Accounting Policies [Text Block]</t>
        </is>
      </c>
      <c r="B4" s="4" t="inlineStr">
        <is>
          <t>2. Significant Accounting Policies Basis of Presentation and Principles of Consolidation Our fiscal year ends on the last Saturday in November, 53 2019 53 2021 2020 52 2021, 2020 2019 November 27, 2021, November 28, 2020 November 30, 2019,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4 810. none.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 Revenue Recognition ASC Topic 606,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51,492 and $39,762 as of November 27, 2021 November 28, 2020, November 28, 2020 2021 November 27, 2021. third third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We recognize an asset for the amount of line-haul revenue earned but not November 27, 2021 November 28, 2020, Sales commissions are expensed as part of selling, general and administrative expenses at the time revenue is recognized because the amortization period would have been one November 27, 2021 November 28, 2020, not For our accounting and reporting under ASC 606, • We exclude from revenue amounts collected from customers for sales tax, which is consistent with our policy prior to the adoption of ASC 606. • We do not one • We do not one See Note 18 Cash Equivalents and Short-Term Investments The Company considers cash on hand, demand deposits in banks and all highly liquid investments with an original maturity of three twelve three 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7, 2021 November 28, 2020, 2021 2020 Accounts receivable, net of allowances (Note 4) $ 28,168 $ 22,340 Contingent obligations under lease and loan guarantees, less amounts recognized (Note 14) 1,794 1,760 Other 86 376 Total credit risk exposure related to customers $ 30,048 $ 24,476 At November 27, 2021 November 28, 2020, five 2021, 2020 2019, 10% two 2021, 2020 2019, We have no 2021, 2020, 2019, Inventories Inventories (retail merchandise, finished goods, work in process and raw materials) accounted for under the first first first first first November 27, 2021 November 28, 2020, may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Goodwill &amp; Other, first not 350 No. 2017 04, Intangibles Goodwill and Other (Topic 350 September 1, 2019). not 50 not not not 2019, 2018, November 30, 2019. May 30, 2020 19 second 2020. November 28, 2020. fourth 2021 2020, no November 27, 2021 November 28, 2020.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3 820, Fair Value Measurements and Disclosure 4 may 7 September 1, 2019 May 30, 2020. Leases Effective as of the beginning of fiscal 2020, 2016 02, 842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not We adopted the standard utilizing the transition election to not 1 2 3 not not not one Adoption of the standard resulted in the recording of additional net lease-related assets and lease-related liabilities of $146,585 and $151,672, respectively, as of December 1, 2019. 3 820, 3 not Prior to fiscal 2020, 840, See Note 14 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820, 3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2.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2. New Store Pre-Opening Costs Income from operations for fiscal 2021, 2020 2019 $0, $0 not no Shipping and Handling Costs Costs incurred to deliver wholesale merchandise to customers are recorded in selling, general and administrative expense and totaled $17,829, $14,779, and $18,402 for fiscal 2021, 2020 2019, 2021, 2020 2019, Advertising Costs incurred for producing and distributing advertising and advertising materials are expensed when incurred and are included in selling, general and administrative expenses. Advertising costs totaled $15,272, $12,671, and $20,674 in fiscal 2021, 2020, 2019,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Supplemental Cash Flow Information Refer to the supplemental lease disclosures in Note 14 2020. no 2021 2020. fourth 2019, Recent Accounting Pronouncements Recently Adopted Pronouncements Effective as of the beginning of fiscal 2021, No. 2016 13, 326 2016 13” 2016 13 2016 13 no Effective as of the beginning of fiscal 2021, No. 2018 15 350 40 2018 15” 2018 15 2018 15 not 2018 15. 2018 15 not Recent Pronouncements Not In December 2019, No. 2019 12 740 2019 12 2019 12 2019 12 2022 Reclassifications Certain prior year amounts in the consolidated financial statements have been reclassified to conform to the current year presentation with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Financial Instruments, Investments and Fair Value Measurements</t>
        </is>
      </c>
      <c r="B1" s="2" t="inlineStr">
        <is>
          <t>12 Months Ended</t>
        </is>
      </c>
    </row>
    <row r="2">
      <c r="B2" s="2" t="inlineStr">
        <is>
          <t>Nov. 27, 2021</t>
        </is>
      </c>
    </row>
    <row r="3">
      <c r="A3" s="3" t="inlineStr">
        <is>
          <t>Notes to Financial Statements</t>
        </is>
      </c>
    </row>
    <row r="4">
      <c r="A4" s="4" t="inlineStr">
        <is>
          <t>Fair Value Disclosures [Text Block]</t>
        </is>
      </c>
      <c r="B4" s="4" t="inlineStr">
        <is>
          <t xml:space="preserve">3. Financial Instruments, Investments and Fair Value Measurements Financial Instruments Our financial instruments include cash and cash equivalents, short-term investments in certificates of deposit, accounts receivable, accounts payable and long-term debt. Because of their short maturities, the carrying amounts of cash and cash equivalents, short-term investments in certificates of deposit, accounts receivable, and accounts payable approximate fair value. Investments Our short-term investments of $17,715 at both November 27, 2021 November 28, 2020 six twelve November 27, 2021, three one November 27, 2021 November 28, 2020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Our primary non-recurring fair value estimates typically involve business acquisitions (Note 3 2 3 8 3 14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Nov. 27, 2021</t>
        </is>
      </c>
    </row>
    <row r="3">
      <c r="A3" s="3" t="inlineStr">
        <is>
          <t>Notes to Financial Statements</t>
        </is>
      </c>
    </row>
    <row r="4">
      <c r="A4" s="4" t="inlineStr">
        <is>
          <t>Loans, Notes, Trade and Other Receivables Disclosure [Text Block]</t>
        </is>
      </c>
      <c r="B4" s="4" t="inlineStr">
        <is>
          <t>4. Accounts Receivable Accounts receivable consists of the following: November 27, 2021 November 28, 2020 Gross accounts receivable $ 28,964 $ 23,551 Allowance for credit losses (796 ) (1,211 ) Net accounts receivable $ 28,168 $ 22,340 Activity in the allowance for credit losses was as follows: 2021 2020 Balance, beginning of the year $ 1,211 $ 815 Additions (recoveries) charged to expense (156 ) 492 Reductions to allowance, net (259 ) (96 ) Balance, end of the year $ 796 $ 1,211 We believe that the carrying value of our net accounts receivable approximates fair value. The inputs into these fair value estimates reflect our market assumptions and are not 3 820, Fair Value Measurements and Disclosures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Nov. 27, 2021</t>
        </is>
      </c>
    </row>
    <row r="3">
      <c r="A3" s="3" t="inlineStr">
        <is>
          <t>Notes to Financial Statements</t>
        </is>
      </c>
    </row>
    <row r="4">
      <c r="A4" s="4" t="inlineStr">
        <is>
          <t>Inventory Disclosure [Text Block]</t>
        </is>
      </c>
      <c r="B4" s="4" t="inlineStr">
        <is>
          <t xml:space="preserve">5. Inventories Inventories consist of the following: November 27, 2021 November 28, 2020 Wholesale finished goods $ 40,254 $ 25,001 Work in process 482 516 Raw materials and supplies 21,653 14,836 Retail merchandise 30,914 27,946 Total inventories on first-in, first-out method 93,303 68,299 LIFO adjustment (10,483 ) (8,891 ) Reserve for excess and obsolete inventory (4,816 ) (4,522 ) $ 78,004 $ 54,886 We source a significant amount of our wholesale product from other countries. During 2021, 2020 2019, two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30, 2019 $ 2,054 $ 308 $ 2,362 Additions charged to expense 3,745 1,177 4,922 Write-offs (2,378 ) (384 ) (2,762 ) Balance at November 28, 2020 3,421 1,101 4,522 Additions charged to expense 2,057 912 2,969 Write-offs (1,795 ) (880 ) (2,675 ) Balance at November 27, 2021 $ 3,683 $ 1,133 $ 4,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Nov. 27, 2021</t>
        </is>
      </c>
    </row>
    <row r="3">
      <c r="A3" s="3" t="inlineStr">
        <is>
          <t>Notes to Financial Statements</t>
        </is>
      </c>
    </row>
    <row r="4">
      <c r="A4" s="4" t="inlineStr">
        <is>
          <t>Property, Plant and Equipment Disclosure [Text Block]</t>
        </is>
      </c>
      <c r="B4" s="4" t="inlineStr">
        <is>
          <t xml:space="preserve">6. Property and Equipment Property and equipment consist of the following: November 27, 2021 November 28, 2020 Land $ 9,478 $ 9,478 Buildings and leasehold improvements 117,297 114,961 Machinery and equipment 130,534 118,112 Property and equipment at cost 257,309 242,551 Less accumulated depreciation (163,243 ) (151,634 ) Property and equipment, net $ 94,066 $ 90,917 The net book value of our property and equipment by reportable segment is a follows: November 27, 2021 November 28, 2020 Wholesale $ 30,020 $ 26,999 Retail - Company-owned stores 39,148 44,820 Logistical Services 24,898 19,098 Total property and equipment, net $ 94,066 $ 90,917 Depreciation expense associated with the property and equipment shown above was included in income from operations in our consolidated statements of operations as follows: 2021 2020 2019 Cost of goods sold (wholesale segment) $ 1,797 $ 1,552 $ 1,402 Selling, general and adminstrative expenses: Wholesale segment 1,532 1,516 1,672 Retail segment 6,580 6,578 7,479 Logistical services segment 4,308 3,454 3,697 Total included in selling, general and adminstrative expenses 12,420 11,548 12,848 Total depreciation expense included in income from operations $ 14,217 $ 13,100 $ 14,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Nov. 27, 2021</t>
        </is>
      </c>
    </row>
    <row r="3">
      <c r="A3" s="3" t="inlineStr">
        <is>
          <t>Notes to Financial Statements</t>
        </is>
      </c>
    </row>
    <row r="4">
      <c r="A4" s="4" t="inlineStr">
        <is>
          <t>Goodwill and Intangible Assets Disclosure [Text Block]</t>
        </is>
      </c>
      <c r="B4" s="4" t="inlineStr">
        <is>
          <t xml:space="preserve">7. Goodwill and Other Intangible Assets Goodwill and other intangible assets consisted of the following: November 27, 2021 Gross Carrying Amount Accumulated Amortization Intangible Assets, Net Intangibles subject to amortization: Customer relationships $ 3,550 $ (1,606 ) $ 1,944 Technology - customized applications 834 (814 ) 20 Total intangible assets subject to amortization $ 4,384 $ (2,420 ) 1,964 Intangibles not subject to amortization: Trade names 9,338 Goodwill 12,146 Total goodwill and other intangible assets $ 23,448 November 28, 2020 Gross Carrying Amount Accumulated Amortization Intangible Assets, Net Intangibles subject to amortization: Customer relationships $ 3,550 $ (1,346 ) $ 2,204 Technology - customized applications 834 (695 ) 139 Total intangible assets subject to amortization $ 4,384 $ (2,041 ) 2,343 Intangibles not subject to amortization: Trade names 9,338 Goodwill 12,146 Total goodwill and other intangible assets $ 23,827 Due to the impact of the COVID- 19 May 30, 2020, second November 28, 2020. fourth 2020 2021, no The determination of the fair value of our reporting units is based on a combination of a market approach, that considers benchmark company market multiples, and an income approach, that utilizes discounted cash flows for each reporting unit and other Level 3 820, Fair Value Measurements and Disclosure 3 Changes in the carrying amounts of goodwill by reportable segment were as follows: Wholesale Retail Logistics Total Balance as of November 30, 2019 $ 9,188 $ - $ 4,929 $ 14,117 Goodwill impairment (1,971 ) - - (1,971 ) Balance as of November 28, 2020 7,217 - 4,929 12,146 No changes in fiscal 2021 - - - - Balance as of November 27, 2021 $ 7,217 $ - $ 4,929 $ 12,146 Accumulated impairment losses were $3,897, $3,897 and $1,926 at November 27, 2021, November 28, 2020 November 30, 2019, The weighted average useful lives of our finite-lived intangible assets and remaining amortization periods as of November 27, 2021 Useful Life in Years Remaining Amortization Period in Years Customer relationships 14 8 Technology - customized applications 7 0 Amortization expense associated with intangible assets during fiscal 2021, 2020 2019 2021, 2020 2019, November 27, 2021 Fiscal 2022 $ 279 Fiscal 2023 259 Fiscal 2024 259 Fiscal 2025 259 Fiscal 2026 259 Thereafter 649 Total $ 1,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Credit Facility</t>
        </is>
      </c>
      <c r="B1" s="2" t="inlineStr">
        <is>
          <t>12 Months Ended</t>
        </is>
      </c>
    </row>
    <row r="2">
      <c r="B2" s="2" t="inlineStr">
        <is>
          <t>Nov. 27, 2021</t>
        </is>
      </c>
    </row>
    <row r="3">
      <c r="A3" s="3" t="inlineStr">
        <is>
          <t>Notes to Financial Statements</t>
        </is>
      </c>
    </row>
    <row r="4">
      <c r="A4" s="4" t="inlineStr">
        <is>
          <t>Debt Disclosure [Text Block]</t>
        </is>
      </c>
      <c r="B4" s="4" t="inlineStr">
        <is>
          <t>8. Bank Credit Facility Bank Credit Facility Our bank credit facility provides for a line of credit of up to $25,000. At November 27, 2021, November 27, 2021. January 31, 2022. On January 27, 2022, twelve ● Consolidated fixed charge coverage ratio of not ● Consolidated lease-adjusted leverage ratio not ● Minimum tangible net worth ratio of $140,000, which will change to $120,000 if we do not 20, We were in compliance with these covenants at November 27, 2021 January 27, 2025, Total interest paid, including the interest component of financing lease payments, during fiscal 202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ost-employment Benefit Obligations</t>
        </is>
      </c>
      <c r="B1" s="2" t="inlineStr">
        <is>
          <t>12 Months Ended</t>
        </is>
      </c>
    </row>
    <row r="2">
      <c r="B2" s="2" t="inlineStr">
        <is>
          <t>Nov. 27, 2021</t>
        </is>
      </c>
    </row>
    <row r="3">
      <c r="A3" s="3" t="inlineStr">
        <is>
          <t>Notes to Financial Statements</t>
        </is>
      </c>
    </row>
    <row r="4">
      <c r="A4" s="4" t="inlineStr">
        <is>
          <t>Postemployment Benefits Disclosure [Text Block]</t>
        </is>
      </c>
      <c r="B4" s="4" t="inlineStr">
        <is>
          <t>9. Post-Employment Benefit Obligations Management Savings Plan On May 1, 2017, The Plan is an account-based plan under which (i) participants may may one may 1 2 3 five third 2017. 1 third 2 63 3 2021, 2020 2019, November 27, 2021 November 28, 2020 On May 2, 2017, first 63 63, not 2021, 2020 2019, November 27, 2021, Supplemental Retirement Income Plan We have an unfunded Supplemental Retirement Income Plan (the “Supplemental Plan”) that covers one November 27, 2021 no Aggregated summarized information for the Supplemental Plan and the LTC Awards, measured as of the end of each year presented, is as follows: ` 2021 2020 Change in Benefit Obligation: Projected benefit obligation at beginning of year $ 10,071 $ 10,090 Service cost 120 172 Interest cost 196 268 Actuarial (gains) and losses 762 345 Benefits paid (409 ) (804 ) Projected benefit obligation at end of year $ 10,740 $ 10,071 Accumulated Benefit Obligation $ 10,740 $ 10,034 Discount rate used to value the ending benefit obligations: 2.25 % 2.00 % Amounts recognized in the consolidated balance sheet: Current liabilities $ 913 $ 613 Noncurrent liabilities 9,827 9,458 Total amounts recognized $ 10,740 $ 10,071 Amounts recognized in accumulated other comprehensive income: Prior service cost $ 355 $ 480 Actuarial loss 2,093 1,394 Net amount recognized $ 2,448 $ 1,874 Total recognized in net periodic benefit cost and accumulated other comprehensive income: $ 1,078 $ 785 2021 2020 2019 Components of Net Periodic Pension Cost: Service cost $ 121 $ 172 $ 190 Interest cost 196 268 441 Amortization of prior service cost 126 126 126 Amortization of other loss 59 8 183 Net periodic pension cost $ 502 $ 574 $ 940 Assumptions used to determine net periodic pension cost: Discount rate 2.00 % 2.75 % 4.00 % Increase in future compensation levels 3.00 % 3.00 % 3.00 % Estimated Future Benefit Payments (with mortality): Fiscal 2022 $ 913 Fiscal 2023 870 Fiscal 2024 825 Fiscal 2025 857 Fiscal 2026 809 Fiscal 2027 through 2031 3,692 Of the $2,448 recognized in accumulated other comprehensive income at November 27, 2021, 2022 Prior service cost $ 126 Other loss 51 Total expected to be amortized to net periodic pension cost in 2022 $ 177 The components of net periodic pension cost other than the service cost component are included in other loss, net in our consolidated statements of operations. Deferred Compensation Plan We have an unfunded Deferred Compensation Plan that covers one no 2021, 2020, 2019, November 27, 2021 November 28, 2020,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of up to 8% of gross pay, regardless of years of service. During fiscal 2020, six 19 fourth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12 Months Ended</t>
        </is>
      </c>
    </row>
    <row r="2">
      <c r="B2" s="2" t="inlineStr">
        <is>
          <t>Nov. 27, 2021</t>
        </is>
      </c>
    </row>
    <row r="3">
      <c r="A3" s="3" t="inlineStr">
        <is>
          <t>Notes to Financial Statements</t>
        </is>
      </c>
    </row>
    <row r="4">
      <c r="A4" s="4" t="inlineStr">
        <is>
          <t>Comprehensive Income (Loss) Note [Text Block]</t>
        </is>
      </c>
      <c r="B4" s="4" t="inlineStr">
        <is>
          <t xml:space="preserve">10. Accumulated Other Comprehensive Loss The activity in accumulated other comprehensive loss for the fiscal years ended November 27, 2021 November 28, 2020, Balance at November 30, 2019 $ (1,236 ) Actuarial losses (345 ) Net pension amortization reclassified from accumulated other comprehensive loss 133 Tax effects 54 Balance at November 28, 2020 (1,394 ) Actuarial losses (762 ) Net pension amortization reclassified from accumulated other comprehensive loss 186 Tax effects 147 Balance at November 27, 2021 $ (1,8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Capital Stock and Stock Compensation</t>
        </is>
      </c>
      <c r="B1" s="2" t="inlineStr">
        <is>
          <t>12 Months Ended</t>
        </is>
      </c>
    </row>
    <row r="2">
      <c r="B2" s="2" t="inlineStr">
        <is>
          <t>Nov. 27, 2021</t>
        </is>
      </c>
    </row>
    <row r="3">
      <c r="A3" s="3" t="inlineStr">
        <is>
          <t>Notes to Financial Statements</t>
        </is>
      </c>
    </row>
    <row r="4">
      <c r="A4" s="4" t="inlineStr">
        <is>
          <t>Share-based Payment Arrangement [Text Block]</t>
        </is>
      </c>
      <c r="B4" s="4" t="inlineStr">
        <is>
          <t xml:space="preserve">11. Capital Stock and Stock Compensation We account for our stock-based employee and director compensation plans in accordance with ASC 718, Compensation Stock Compensation 718 2021, 2020 2019 2021 2020 2019 Stock based compensation expense $ 158 $ 420 $ 958 Incentive Stock Compensation Plans 2021 On March 10, 2021, 2021 “2021 2021 2021 2021 2021 may 2021 may may 2021 14A February 8, 2021. 2010 On April 14, 2010, 2010 January 13, 2016 ( “2010 2010 2010 April 2020 no The fair value of each option award wa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d the simplified method to determine the expected life of our options due to insufficient exercise activity during recent years as a basis from which to estimate future exercise patterns. Stock Options There were no new grants of options made in 2021, 2020 2019. Changes in the outstanding options under our plans during the year ended November 27, 2021 Number of Shares Weighted Average Exercise Price Per Share Outstanding at November 28, 2020 5,250 $ 8.02 Granted - - Exercised (5,250 ) 8.02 Forfeited/Expired - - Outstanding at November 27, 2021 - - Exercisable at November 27, 2021 - - Additional information regarding activity in our stock options during fiscal 2021, 2020 2019 2021 2020 2019 Total intrinsic value of options exercised $ 93 $ - $ 34 Total cash received from the exercise of options 42 - 25 Excess tax benefits recognized in income tax expense upon the exercise of options 18 - 6 Restricted Shares Changes in the outstanding non-vested restricted shares during the year ended November 27, 2021 Number of Shares Weighted Average Grant Date Fair Value Per Share Non-vested restricted shares outstanding at November 28, 2020 34,500 $ 33.58 Granted 7,105 24.63 Vested (31,000 ) 35.75 Forfeited - - Non-vested restricted shares outstanding at November 27, 2021 10,605 $ 21.24 During fiscal 2021, 2021 2020, 2021, 2020 2019, Additional information regarding our outstanding non-vested restricted shares at November 27, 2021 Remaining Restricted Share Value Restriction Grant Shares at Grant Date Period Date Outstanding Per Share (Years) October 9, 2019 3,500 $ 14.37 0.9 March 10, 2021 7,105 24.63 0.3 10,605 Unrecognized compensation cost related to these non-vested restricted shares at November 27, 2021 2022. Employee Stock Purchase Plan In March 2017 2017 “2017 2017 2021, 2020 2019, 2017 November 27,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27, 2021</t>
        </is>
      </c>
      <c r="C1" s="2" t="inlineStr">
        <is>
          <t>Nov. 28, 2020</t>
        </is>
      </c>
    </row>
    <row r="2">
      <c r="A2" s="3" t="inlineStr">
        <is>
          <t>Current assets</t>
        </is>
      </c>
    </row>
    <row r="3">
      <c r="A3" s="4" t="inlineStr">
        <is>
          <t>Cash and cash equivalents</t>
        </is>
      </c>
      <c r="B3" s="5" t="n">
        <v>34374</v>
      </c>
      <c r="C3" s="5" t="n">
        <v>45799</v>
      </c>
    </row>
    <row r="4">
      <c r="A4" s="4" t="inlineStr">
        <is>
          <t>Short-term investments</t>
        </is>
      </c>
      <c r="B4" s="6" t="n">
        <v>17715</v>
      </c>
      <c r="C4" s="6" t="n">
        <v>17715</v>
      </c>
    </row>
    <row r="5">
      <c r="A5" s="4" t="inlineStr">
        <is>
          <t>Accounts receivable, net of allowance for credit losses of $796 and $1,211 as of November 27, 2021 and November 28, 2020, respectively</t>
        </is>
      </c>
      <c r="B5" s="6" t="n">
        <v>28168</v>
      </c>
      <c r="C5" s="6" t="n">
        <v>22340</v>
      </c>
    </row>
    <row r="6">
      <c r="A6" s="4" t="inlineStr">
        <is>
          <t>Inventories</t>
        </is>
      </c>
      <c r="B6" s="6" t="n">
        <v>78004</v>
      </c>
      <c r="C6" s="6" t="n">
        <v>54886</v>
      </c>
    </row>
    <row r="7">
      <c r="A7" s="4" t="inlineStr">
        <is>
          <t>Recoverable income taxes</t>
        </is>
      </c>
      <c r="B7" s="6" t="n">
        <v>8379</v>
      </c>
      <c r="C7" s="6" t="n">
        <v>9666</v>
      </c>
    </row>
    <row r="8">
      <c r="A8" s="4" t="inlineStr">
        <is>
          <t>Other current assets</t>
        </is>
      </c>
      <c r="B8" s="6" t="n">
        <v>13644</v>
      </c>
      <c r="C8" s="6" t="n">
        <v>10272</v>
      </c>
    </row>
    <row r="9">
      <c r="A9" s="4" t="inlineStr">
        <is>
          <t>Total current assets</t>
        </is>
      </c>
      <c r="B9" s="6" t="n">
        <v>180284</v>
      </c>
      <c r="C9" s="6" t="n">
        <v>160678</v>
      </c>
    </row>
    <row r="10">
      <c r="A10" s="4" t="inlineStr">
        <is>
          <t>Property and equipment, net</t>
        </is>
      </c>
      <c r="B10" s="6" t="n">
        <v>94066</v>
      </c>
      <c r="C10" s="6" t="n">
        <v>90917</v>
      </c>
    </row>
    <row r="11">
      <c r="A11" s="3" t="inlineStr">
        <is>
          <t>Other long-term assets</t>
        </is>
      </c>
    </row>
    <row r="12">
      <c r="A12" s="4" t="inlineStr">
        <is>
          <t>Deferred income taxes, net</t>
        </is>
      </c>
      <c r="B12" s="6" t="n">
        <v>3189</v>
      </c>
      <c r="C12" s="6" t="n">
        <v>4587</v>
      </c>
    </row>
    <row r="13">
      <c r="A13" s="4" t="inlineStr">
        <is>
          <t>Goodwill and other intangible assets</t>
        </is>
      </c>
      <c r="B13" s="6" t="n">
        <v>23448</v>
      </c>
      <c r="C13" s="6" t="n">
        <v>23827</v>
      </c>
    </row>
    <row r="14">
      <c r="A14" s="4" t="inlineStr">
        <is>
          <t>Right of use assets under operating leases</t>
        </is>
      </c>
      <c r="B14" s="6" t="n">
        <v>114148</v>
      </c>
      <c r="C14" s="6" t="n">
        <v>116903</v>
      </c>
    </row>
    <row r="15">
      <c r="A15" s="4" t="inlineStr">
        <is>
          <t>Other</t>
        </is>
      </c>
      <c r="B15" s="6" t="n">
        <v>6525</v>
      </c>
      <c r="C15" s="6" t="n">
        <v>5637</v>
      </c>
    </row>
    <row r="16">
      <c r="A16" s="4" t="inlineStr">
        <is>
          <t>Total other long-term assets</t>
        </is>
      </c>
      <c r="B16" s="6" t="n">
        <v>147310</v>
      </c>
      <c r="C16" s="6" t="n">
        <v>150954</v>
      </c>
    </row>
    <row r="17">
      <c r="A17" s="4" t="inlineStr">
        <is>
          <t>Total assets</t>
        </is>
      </c>
      <c r="B17" s="6" t="n">
        <v>421660</v>
      </c>
      <c r="C17" s="6" t="n">
        <v>402549</v>
      </c>
    </row>
    <row r="18">
      <c r="A18" s="3" t="inlineStr">
        <is>
          <t>Current liabilities</t>
        </is>
      </c>
    </row>
    <row r="19">
      <c r="A19" s="4" t="inlineStr">
        <is>
          <t>Accounts payable</t>
        </is>
      </c>
      <c r="B19" s="6" t="n">
        <v>28324</v>
      </c>
      <c r="C19" s="6" t="n">
        <v>23426</v>
      </c>
    </row>
    <row r="20">
      <c r="A20" s="4" t="inlineStr">
        <is>
          <t>Accrued compensation and benefits</t>
        </is>
      </c>
      <c r="B20" s="6" t="n">
        <v>15934</v>
      </c>
      <c r="C20" s="6" t="n">
        <v>16964</v>
      </c>
    </row>
    <row r="21">
      <c r="A21" s="4" t="inlineStr">
        <is>
          <t>Customer deposits</t>
        </is>
      </c>
      <c r="B21" s="6" t="n">
        <v>51492</v>
      </c>
      <c r="C21" s="6" t="n">
        <v>39762</v>
      </c>
    </row>
    <row r="22">
      <c r="A22" s="4" t="inlineStr">
        <is>
          <t>Current portion of operating lease obligations</t>
        </is>
      </c>
      <c r="B22" s="6" t="n">
        <v>27693</v>
      </c>
      <c r="C22" s="6" t="n">
        <v>27078</v>
      </c>
    </row>
    <row r="23">
      <c r="A23" s="4" t="inlineStr">
        <is>
          <t>Other accrued liabilities</t>
        </is>
      </c>
      <c r="B23" s="6" t="n">
        <v>10776</v>
      </c>
      <c r="C23" s="6" t="n">
        <v>11141</v>
      </c>
    </row>
    <row r="24">
      <c r="A24" s="4" t="inlineStr">
        <is>
          <t>Total current liabilities</t>
        </is>
      </c>
      <c r="B24" s="6" t="n">
        <v>134219</v>
      </c>
      <c r="C24" s="6" t="n">
        <v>118371</v>
      </c>
    </row>
    <row r="25">
      <c r="A25" s="3" t="inlineStr">
        <is>
          <t>Long-term liabilities</t>
        </is>
      </c>
    </row>
    <row r="26">
      <c r="A26" s="4" t="inlineStr">
        <is>
          <t>Post employment benefit obligations</t>
        </is>
      </c>
      <c r="B26" s="6" t="n">
        <v>12968</v>
      </c>
      <c r="C26" s="6" t="n">
        <v>12089</v>
      </c>
    </row>
    <row r="27">
      <c r="A27" s="4" t="inlineStr">
        <is>
          <t>Long-term portion of operating lease obligations</t>
        </is>
      </c>
      <c r="B27" s="6" t="n">
        <v>105841</v>
      </c>
      <c r="C27" s="6" t="n">
        <v>111972</v>
      </c>
    </row>
    <row r="28">
      <c r="A28" s="4" t="inlineStr">
        <is>
          <t>Other long-term liabilities</t>
        </is>
      </c>
      <c r="B28" s="6" t="n">
        <v>5900</v>
      </c>
      <c r="C28" s="6" t="n">
        <v>2087</v>
      </c>
    </row>
    <row r="29">
      <c r="A29" s="4" t="inlineStr">
        <is>
          <t>Total long-term liabilities</t>
        </is>
      </c>
      <c r="B29" s="6" t="n">
        <v>124709</v>
      </c>
      <c r="C29" s="6" t="n">
        <v>12614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5 par value; 50,000,000 shares authorized; issued and outstanding 9,762,125 at November 27, 2021 and 9,942,787 at November 28, 2020</t>
        </is>
      </c>
      <c r="B32" s="6" t="n">
        <v>48811</v>
      </c>
      <c r="C32" s="6" t="n">
        <v>49714</v>
      </c>
    </row>
    <row r="33">
      <c r="A33" s="4" t="inlineStr">
        <is>
          <t>Retained earnings</t>
        </is>
      </c>
      <c r="B33" s="6" t="n">
        <v>115631</v>
      </c>
      <c r="C33" s="6" t="n">
        <v>109710</v>
      </c>
    </row>
    <row r="34">
      <c r="A34" s="4" t="inlineStr">
        <is>
          <t>Additional paid-in-capital</t>
        </is>
      </c>
      <c r="B34" s="6" t="n">
        <v>113</v>
      </c>
      <c r="C34" s="6" t="n">
        <v>0</v>
      </c>
    </row>
    <row r="35">
      <c r="A35" s="4" t="inlineStr">
        <is>
          <t>Accumulated other comprehensive loss</t>
        </is>
      </c>
      <c r="B35" s="6" t="n">
        <v>-1823</v>
      </c>
      <c r="C35" s="6" t="n">
        <v>-1394</v>
      </c>
    </row>
    <row r="36">
      <c r="A36" s="4" t="inlineStr">
        <is>
          <t>Total stockholders' equity</t>
        </is>
      </c>
      <c r="B36" s="6" t="n">
        <v>162732</v>
      </c>
      <c r="C36" s="6" t="n">
        <v>158030</v>
      </c>
    </row>
    <row r="37">
      <c r="A37" s="4" t="inlineStr">
        <is>
          <t>Total liabilities and stockholders’ equity</t>
        </is>
      </c>
      <c r="B37" s="5" t="n">
        <v>421660</v>
      </c>
      <c r="C37" s="5" t="n">
        <v>402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Nov. 27, 2021</t>
        </is>
      </c>
    </row>
    <row r="3">
      <c r="A3" s="3" t="inlineStr">
        <is>
          <t>Notes to Financial Statements</t>
        </is>
      </c>
    </row>
    <row r="4">
      <c r="A4" s="4" t="inlineStr">
        <is>
          <t>Income Tax Disclosure [Text Block]</t>
        </is>
      </c>
      <c r="B4" s="4" t="inlineStr">
        <is>
          <t>12. The components of the income tax provision are as follows: 2021 2020 2019 Current: Federal $ 4,437 $ (8,486 ) $ 2,150 State 178 155 892 Deferred: Federal 435 2,457 (2,191 ) State 1,148 (491 ) (663 ) Total $ 6,198 $ (6,365 ) $ 188 On March 27, 2020 2018, 2019 2020 five November 28, 2020 21% 35%. A reconciliation of the statutory federal income tax rate and the effective income tax rate, as a percentage of income before income taxes, is as follows: 2021 2020 2019 Statutory federal income tax rate 21.0 % 21.0 % 21.0 % CARES Act benefit - 21.1 - State income tax, net of federal benefit 4.2 1.7 (14.0 ) Impairment of non-deductible goodwill - (2.5 ) (23.2 ) Excess tax from stock-based compensation 0.4 (0.6 ) 0.3 Other - (2.8 ) 5.1 Effective income tax rate 25.6 % 37.9 % (10.8 )% Excess tax (expense) benefits in the amount of $(115), $(114), and $22 were recognized as a component of income tax expense during fiscal 2021, 2020 2019, 2020 2019 no The income tax effects of temporary differences and carryforwards, which give rise to significant portions of the deferred income tax assets and deferred income tax liabilities, are as follows: November 27, 2021 November 28, 2020 Deferred income tax assets: Trade accounts receivable $ 199 $ 303 Inventories 3,121 3,086 Notes receivable 44 44 Post employment benefit obligations 3,562 3,260 State net operating loss carryforwards 153 1,321 Leases 5,055 5,850 Other 1,180 1,856 Gross deferred income tax assets 13,314 15,720 Valuation allowance - - Total deferred income tax assets 13,314 15,720 Deferred income tax liabilities: Property and equipment 7,013 8,746 Intangible assets 1,712 1,404 Prepaid expenses and other 1,400 983 Total deferred income tax liabilities 10,125 11,133 Net deferred income tax assets $ 3,189 $ 4,587 We have state net operating loss carryforwards available to offset future taxable state income of $3,010, which expire in varying amounts between 2030 and 2040. Income taxes paid, net of refunds received, during fiscal 2021, 2020 2019 We regularly evaluate, assess and adjust our accrued liabilities for unrecognized tax benefits in light of changing facts and circumstances, which could cause the effective tax rate to fluctuate from period to period. Our accrued liabilities for uncertain tax benefits at November 27, 2021 November 28, 2020 2021 not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may We remain subject to examination for tax years 201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Other Gains and Losses</t>
        </is>
      </c>
      <c r="B1" s="2" t="inlineStr">
        <is>
          <t>12 Months Ended</t>
        </is>
      </c>
    </row>
    <row r="2">
      <c r="B2" s="2" t="inlineStr">
        <is>
          <t>Nov. 27, 2021</t>
        </is>
      </c>
    </row>
    <row r="3">
      <c r="A3" s="3" t="inlineStr">
        <is>
          <t>Notes to Financial Statements</t>
        </is>
      </c>
    </row>
    <row r="4">
      <c r="A4" s="4" t="inlineStr">
        <is>
          <t>Other Gains and Losses [Text Block]</t>
        </is>
      </c>
      <c r="B4" s="4" t="inlineStr">
        <is>
          <t>13. Other Gains and Losses Gains on Dispositions of Retail Store Locations Selling, general and administrative expenses for the year ended November 28, 2020 Early Retirement Program During the first 2019, one one November 30, 2019. November 28, 2020. Asset Impairment Charges and Lease Exit Costs During fiscal 2020 five May. During fiscal 2019, six Litigation Expense During fiscal 2020 2019 15 Gains from Company-Owned Life Insurance Other loss, net for the fiscal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s and Lease Guarantees</t>
        </is>
      </c>
      <c r="B1" s="2" t="inlineStr">
        <is>
          <t>12 Months Ended</t>
        </is>
      </c>
    </row>
    <row r="2">
      <c r="B2" s="2" t="inlineStr">
        <is>
          <t>Nov. 27, 2021</t>
        </is>
      </c>
    </row>
    <row r="3">
      <c r="A3" s="3" t="inlineStr">
        <is>
          <t>Notes to Financial Statements</t>
        </is>
      </c>
    </row>
    <row r="4">
      <c r="A4" s="4" t="inlineStr">
        <is>
          <t>Lessee, Operating and Finance Leases [Text Block]</t>
        </is>
      </c>
      <c r="B4" s="4" t="inlineStr">
        <is>
          <t>14. Leases and Lease Guarantees Leases Fiscal 2021 2020 Effective as of the beginning of fiscal 2020, 2016 02, 842 2 842 Supplemental balance sheet information related to our leases as of November 27, 2021 November 28, 2020 November 27, 2021 November 28, 2020 Operating leases: Right of use assets $ 114,148 $ 116,903 Lease liabilties, short-term 27,693 27,078 Lease liabilties, long-term 105,841 111,972 Finance leases: Right of use assets (1) $ 7,538 $ 2,623 Lease liabilties, short-term (2) 1,759 534 Lease liabilties, long-term (3) 5,801 1,862 ( 1 ( 2 ( 3 Our right-of-use assets under operating leases by segment as of November 27, 2021 November 28, 2020 November 27, 2021 November 28, 2020 Wholesale $ 9,842 $ 10,232 Retail 86,114 90,487 Logistical services 18,192 16,184 Total right of use assets $ 114,148 $ 116,903 The components of our lease cost for the years ended November 27, 2021 November 28, 2020 2021 2020 Lease cost: Operating lease cost $ 32,168 $ 33,207 Financing lease cost: Amortization of right-of-use assets 1,434 213 Interest on lease liabilities 304 49 Short-term lease cost 1,986 2,040 Variable lease cost (net of abatements received) 321 (605 ) Sublease income (1,670 ) (1,557 ) Total lease cost $ 34,543 $ 33,347 Supplemental lease disclosures as of November 27, 2021 November 28, 2020 Operating Financing For the year ended November 28, 2020: Cash paid for amounts included in the measurements of lease liabilities $ 35,310 $ 260 Lease liabilities arising from new right-of-use assets 10,804 2,623 For the year ended November 27, 2021: Cash paid for amounts included in the measurements of lease liabilities 35,432 1,668 Lease liabilities arising from new right-of-use assets 24,518 6,511 As of November 28, 2020: Weighted average remaining lease terms (years) 6.2 4.3 Weighted average discount rates 4.98 % 4.43 % As of November 27, 2021: Weighted average remaining lease terms (years) 6.0 4.8 Weighted average discount rates 5.04 % 4.72 % Future payments under our leases and the present value of the obligations as of November 27, 2021 Operating Leases Financing Leases Fiscal 2022 $ 33,493 $ 2,076 Fiscal 2023 30,579 1,949 Fiscal 2024 23,219 1,669 Fiscal 2025 19,106 1,171 Fiscal 2026 15,482 818 Thereafter 33,947 766 Total lease payments 155,826 8,449 Less: interest 22,292 889 Total lease obligations $ 133,534 $ 7,560 As of November 27, 2021, twenty-three 2022 three eighteen five eight fourth 2022. We sublease a small number of our leased locations to certain of our licensees for operation as BHF network stores. The terms of these leases generally match those of the lease we have with the lessor. Minimum future lease payments due to us under these subleases are as follows: Fiscal 2022 $ 1,979 Fiscal 2023 1,662 Fiscal 2024 1,027 Fiscal 2025 599 Fiscal 2026 156 Thereafter - Total minimum future rental income $ 5,423 We negotiated with a number of our landlords to obtain relief in the form of rent deferrals or abatements of rent as a result of the effects of COVID- 19 November 28, 2020, 2021 November 27, 2021 not 842 840: 19 April 2020, 19 not no not no November 28, 2020, Fiscal 2019 Prior to the adoption of Topic 842, 840, 840 not November 30, 2019. 2019 no Lease expense was $41,809 for 2019. 2019 Guarantees As part of the strategy for our store program, we have guaranteed certain lease obligations of licensee operators. Lease guarantees range from one three November 27, 2021 November 28, 2020, In the event of default by an independent dealer under the guaranteed lease, we believe that the risk of loss is mitigated through a combination of options that include, but are not November 27, 2021 November 28, 202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Contingencies</t>
        </is>
      </c>
      <c r="B1" s="2" t="inlineStr">
        <is>
          <t>12 Months Ended</t>
        </is>
      </c>
    </row>
    <row r="2">
      <c r="B2" s="2" t="inlineStr">
        <is>
          <t>Nov. 27, 2021</t>
        </is>
      </c>
    </row>
    <row r="3">
      <c r="A3" s="3" t="inlineStr">
        <is>
          <t>Notes to Financial Statements</t>
        </is>
      </c>
    </row>
    <row r="4">
      <c r="A4" s="4" t="inlineStr">
        <is>
          <t>Legal Matters and Contingencies [Text Block]</t>
        </is>
      </c>
      <c r="B4" s="4" t="inlineStr">
        <is>
          <t xml:space="preserve">15. Contingencies We are involved in various claims and actions which arise in the normal course of business. Although the final outcome of these matters cannot be determined, based on the facts presently known, it is our opinion that the final resolution of these matters will not November 27, 2021 November 28,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Loss) Per Share</t>
        </is>
      </c>
      <c r="B1" s="2" t="inlineStr">
        <is>
          <t>12 Months Ended</t>
        </is>
      </c>
    </row>
    <row r="2">
      <c r="B2" s="2" t="inlineStr">
        <is>
          <t>Nov. 27, 2021</t>
        </is>
      </c>
    </row>
    <row r="3">
      <c r="A3" s="3" t="inlineStr">
        <is>
          <t>Notes to Financial Statements</t>
        </is>
      </c>
    </row>
    <row r="4">
      <c r="A4" s="4" t="inlineStr">
        <is>
          <t>Earnings Per Share [Text Block]</t>
        </is>
      </c>
      <c r="B4" s="4" t="inlineStr">
        <is>
          <t xml:space="preserve">16. Earnings (Loss) Per Share The following table sets forth the computation of basic and diluted earnings (loss) per share: 2021 2020 2019 Numerator: Net income (loss) $ 18,042 $ (10,421 ) $ (1,928 ) Denominator: Denominator for basic income per share - weighted average shares 9,835,829 9,969,616 10,285,511 Effect of dilutive securities* 7,945 - - Denominator for diluted income per share — weighted average shares and assumed conversions 9,843,774 9,969,616 10,285,511 Basic income (loss) per share: Net income (loss) per share — basic $ 1.83 $ (1.05 ) $ (0.19 ) Diluted income (loss) per share: Net income (loss) per share — diluted $ 1.83 $ (1.05 ) $ (0.19 ) *Due to the net losses in 2020 2019, For fiscal 2021, 2020 2019, 2021 2020 2019 Unvested restricted shares - 90,153 45,036 Stock options - 5,2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Nov. 27, 2021</t>
        </is>
      </c>
    </row>
    <row r="3">
      <c r="A3" s="3" t="inlineStr">
        <is>
          <t>Notes to Financial Statements</t>
        </is>
      </c>
    </row>
    <row r="4">
      <c r="A4" s="4" t="inlineStr">
        <is>
          <t>Segment Reporting Disclosure [Text Block]</t>
        </is>
      </c>
      <c r="B4" s="4" t="inlineStr">
        <is>
          <t xml:space="preserve">17. Segment Information We have strategically aligned our business into three 280, Segment Reporting ● Wholesale. ● Retail Company-owned stores. ● Logistical services. 2015, 20, Inter-company sales elimination represents the elimination of wholesale sales to our Company-owned stores and the elimination of Zenith logistics revenue from our wholesale segment. Inter-company income elimination includes the embedded wholesale profit in the Company-owned store inventory that has not The following table presents segment information for each of the last three 2021 2020 2019 Sales Revenue Wholesale sales of furniture and accessories $ 295,329 $ 221,075 $ 261,105 Less: Sales to retail segment (112,270 ) (95,347 ) (125,933 ) Wholesale sales to external customers 183,059 125,728 135,172 Retail sales of furniture and accessories 247,827 211,944 268,693 Consolidated net sales of furniture and accessories 430,886 337,672 403,865 Logistical services revenue 86,977 75,158 80,074 Less: Services to wholesale segment (31,329 ) (26,967 ) (31,852 ) Logistical services to external customers 55,648 48,191 48,222 Total sales revenue $ 486,534 $ 385,863 $ 452,087 Income (loss) from Operations Wholesale $ 17,490 $ 4,587 $ 11,456 Retail 7,044 (9,497 ) (7,009 ) Logistical services 1,743 1,245 1,855 Inter-company elimination (278 ) 2,647 1,144 Asset impairment charges - (12,184 ) (4,431 ) Goodwill impairment charge - (1,971 ) (1,926 ) Early retirement program - - (835 ) Litigation expense - (1,050 ) (700 ) Lease exit costs - - (149 ) Consolidated income from operations $ 25,999 $ (16,223 ) $ (595 ) Depreciation and Amortization Wholesale $ 3,386 $ 3,125 $ 3,178 Retail 6,580 6,578 6,303 Logistical services 4,631 3,777 4,019 Consolidated $ 14,597 $ 13,480 $ 13,500 Capital Expenditures Wholesale $ 5,943 $ 2,434 $ 5,650 Retail 299 695 8,473 Logistical services 4,508 2,900 3,627 Consolidated $ 10,750 $ 6,029 $ 17,750 Identifiable Assets Wholesale $ 197,543 $ 176,243 $ 144,392 Retail 160,929 169,105 91,997 Logistical services 63,188 57,201 39,377 Consolidated $ 421,660 $ 402,549 $ 275,766 See Note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Nov. 27, 2021</t>
        </is>
      </c>
    </row>
    <row r="3">
      <c r="A3" s="3" t="inlineStr">
        <is>
          <t>Notes to Financial Statements</t>
        </is>
      </c>
    </row>
    <row r="4">
      <c r="A4" s="4" t="inlineStr">
        <is>
          <t>Revenue from Contract with Customer [Text Block]</t>
        </is>
      </c>
      <c r="B4" s="4" t="inlineStr">
        <is>
          <t xml:space="preserve">18. Revenue Recognition Disaggregated revenue information for sales of furniture and accessories by product category for fiscal years 2021, 2020 2019, 2021 2020 2019 Wholesale Retail Total Wholesale Retail Total Wholesale Retail Total Bassett Custom Upholstery $ 105,445 $ 139,527 $ 244,972 $ 71,840 $ 112,888 $ 184,728 $ 78,856 $ 142,865 $ 221,721 Bassett Leather 36,157 226 36,383 20,487 2,326 22,813 17,083 3,782 20,865 Bassett Custom Wood 24,079 30,931 55,010 19,682 28,942 48,624 21,264 35,092 56,356 Bassett Casegoods 17,378 42,658 60,036 13,719 35,728 49,447 17,221 44,827 62,048 Accessories, mattresses and other (1) (2) - 34,485 34,485 - 32,060 32,060 748 42,127 42,875 Consolidated Furniture and Accessories revenue $ 183,059 $ 247,827 $ 430,886 $ 125,728 $ 211,944 $ 337,672 $ 135,172 $ 268,693 $ 403,865 ( 1 Includes the sale of goods other than Bassett-branded products, such as accessories and bedding, and also includes the sale of furniture protection plans. ( 2 Beginning with the third 2019, no thi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Quarterly Results of Operations</t>
        </is>
      </c>
      <c r="B1" s="2" t="inlineStr">
        <is>
          <t>12 Months Ended</t>
        </is>
      </c>
    </row>
    <row r="2">
      <c r="B2" s="2" t="inlineStr">
        <is>
          <t>Nov. 27, 2021</t>
        </is>
      </c>
    </row>
    <row r="3">
      <c r="A3" s="3" t="inlineStr">
        <is>
          <t>Notes to Financial Statements</t>
        </is>
      </c>
    </row>
    <row r="4">
      <c r="A4" s="4" t="inlineStr">
        <is>
          <t>Quarterly Financial Information [Text Block]</t>
        </is>
      </c>
      <c r="B4" s="4" t="inlineStr">
        <is>
          <t>19. Quarterly Results of Operations 2021 First Quarter Second Quarter Third Quarter Fourth Quarter Sales revenue: Furniture and accessories $ 101,655 $ 109,997 $ 104,870 $ 114,364 Logistics 12,018 14,062 14,036 15,532 Total sales revenue 113,673 124,059 118,906 129,896 Cost of furniture and accessories sold 48,252 52,911 52,263 56,373 Income from operations 6,021 8,379 4,490 7,109 Net income 4,011 5,974 3,016 5,041 Basic earnings per share 0.40 0.60 0.31 0.52 Diluted earnings per share 0.40 0.60 0.31 0.52 2020 First Quarter Second Quarter (1) Third Quarter (2) Fourth Quarter (3) Sales revenue: Furniture and accessories $ 98,942 $ 53,000 $ 80,341 $ 105,389 Logistics 13,178 10,801 11,218 12,994 Total sales revenue 112,120 63,801 91,559 118,383 Cost of furniture and accessories sold 45,270 29,452 38,418 50,427 Income (loss) from operations 2,210 (31,229 ) 2,747 10,049 Net income (loss) 1,210 (20,352 ) 2,178 6,543 Basic earnings (loss) per share 0.12 (2.04 ) 0.22 0.65 Diluted earnings (loss) per share 0.12 (2.04 ) 0.22 0.65 All quarters shown above for fiscal 2021 2020 13 ( 1 Loss from operations reflects the severe impact of the COVID- 19 1 7 13 35% 12 ( 2 Net income includes a non-taxable gain of $914 arising from the recognition of a death benefit from Company-owned life insurance (see Note 13 ( 3 Income from operations includes a gain of $1,161 arising from the settlement of a lease obligation (see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Note 20 - Subsequent Event</t>
        </is>
      </c>
      <c r="B1" s="2" t="inlineStr">
        <is>
          <t>12 Months Ended</t>
        </is>
      </c>
    </row>
    <row r="2">
      <c r="B2" s="2" t="inlineStr">
        <is>
          <t>Nov. 27, 2021</t>
        </is>
      </c>
    </row>
    <row r="3">
      <c r="A3" s="3" t="inlineStr">
        <is>
          <t>Notes to Financial Statements</t>
        </is>
      </c>
    </row>
    <row r="4">
      <c r="A4" s="4" t="inlineStr">
        <is>
          <t>Subsequent Events [Text Block]</t>
        </is>
      </c>
      <c r="B4" s="4" t="inlineStr">
        <is>
          <t xml:space="preserve">20. Subsequent Event On January 31, 2022, February 28,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t>
        </is>
      </c>
      <c r="B1" s="2" t="inlineStr">
        <is>
          <t>12 Months Ended</t>
        </is>
      </c>
    </row>
    <row r="2">
      <c r="B2" s="2" t="inlineStr">
        <is>
          <t>Nov. 27, 2021</t>
        </is>
      </c>
    </row>
    <row r="3">
      <c r="A3" s="3" t="inlineStr">
        <is>
          <t>Notes to Financial Statements</t>
        </is>
      </c>
    </row>
    <row r="4">
      <c r="A4" s="4" t="inlineStr">
        <is>
          <t>SEC Schedule, 12-09, Schedule of Valuation and Qualifying Accounts Disclosure [Text Block]</t>
        </is>
      </c>
      <c r="B4" s="4" t="inlineStr">
        <is>
          <t xml:space="preserve">Bassett Furniture Industries, Incorporated Schedule II Analysis of Valuation and Qualifying Accounts For the Years Ended November 27, 2021, November 28, 2020 November 30, 2019 (amounts in thousands) Balance Beginning of Period Additions Charged to Cost and Expenses Deductions (1) Other Balance End of Period For the Year Ended November 30, 2019: Reserve deducted from assets to which it applies Allowance for doubtful accounts $ 754 $ 61 $ - $ - (2) $ 815 Notes receivable valuation reserves $ 377 $ - $ (18 ) $ - $ 359 For the Year Ended November 28, 2020: Reserve deducted from assets to which it applies Allowance for doubtful accounts $ 815 $ 492 $ (96 ) $ 1,211 Notes receivable valuation reserves $ 359 $ - $ - $ - $ 359 For the Year Ended November 27, 2021: Reserve deducted from assets to which it applies Allowance for doubtful accounts $ 1,211 $ (156 ) $ (259 ) $ - $ 796 Notes receivable valuation reserves $ 359 $ - $ - $ - $ 359 ( 1 Deductions are for the purpose for which the reserve was created. ( 2 Represents reserves of acquired business at date of acqui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Nov. 27, 2021</t>
        </is>
      </c>
      <c r="C1" s="2" t="inlineStr">
        <is>
          <t>Nov. 28, 2020</t>
        </is>
      </c>
    </row>
    <row r="2">
      <c r="A2" s="4" t="inlineStr">
        <is>
          <t>Allowance for doubtful</t>
        </is>
      </c>
      <c r="B2" s="5" t="n">
        <v>796</v>
      </c>
      <c r="C2" s="5" t="n">
        <v>1211</v>
      </c>
    </row>
    <row r="3">
      <c r="A3" s="4" t="inlineStr">
        <is>
          <t>Common stock, par value (in dollars per share)</t>
        </is>
      </c>
      <c r="B3" s="5" t="n">
        <v>5</v>
      </c>
      <c r="C3" s="5" t="n">
        <v>5</v>
      </c>
    </row>
    <row r="4">
      <c r="A4" s="4" t="inlineStr">
        <is>
          <t>Common stock, authorized (in shares)</t>
        </is>
      </c>
      <c r="B4" s="6" t="n">
        <v>50000000</v>
      </c>
      <c r="C4" s="6" t="n">
        <v>50000000</v>
      </c>
    </row>
    <row r="5">
      <c r="A5" s="4" t="inlineStr">
        <is>
          <t>Common stock, issued (in shares)</t>
        </is>
      </c>
      <c r="B5" s="6" t="n">
        <v>9762125</v>
      </c>
      <c r="C5" s="6" t="n">
        <v>9942787</v>
      </c>
    </row>
    <row r="6">
      <c r="A6" s="4" t="inlineStr">
        <is>
          <t>Common stock, outstanding (in shares)</t>
        </is>
      </c>
      <c r="B6" s="6" t="n">
        <v>9762125</v>
      </c>
      <c r="C6" s="6" t="n">
        <v>9942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Nov. 27, 2021</t>
        </is>
      </c>
    </row>
    <row r="3">
      <c r="A3" s="3" t="inlineStr">
        <is>
          <t>Accounting Policies [Abstract]</t>
        </is>
      </c>
    </row>
    <row r="4">
      <c r="A4" s="4" t="inlineStr">
        <is>
          <t>Basis of Accounting, Policy [Policy Text Block]</t>
        </is>
      </c>
      <c r="B4" s="4" t="inlineStr">
        <is>
          <t>Basis of Presentation and Principles of Consolidation Our fiscal year ends on the last Saturday in November, 53 2019 53 2021 2020 52 2021, 2020 2019 November 27, 2021, November 28, 2020 November 30, 2019,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4 810. none.</t>
        </is>
      </c>
    </row>
    <row r="5">
      <c r="A5" s="4" t="inlineStr">
        <is>
          <t>Use of Estimates, Policy [Policy Text Block]</t>
        </is>
      </c>
      <c r="B5"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t>
        </is>
      </c>
    </row>
    <row r="6">
      <c r="A6" s="4" t="inlineStr">
        <is>
          <t>Revenue from Contract with Customer [Policy Text Block]</t>
        </is>
      </c>
      <c r="B6" s="4" t="inlineStr">
        <is>
          <t>Revenue Recognition ASC Topic 606,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51,492 and $39,762 as of November 27, 2021 November 28, 2020, November 28, 2020 2021 November 27, 2021. third third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We recognize an asset for the amount of line-haul revenue earned but not November 27, 2021 November 28, 2020, Sales commissions are expensed as part of selling, general and administrative expenses at the time revenue is recognized because the amortization period would have been one November 27, 2021 November 28, 2020, not For our accounting and reporting under ASC 606, • We exclude from revenue amounts collected from customers for sales tax, which is consistent with our policy prior to the adoption of ASC 606. • We do not one • We do not one See Note 18</t>
        </is>
      </c>
    </row>
    <row r="7">
      <c r="A7" s="4" t="inlineStr">
        <is>
          <t>Cash and Cash Equivalents, Policy [Policy Text Block]</t>
        </is>
      </c>
      <c r="B7" s="4" t="inlineStr">
        <is>
          <t>Cash Equivalents and Short-Term Investments The Company considers cash on hand, demand deposits in banks and all highly liquid investments with an original maturity of three twelve three</t>
        </is>
      </c>
    </row>
    <row r="8">
      <c r="A8" s="4" t="inlineStr">
        <is>
          <t>Accounts Receivable [Policy Text Block]</t>
        </is>
      </c>
      <c r="B8" s="4" t="inlineStr">
        <is>
          <t>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t>
        </is>
      </c>
    </row>
    <row r="9">
      <c r="A9" s="4" t="inlineStr">
        <is>
          <t>Concentration Risk, Credit Risk, Policy [Policy Text Block]</t>
        </is>
      </c>
      <c r="B9" s="4" t="inlineStr">
        <is>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7, 2021 November 28, 2020, 2021 2020 Accounts receivable, net of allowances (Note 4) $ 28,168 $ 22,340 Contingent obligations under lease and loan guarantees, less amounts recognized (Note 14) 1,794 1,760 Other 86 376 Total credit risk exposure related to customers $ 30,048 $ 24,476 At November 27, 2021 November 28, 2020, five 2021, 2020 2019, 10% two 2021, 2020 2019, We have no 2021, 2020, 2019,</t>
        </is>
      </c>
    </row>
    <row r="10">
      <c r="A10" s="4" t="inlineStr">
        <is>
          <t>Inventory, Policy [Policy Text Block]</t>
        </is>
      </c>
      <c r="B10" s="4" t="inlineStr">
        <is>
          <t xml:space="preserve">Inventories Inventories (retail merchandise, finished goods, work in process and raw materials) accounted for under the first first first first first November 27, 2021 November 28, 2020, may </t>
        </is>
      </c>
    </row>
    <row r="11">
      <c r="A11" s="4" t="inlineStr">
        <is>
          <t>Property, Plant and Equipment, Policy [Policy Text Block]</t>
        </is>
      </c>
      <c r="B11" s="4" t="inlineStr">
        <is>
          <t>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t>
        </is>
      </c>
    </row>
    <row r="12">
      <c r="A12" s="4" t="inlineStr">
        <is>
          <t>Goodwill and Intangible Assets, Goodwill, Policy [Policy Text Block]</t>
        </is>
      </c>
      <c r="B12" s="4" t="inlineStr">
        <is>
          <t xml:space="preserve">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Goodwill &amp; Other, first not 350 No. 2017 04, Intangibles Goodwill and Other (Topic 350 September 1, 2019). not 50 not not not 2019, 2018, November 30, 2019. May 30, 2020 19 second 2020. November 28, 2020. fourth 2021 2020, no November 27, 2021 November 28, 2020.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3 820, Fair Value Measurements and Disclosure 4 may 7 September 1, 2019 May 30, 2020. </t>
        </is>
      </c>
    </row>
    <row r="13">
      <c r="A13" s="4" t="inlineStr">
        <is>
          <t>Lessee, Leases [Policy Text Block]</t>
        </is>
      </c>
      <c r="B13" s="4" t="inlineStr">
        <is>
          <t>Leases Effective as of the beginning of fiscal 2020, 2016 02, 842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not We adopted the standard utilizing the transition election to not 1 2 3 not not not one Adoption of the standard resulted in the recording of additional net lease-related assets and lease-related liabilities of $146,585 and $151,672, respectively, as of December 1, 2019. 3 820, 3 not Prior to fiscal 2020, 840, See Note 14</t>
        </is>
      </c>
    </row>
    <row r="14">
      <c r="A14" s="4" t="inlineStr">
        <is>
          <t>Goodwill and Intangible Assets, Intangible Assets, Policy [Policy Text Block]</t>
        </is>
      </c>
      <c r="B14" s="4" t="inlineStr">
        <is>
          <t xml:space="preserve">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t>
        </is>
      </c>
    </row>
    <row r="15">
      <c r="A15" s="4" t="inlineStr">
        <is>
          <t>Impairment or Disposal of Long-Lived Assets, Policy [Policy Text Block]</t>
        </is>
      </c>
      <c r="B15" s="4" t="inlineStr">
        <is>
          <t>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820, 3</t>
        </is>
      </c>
    </row>
    <row r="16">
      <c r="A16" s="4" t="inlineStr">
        <is>
          <t>Income Tax, Policy [Policy Text Block]</t>
        </is>
      </c>
      <c r="B16" s="4" t="inlineStr">
        <is>
          <t xml:space="preserve">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2.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2. </t>
        </is>
      </c>
    </row>
    <row r="17">
      <c r="A17" s="4" t="inlineStr">
        <is>
          <t>New Store Pre Opening Costs [Policy Text Block]</t>
        </is>
      </c>
      <c r="B17" s="4" t="inlineStr">
        <is>
          <t>New Store Pre-Opening Costs Income from operations for fiscal 2021, 2020 2019 $0, $0 not no</t>
        </is>
      </c>
    </row>
    <row r="18">
      <c r="A18" s="4" t="inlineStr">
        <is>
          <t>Shipping and Handling Costs [Policy Text Block]</t>
        </is>
      </c>
      <c r="B18" s="4" t="inlineStr">
        <is>
          <t>Shipping and Handling Costs Costs incurred to deliver wholesale merchandise to customers are recorded in selling, general and administrative expense and totaled $17,829, $14,779, and $18,402 for fiscal 2021, 2020 2019, 2021, 2020 2019,</t>
        </is>
      </c>
    </row>
    <row r="19">
      <c r="A19" s="4" t="inlineStr">
        <is>
          <t>Advertising Cost [Policy Text Block]</t>
        </is>
      </c>
      <c r="B19" s="4" t="inlineStr">
        <is>
          <t>Advertising Costs incurred for producing and distributing advertising and advertising materials are expensed when incurred and are included in selling, general and administrative expenses. Advertising costs totaled $15,272, $12,671, and $20,674 in fiscal 2021, 2020, 2019,</t>
        </is>
      </c>
    </row>
    <row r="20">
      <c r="A20" s="4" t="inlineStr">
        <is>
          <t>Liability Reserve Estimate, Policy [Policy Text Block]</t>
        </is>
      </c>
      <c r="B20" s="4" t="inlineStr">
        <is>
          <t>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t>
        </is>
      </c>
    </row>
    <row r="21">
      <c r="A21" s="4" t="inlineStr">
        <is>
          <t>Supplemental Cash Flow Information [Policy Text Block]</t>
        </is>
      </c>
      <c r="B21" s="4" t="inlineStr">
        <is>
          <t>Supplemental Cash Flow Information Refer to the supplemental lease disclosures in Note 14 2020. no 2021 2020. fourth 2019,</t>
        </is>
      </c>
    </row>
    <row r="22">
      <c r="A22" s="4" t="inlineStr">
        <is>
          <t>New Accounting Pronouncements, Policy [Policy Text Block]</t>
        </is>
      </c>
      <c r="B22" s="4" t="inlineStr">
        <is>
          <t>Recent Accounting Pronouncements Recently Adopted Pronouncements Effective as of the beginning of fiscal 2021, No. 2016 13, 326 2016 13” 2016 13 2016 13 no Effective as of the beginning of fiscal 2021, No. 2018 15 350 40 2018 15” 2018 15 2018 15 not 2018 15. 2018 15 not Recent Pronouncements Not In December 2019, No. 2019 12 740 2019 12 2019 12 2019 12 2022</t>
        </is>
      </c>
    </row>
    <row r="23">
      <c r="A23" s="4" t="inlineStr">
        <is>
          <t>Reclassification, Comparability Adjustment [Policy Text Block]</t>
        </is>
      </c>
      <c r="B23" s="4" t="inlineStr">
        <is>
          <t>Reclassifications Certain prior year amounts in the consolidated financial statements have been reclassified to conform to the current year presentation with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Nov. 27, 2021</t>
        </is>
      </c>
    </row>
    <row r="3">
      <c r="A3" s="3" t="inlineStr">
        <is>
          <t>Notes Tables</t>
        </is>
      </c>
    </row>
    <row r="4">
      <c r="A4" s="4" t="inlineStr">
        <is>
          <t>Schedule Of Aggregate Exposure From Receivables And Guarantees Related To Customers [Table Text Block]</t>
        </is>
      </c>
      <c r="B4" s="4" t="inlineStr">
        <is>
          <t xml:space="preserve">2021 2020 Accounts receivable, net of allowances (Note 4) $ 28,168 $ 22,340 Contingent obligations under lease and loan guarantees, less amounts recognized (Note 14) 1,794 1,760 Other 86 376 Total credit risk exposure related to customers $ 30,048 $ 24,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12 Months Ended</t>
        </is>
      </c>
    </row>
    <row r="2">
      <c r="B2" s="2" t="inlineStr">
        <is>
          <t>Nov. 27, 2021</t>
        </is>
      </c>
    </row>
    <row r="3">
      <c r="A3" s="3" t="inlineStr">
        <is>
          <t>Notes Tables</t>
        </is>
      </c>
    </row>
    <row r="4">
      <c r="A4" s="4" t="inlineStr">
        <is>
          <t>Schedule Of Accounts Receivable [Table Text Block]</t>
        </is>
      </c>
      <c r="B4" s="4" t="inlineStr">
        <is>
          <t xml:space="preserve">November 27, 2021 November 28, 2020 Gross accounts receivable $ 28,964 $ 23,551 Allowance for credit losses (796 ) (1,211 ) Net accounts receivable $ 28,168 $ 22,340 </t>
        </is>
      </c>
    </row>
    <row r="5">
      <c r="A5" s="4" t="inlineStr">
        <is>
          <t>Financing Receivable, Current, Allowance for Credit Loss [Table Text Block]</t>
        </is>
      </c>
      <c r="B5" s="4" t="inlineStr">
        <is>
          <t xml:space="preserve">2021 2020 Balance, beginning of the year $ 1,211 $ 815 Additions (recoveries) charged to expense (156 ) 492 Reductions to allowance, net (259 ) (96 ) Balance, end of the year $ 796 $ 1,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12 Months Ended</t>
        </is>
      </c>
    </row>
    <row r="2">
      <c r="B2" s="2" t="inlineStr">
        <is>
          <t>Nov. 27, 2021</t>
        </is>
      </c>
    </row>
    <row r="3">
      <c r="A3" s="3" t="inlineStr">
        <is>
          <t>Notes Tables</t>
        </is>
      </c>
    </row>
    <row r="4">
      <c r="A4" s="4" t="inlineStr">
        <is>
          <t>Schedule of Inventory, Current [Table Text Block]</t>
        </is>
      </c>
      <c r="B4" s="4" t="inlineStr">
        <is>
          <t xml:space="preserve">November 27, 2021 November 28, 2020 Wholesale finished goods $ 40,254 $ 25,001 Work in process 482 516 Raw materials and supplies 21,653 14,836 Retail merchandise 30,914 27,946 Total inventories on first-in, first-out method 93,303 68,299 LIFO adjustment (10,483 ) (8,891 ) Reserve for excess and obsolete inventory (4,816 ) (4,522 ) $ 78,004 $ 54,886 </t>
        </is>
      </c>
    </row>
    <row r="5">
      <c r="A5" s="4" t="inlineStr">
        <is>
          <t>Activity In Reserves For Excess Quantities And Obsolete Inventory By Segment [Table Text Block]</t>
        </is>
      </c>
      <c r="B5" s="4" t="inlineStr">
        <is>
          <t xml:space="preserve">Wholesale Segment Retail Segment Total Balance at November 30, 2019 $ 2,054 $ 308 $ 2,362 Additions charged to expense 3,745 1,177 4,922 Write-offs (2,378 ) (384 ) (2,762 ) Balance at November 28, 2020 3,421 1,101 4,522 Additions charged to expense 2,057 912 2,969 Write-offs (1,795 ) (880 ) (2,675 ) Balance at November 27, 2021 $ 3,683 $ 1,133 $ 4,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Tables)</t>
        </is>
      </c>
      <c r="B1" s="2" t="inlineStr">
        <is>
          <t>12 Months Ended</t>
        </is>
      </c>
    </row>
    <row r="2">
      <c r="B2" s="2" t="inlineStr">
        <is>
          <t>Nov. 27, 2021</t>
        </is>
      </c>
    </row>
    <row r="3">
      <c r="A3" s="3" t="inlineStr">
        <is>
          <t>Notes Tables</t>
        </is>
      </c>
    </row>
    <row r="4">
      <c r="A4" s="4" t="inlineStr">
        <is>
          <t>Property, Plant and Equipment [Table Text Block]</t>
        </is>
      </c>
      <c r="B4" s="4" t="inlineStr">
        <is>
          <t xml:space="preserve">November 27, 2021 November 28, 2020 Land $ 9,478 $ 9,478 Buildings and leasehold improvements 117,297 114,961 Machinery and equipment 130,534 118,112 Property and equipment at cost 257,309 242,551 Less accumulated depreciation (163,243 ) (151,634 ) Property and equipment, net $ 94,066 $ 90,917 </t>
        </is>
      </c>
    </row>
    <row r="5">
      <c r="A5" s="4" t="inlineStr">
        <is>
          <t>Schedule of Property Plant and Equipment by Reporting Segment [Table Text Block]</t>
        </is>
      </c>
      <c r="B5" s="4" t="inlineStr">
        <is>
          <t xml:space="preserve">November 27, 2021 November 28, 2020 Wholesale $ 30,020 $ 26,999 Retail - Company-owned stores 39,148 44,820 Logistical Services 24,898 19,098 Total property and equipment, net $ 94,066 $ 90,917 </t>
        </is>
      </c>
    </row>
    <row r="6">
      <c r="A6" s="4" t="inlineStr">
        <is>
          <t>Schedule of Depreciation [Table Text Block]</t>
        </is>
      </c>
      <c r="B6" s="4" t="inlineStr">
        <is>
          <t xml:space="preserve">2021 2020 2019 Cost of goods sold (wholesale segment) $ 1,797 $ 1,552 $ 1,402 Selling, general and adminstrative expenses: Wholesale segment 1,532 1,516 1,672 Retail segment 6,580 6,578 7,479 Logistical services segment 4,308 3,454 3,697 Total included in selling, general and adminstrative expenses 12,420 11,548 12,848 Total depreciation expense included in income from operations $ 14,217 $ 13,100 $ 14,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Nov. 27, 2021</t>
        </is>
      </c>
    </row>
    <row r="3">
      <c r="A3" s="3" t="inlineStr">
        <is>
          <t>Notes Tables</t>
        </is>
      </c>
    </row>
    <row r="4">
      <c r="A4" s="4" t="inlineStr">
        <is>
          <t>Schedule of Intangible Assets and Goodwill [Table Text Block]</t>
        </is>
      </c>
      <c r="B4" s="4" t="inlineStr">
        <is>
          <t xml:space="preserve">November 27, 2021 Gross Carrying Amount Accumulated Amortization Intangible Assets, Net Intangibles subject to amortization: Customer relationships $ 3,550 $ (1,606 ) $ 1,944 Technology - customized applications 834 (814 ) 20 Total intangible assets subject to amortization $ 4,384 $ (2,420 ) 1,964 Intangibles not subject to amortization: Trade names 9,338 Goodwill 12,146 Total goodwill and other intangible assets $ 23,448 November 28, 2020 Gross Carrying Amount Accumulated Amortization Intangible Assets, Net Intangibles subject to amortization: Customer relationships $ 3,550 $ (1,346 ) $ 2,204 Technology - customized applications 834 (695 ) 139 Total intangible assets subject to amortization $ 4,384 $ (2,041 ) 2,343 Intangibles not subject to amortization: Trade names 9,338 Goodwill 12,146 Total goodwill and other intangible assets $ 23,827 </t>
        </is>
      </c>
    </row>
    <row r="5">
      <c r="A5" s="4" t="inlineStr">
        <is>
          <t>Schedule of Goodwill [Table Text Block]</t>
        </is>
      </c>
      <c r="B5" s="4" t="inlineStr">
        <is>
          <t xml:space="preserve">Wholesale Retail Logistics Total Balance as of November 30, 2019 $ 9,188 $ - $ 4,929 $ 14,117 Goodwill impairment (1,971 ) - - (1,971 ) Balance as of November 28, 2020 7,217 - 4,929 12,146 No changes in fiscal 2021 - - - - Balance as of November 27, 2021 $ 7,217 $ - $ 4,929 $ 12,146 </t>
        </is>
      </c>
    </row>
    <row r="6">
      <c r="A6" s="4" t="inlineStr">
        <is>
          <t>Schedule of Finite-Lived Intangible Assets [Table Text Block]</t>
        </is>
      </c>
      <c r="B6" s="4" t="inlineStr">
        <is>
          <t xml:space="preserve">Useful Life in Years Remaining Amortization Period in Years Customer relationships 14 8 Technology - customized applications 7 0 </t>
        </is>
      </c>
    </row>
    <row r="7">
      <c r="A7" s="4" t="inlineStr">
        <is>
          <t>Schedule of Finite-Lived Intangible Assets, Future Amortization Expense [Table Text Block]</t>
        </is>
      </c>
      <c r="B7" s="4" t="inlineStr">
        <is>
          <t xml:space="preserve">Fiscal 2022 $ 279 Fiscal 2023 259 Fiscal 2024 259 Fiscal 2025 259 Fiscal 2026 259 Thereafter 649 Total $ 1,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Post-employment Benefit Obligations (Tables)</t>
        </is>
      </c>
      <c r="B1" s="2" t="inlineStr">
        <is>
          <t>12 Months Ended</t>
        </is>
      </c>
    </row>
    <row r="2">
      <c r="B2" s="2" t="inlineStr">
        <is>
          <t>Nov. 27, 2021</t>
        </is>
      </c>
    </row>
    <row r="3">
      <c r="A3" s="3" t="inlineStr">
        <is>
          <t>Notes Tables</t>
        </is>
      </c>
    </row>
    <row r="4">
      <c r="A4" s="4" t="inlineStr">
        <is>
          <t>Schedule of Changes in Projected Benefit Obligations [Table Text Block]</t>
        </is>
      </c>
      <c r="B4" s="4" t="inlineStr">
        <is>
          <t xml:space="preserve">` 2021 2020 Change in Benefit Obligation: Projected benefit obligation at beginning of year $ 10,071 $ 10,090 Service cost 120 172 Interest cost 196 268 Actuarial (gains) and losses 762 345 Benefits paid (409 ) (804 ) Projected benefit obligation at end of year $ 10,740 $ 10,071 Accumulated Benefit Obligation $ 10,740 $ 10,034 Discount rate used to value the ending benefit obligations: 2.25 % 2.00 % Amounts recognized in the consolidated balance sheet: Current liabilities $ 913 $ 613 Noncurrent liabilities 9,827 9,458 Total amounts recognized $ 10,740 $ 10,071 Amounts recognized in accumulated other comprehensive income: Prior service cost $ 355 $ 480 Actuarial loss 2,093 1,394 Net amount recognized $ 2,448 $ 1,874 Total recognized in net periodic benefit cost and accumulated other comprehensive income: $ 1,078 $ 785 </t>
        </is>
      </c>
    </row>
    <row r="5">
      <c r="A5" s="4" t="inlineStr">
        <is>
          <t>Schedule of Net Benefit Costs [Table Text Block]</t>
        </is>
      </c>
      <c r="B5" s="4" t="inlineStr">
        <is>
          <t xml:space="preserve">2021 2020 2019 Components of Net Periodic Pension Cost: Service cost $ 121 $ 172 $ 190 Interest cost 196 268 441 Amortization of prior service cost 126 126 126 Amortization of other loss 59 8 183 Net periodic pension cost $ 502 $ 574 $ 940 </t>
        </is>
      </c>
    </row>
    <row r="6">
      <c r="A6" s="4" t="inlineStr">
        <is>
          <t>Defined Benefit Plan, Assumptions [Table Text Block]</t>
        </is>
      </c>
      <c r="B6" s="4" t="inlineStr">
        <is>
          <t>Assumptions used to determine net periodic pension cost: Discount rate 2.00 % 2.75 % 4.00 % Increase in future compensation levels 3.00 % 3.00 % 3.00 %</t>
        </is>
      </c>
    </row>
    <row r="7">
      <c r="A7" s="4" t="inlineStr">
        <is>
          <t>Schedule of Expected Benefit Payments [Table Text Block]</t>
        </is>
      </c>
      <c r="B7" s="4" t="inlineStr">
        <is>
          <t xml:space="preserve">Estimated Future Benefit Payments (with mortality): Fiscal 2022 $ 913 Fiscal 2023 870 Fiscal 2024 825 Fiscal 2025 857 Fiscal 2026 809 Fiscal 2027 through 2031 3,692 </t>
        </is>
      </c>
    </row>
    <row r="8">
      <c r="A8" s="4" t="inlineStr">
        <is>
          <t>Schedule of Defined Benefit Plan, Expected Amortization, Next Fiscal Year [Table Text Block]</t>
        </is>
      </c>
      <c r="B8" s="4" t="inlineStr">
        <is>
          <t xml:space="preserve">Prior service cost $ 126 Other loss 51 Total expected to be amortized to net periodic pension cost in 2022 $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Loss (Tables)</t>
        </is>
      </c>
      <c r="B1" s="2" t="inlineStr">
        <is>
          <t>12 Months Ended</t>
        </is>
      </c>
    </row>
    <row r="2">
      <c r="B2" s="2" t="inlineStr">
        <is>
          <t>Nov. 27, 2021</t>
        </is>
      </c>
    </row>
    <row r="3">
      <c r="A3" s="3" t="inlineStr">
        <is>
          <t>Notes Tables</t>
        </is>
      </c>
    </row>
    <row r="4">
      <c r="A4" s="4" t="inlineStr">
        <is>
          <t>Schedule of Accumulated Other Comprehensive Income (Loss) [Table Text Block]</t>
        </is>
      </c>
      <c r="B4" s="4" t="inlineStr">
        <is>
          <t>Balance at November 30, 2019 $ (1,236 ) Actuarial losses (345 ) Net pension amortization reclassified from accumulated other comprehensive loss 133 Tax effects 54 Balance at November 28, 2020 (1,394 ) Actuarial losses (762 ) Net pension amortization reclassified from accumulated other comprehensive loss 186 Tax effects 147 Balance at November 27, 2021 $ (1,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and Stock Compensation (Tables)</t>
        </is>
      </c>
      <c r="B1" s="2" t="inlineStr">
        <is>
          <t>12 Months Ended</t>
        </is>
      </c>
    </row>
    <row r="2">
      <c r="B2" s="2" t="inlineStr">
        <is>
          <t>Nov. 27, 2021</t>
        </is>
      </c>
    </row>
    <row r="3">
      <c r="A3" s="3" t="inlineStr">
        <is>
          <t>Notes Tables</t>
        </is>
      </c>
    </row>
    <row r="4">
      <c r="A4" s="4" t="inlineStr">
        <is>
          <t>Share-based Payment Arrangement, Expensed and Capitalized, Amount [Table Text Block]</t>
        </is>
      </c>
      <c r="B4" s="4" t="inlineStr">
        <is>
          <t xml:space="preserve">2021 2020 2019 Stock based compensation expense $ 158 $ 420 $ 958 </t>
        </is>
      </c>
    </row>
    <row r="5">
      <c r="A5" s="4" t="inlineStr">
        <is>
          <t>Share-based Payment Arrangement, Option, Activity [Table Text Block]</t>
        </is>
      </c>
      <c r="B5" s="4" t="inlineStr">
        <is>
          <t xml:space="preserve">Number of Shares Weighted Average Exercise Price Per Share Outstanding at November 28, 2020 5,250 $ 8.02 Granted - - Exercised (5,250 ) 8.02 Forfeited/Expired - - Outstanding at November 27, 2021 - - Exercisable at November 27, 2021 - - </t>
        </is>
      </c>
    </row>
    <row r="6">
      <c r="A6" s="4" t="inlineStr">
        <is>
          <t>Schedule of Share-based Compensation, Summary of Additional Stock Option Information [Table Text Block]</t>
        </is>
      </c>
      <c r="B6" s="4" t="inlineStr">
        <is>
          <t xml:space="preserve">2021 2020 2019 Total intrinsic value of options exercised $ 93 $ - $ 34 Total cash received from the exercise of options 42 - 25 Excess tax benefits recognized in income tax expense upon the exercise of options 18 - 6 </t>
        </is>
      </c>
    </row>
    <row r="7">
      <c r="A7" s="4" t="inlineStr">
        <is>
          <t>Schedule of Nonvested Share Activity [Table Text Block]</t>
        </is>
      </c>
      <c r="B7" s="4" t="inlineStr">
        <is>
          <t xml:space="preserve">Number of Shares Weighted Average Grant Date Fair Value Per Share Non-vested restricted shares outstanding at November 28, 2020 34,500 $ 33.58 Granted 7,105 24.63 Vested (31,000 ) 35.75 Forfeited - - Non-vested restricted shares outstanding at November 27, 2021 10,605 $ 21.24 </t>
        </is>
      </c>
    </row>
    <row r="8">
      <c r="A8" s="4" t="inlineStr">
        <is>
          <t>Share-based Compensation Arrangements by Share-based Payment Award, Restricted Stock Units, Vested and Expected to Vest [Table Text Block]</t>
        </is>
      </c>
      <c r="B8" s="4" t="inlineStr">
        <is>
          <t xml:space="preserve">Remaining Restricted Share Value Restriction Grant Shares at Grant Date Period Date Outstanding Per Share (Years) October 9, 2019 3,500 $ 14.37 0.9 March 10, 2021 7,105 24.63 0.3 10,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Nov. 27, 2021</t>
        </is>
      </c>
    </row>
    <row r="3">
      <c r="A3" s="3" t="inlineStr">
        <is>
          <t>Notes Tables</t>
        </is>
      </c>
    </row>
    <row r="4">
      <c r="A4" s="4" t="inlineStr">
        <is>
          <t>Schedule of Components of Income Tax Expense (Benefit) [Table Text Block]</t>
        </is>
      </c>
      <c r="B4" s="4" t="inlineStr">
        <is>
          <t xml:space="preserve">2021 2020 2019 Current: Federal $ 4,437 $ (8,486 ) $ 2,150 State 178 155 892 Deferred: Federal 435 2,457 (2,191 ) State 1,148 (491 ) (663 ) Total $ 6,198 $ (6,365 ) $ 188 </t>
        </is>
      </c>
    </row>
    <row r="5">
      <c r="A5" s="4" t="inlineStr">
        <is>
          <t>Schedule of Effective Income Tax Rate Reconciliation [Table Text Block]</t>
        </is>
      </c>
      <c r="B5" s="4" t="inlineStr">
        <is>
          <t>2021 2020 2019 Statutory federal income tax rate 21.0 % 21.0 % 21.0 % CARES Act benefit - 21.1 - State income tax, net of federal benefit 4.2 1.7 (14.0 ) Impairment of non-deductible goodwill - (2.5 ) (23.2 ) Excess tax from stock-based compensation 0.4 (0.6 ) 0.3 Other - (2.8 ) 5.1 Effective income tax rate 25.6 % 37.9 % (10.8 )%</t>
        </is>
      </c>
    </row>
    <row r="6">
      <c r="A6" s="4" t="inlineStr">
        <is>
          <t>Schedule of Deferred Tax Assets and Liabilities [Table Text Block]</t>
        </is>
      </c>
      <c r="B6" s="4" t="inlineStr">
        <is>
          <t xml:space="preserve">November 27, 2021 November 28, 2020 Deferred income tax assets: Trade accounts receivable $ 199 $ 303 Inventories 3,121 3,086 Notes receivable 44 44 Post employment benefit obligations 3,562 3,260 State net operating loss carryforwards 153 1,321 Leases 5,055 5,850 Other 1,180 1,856 Gross deferred income tax assets 13,314 15,720 Valuation allowance - - Total deferred income tax assets 13,314 15,720 Deferred income tax liabilities: Property and equipment 7,013 8,746 Intangible assets 1,712 1,404 Prepaid expenses and other 1,400 983 Total deferred income tax liabilities 10,125 11,133 Net deferred income tax assets $ 3,189 $ 4,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27, 2021</t>
        </is>
      </c>
      <c r="C2" s="2" t="inlineStr">
        <is>
          <t>Nov. 28, 2020</t>
        </is>
      </c>
      <c r="D2" s="2" t="inlineStr">
        <is>
          <t>Nov. 30, 2019</t>
        </is>
      </c>
    </row>
    <row r="3">
      <c r="A3" s="3" t="inlineStr">
        <is>
          <t>Sales revenue:</t>
        </is>
      </c>
    </row>
    <row r="4">
      <c r="A4" s="4" t="inlineStr">
        <is>
          <t>Sales revenues</t>
        </is>
      </c>
      <c r="B4" s="5" t="n">
        <v>486534</v>
      </c>
      <c r="C4" s="5" t="n">
        <v>385863</v>
      </c>
      <c r="D4" s="5" t="n">
        <v>452087</v>
      </c>
    </row>
    <row r="5">
      <c r="A5" s="4" t="inlineStr">
        <is>
          <t>Selling, general and administrative expenses excluding new store pre-opening costs</t>
        </is>
      </c>
      <c r="B5" s="6" t="n">
        <v>196831</v>
      </c>
      <c r="C5" s="6" t="n">
        <v>176368</v>
      </c>
      <c r="D5" s="6" t="n">
        <v>217913</v>
      </c>
    </row>
    <row r="6">
      <c r="A6" s="4" t="inlineStr">
        <is>
          <t>New store pre-opening costs</t>
        </is>
      </c>
      <c r="B6" s="6" t="n">
        <v>0</v>
      </c>
      <c r="C6" s="6" t="n">
        <v>0</v>
      </c>
      <c r="D6" s="6" t="n">
        <v>1117</v>
      </c>
    </row>
    <row r="7">
      <c r="A7" s="4" t="inlineStr">
        <is>
          <t>Asset impairment charges</t>
        </is>
      </c>
      <c r="B7" s="6" t="n">
        <v>0</v>
      </c>
      <c r="C7" s="6" t="n">
        <v>12184</v>
      </c>
      <c r="D7" s="6" t="n">
        <v>4431</v>
      </c>
    </row>
    <row r="8">
      <c r="A8" s="4" t="inlineStr">
        <is>
          <t>Goodwill impairment charge</t>
        </is>
      </c>
      <c r="B8" s="6" t="n">
        <v>0</v>
      </c>
      <c r="C8" s="6" t="n">
        <v>1971</v>
      </c>
      <c r="D8" s="6" t="n">
        <v>1926</v>
      </c>
    </row>
    <row r="9">
      <c r="A9" s="4" t="inlineStr">
        <is>
          <t>Litigation expense</t>
        </is>
      </c>
      <c r="B9" s="6" t="n">
        <v>0</v>
      </c>
      <c r="C9" s="6" t="n">
        <v>1050</v>
      </c>
      <c r="D9" s="6" t="n">
        <v>700</v>
      </c>
    </row>
    <row r="10">
      <c r="A10" s="4" t="inlineStr">
        <is>
          <t>Lease exit costs</t>
        </is>
      </c>
      <c r="B10" s="6" t="n">
        <v>0</v>
      </c>
      <c r="C10" s="6" t="n">
        <v>0</v>
      </c>
      <c r="D10" s="6" t="n">
        <v>149</v>
      </c>
    </row>
    <row r="11">
      <c r="A11" s="4" t="inlineStr">
        <is>
          <t>Early retirement program</t>
        </is>
      </c>
      <c r="B11" s="6" t="n">
        <v>0</v>
      </c>
      <c r="C11" s="6" t="n">
        <v>0</v>
      </c>
      <c r="D11" s="6" t="n">
        <v>835</v>
      </c>
    </row>
    <row r="12">
      <c r="A12" s="4" t="inlineStr">
        <is>
          <t>Income (loss) from operations</t>
        </is>
      </c>
      <c r="B12" s="6" t="n">
        <v>25999</v>
      </c>
      <c r="C12" s="6" t="n">
        <v>-16223</v>
      </c>
      <c r="D12" s="6" t="n">
        <v>-595</v>
      </c>
    </row>
    <row r="13">
      <c r="A13" s="4" t="inlineStr">
        <is>
          <t>Interest income</t>
        </is>
      </c>
      <c r="B13" s="6" t="n">
        <v>54</v>
      </c>
      <c r="C13" s="6" t="n">
        <v>236</v>
      </c>
      <c r="D13" s="6" t="n">
        <v>568</v>
      </c>
    </row>
    <row r="14">
      <c r="A14" s="4" t="inlineStr">
        <is>
          <t>Interest expense</t>
        </is>
      </c>
      <c r="B14" s="6" t="n">
        <v>-322</v>
      </c>
      <c r="C14" s="6" t="n">
        <v>-49</v>
      </c>
      <c r="D14" s="6" t="n">
        <v>-6</v>
      </c>
    </row>
    <row r="15">
      <c r="A15" s="4" t="inlineStr">
        <is>
          <t>Other loss, net</t>
        </is>
      </c>
      <c r="B15" s="6" t="n">
        <v>-1491</v>
      </c>
      <c r="C15" s="6" t="n">
        <v>-750</v>
      </c>
      <c r="D15" s="6" t="n">
        <v>-1707</v>
      </c>
    </row>
    <row r="16">
      <c r="A16" s="4" t="inlineStr">
        <is>
          <t>Income (loss) before income taxes</t>
        </is>
      </c>
      <c r="B16" s="6" t="n">
        <v>24240</v>
      </c>
      <c r="C16" s="6" t="n">
        <v>-16786</v>
      </c>
      <c r="D16" s="6" t="n">
        <v>-1740</v>
      </c>
    </row>
    <row r="17">
      <c r="A17" s="4" t="inlineStr">
        <is>
          <t>Income tax expense (benefit)</t>
        </is>
      </c>
      <c r="B17" s="6" t="n">
        <v>6198</v>
      </c>
      <c r="C17" s="6" t="n">
        <v>-6365</v>
      </c>
      <c r="D17" s="6" t="n">
        <v>188</v>
      </c>
    </row>
    <row r="18">
      <c r="A18" s="4" t="inlineStr">
        <is>
          <t>Net income (loss)</t>
        </is>
      </c>
      <c r="B18" s="5" t="n">
        <v>18042</v>
      </c>
      <c r="C18" s="5" t="n">
        <v>-10421</v>
      </c>
      <c r="D18" s="5" t="n">
        <v>-1928</v>
      </c>
    </row>
    <row r="19">
      <c r="A19" s="3" t="inlineStr">
        <is>
          <t>Net income per share</t>
        </is>
      </c>
    </row>
    <row r="20">
      <c r="A20" s="4" t="inlineStr">
        <is>
          <t>Basic income (loss) per share (in dollars per share)</t>
        </is>
      </c>
      <c r="B20" s="7" t="n">
        <v>1.83</v>
      </c>
      <c r="C20" s="7" t="n">
        <v>-1.05</v>
      </c>
      <c r="D20" s="7" t="n">
        <v>-0.19</v>
      </c>
    </row>
    <row r="21">
      <c r="A21" s="4" t="inlineStr">
        <is>
          <t>Diluted income (loss) per share (in dollars per share)</t>
        </is>
      </c>
      <c r="B21" s="8" t="n">
        <v>1.83</v>
      </c>
      <c r="C21" s="8" t="n">
        <v>-1.05</v>
      </c>
      <c r="D21" s="8" t="n">
        <v>-0.19</v>
      </c>
    </row>
    <row r="22">
      <c r="A22" s="3" t="inlineStr">
        <is>
          <t>Dividends per share</t>
        </is>
      </c>
    </row>
    <row r="23">
      <c r="A23" s="4" t="inlineStr">
        <is>
          <t>Regular dividends (in dollars per share)</t>
        </is>
      </c>
      <c r="B23" s="8" t="n">
        <v>0.53</v>
      </c>
      <c r="C23" s="8" t="n">
        <v>0.46</v>
      </c>
      <c r="D23" s="8" t="n">
        <v>0.5</v>
      </c>
    </row>
    <row r="24">
      <c r="A24" s="4" t="inlineStr">
        <is>
          <t>Special dividend (in dollars per share)</t>
        </is>
      </c>
      <c r="B24" s="7" t="n">
        <v>0.25</v>
      </c>
      <c r="C24" s="5" t="n">
        <v>0</v>
      </c>
      <c r="D24" s="5" t="n">
        <v>0</v>
      </c>
    </row>
    <row r="25">
      <c r="A25" s="4" t="inlineStr">
        <is>
          <t>Furniture and Accessories [Member]</t>
        </is>
      </c>
    </row>
    <row r="26">
      <c r="A26" s="3" t="inlineStr">
        <is>
          <t>Sales revenue:</t>
        </is>
      </c>
    </row>
    <row r="27">
      <c r="A27" s="4" t="inlineStr">
        <is>
          <t>Sales revenues</t>
        </is>
      </c>
      <c r="B27" s="5" t="n">
        <v>430886</v>
      </c>
      <c r="C27" s="5" t="n">
        <v>337672</v>
      </c>
      <c r="D27" s="5" t="n">
        <v>403865</v>
      </c>
    </row>
    <row r="28">
      <c r="A28" s="4" t="inlineStr">
        <is>
          <t>Cost of goods and services sold</t>
        </is>
      </c>
      <c r="B28" s="6" t="n">
        <v>209799</v>
      </c>
      <c r="C28" s="6" t="n">
        <v>163567</v>
      </c>
      <c r="D28" s="6" t="n">
        <v>179244</v>
      </c>
    </row>
    <row r="29">
      <c r="A29" s="4" t="inlineStr">
        <is>
          <t>Logistical Services [Member]</t>
        </is>
      </c>
    </row>
    <row r="30">
      <c r="A30" s="3" t="inlineStr">
        <is>
          <t>Sales revenue:</t>
        </is>
      </c>
    </row>
    <row r="31">
      <c r="A31" s="4" t="inlineStr">
        <is>
          <t>Sales revenues</t>
        </is>
      </c>
      <c r="B31" s="6" t="n">
        <v>55648</v>
      </c>
      <c r="C31" s="6" t="n">
        <v>48191</v>
      </c>
      <c r="D31" s="6" t="n">
        <v>48222</v>
      </c>
    </row>
    <row r="32">
      <c r="A32" s="4" t="inlineStr">
        <is>
          <t>Cost of goods and services sold</t>
        </is>
      </c>
      <c r="B32" s="5" t="n">
        <v>53905</v>
      </c>
      <c r="C32" s="5" t="n">
        <v>46946</v>
      </c>
      <c r="D32" s="5" t="n">
        <v>46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Leases and Lease Guarantees (Tables)</t>
        </is>
      </c>
      <c r="B1" s="2" t="inlineStr">
        <is>
          <t>12 Months Ended</t>
        </is>
      </c>
    </row>
    <row r="2">
      <c r="B2" s="2" t="inlineStr">
        <is>
          <t>Nov. 27, 2021</t>
        </is>
      </c>
    </row>
    <row r="3">
      <c r="A3" s="3" t="inlineStr">
        <is>
          <t>Notes Tables</t>
        </is>
      </c>
    </row>
    <row r="4">
      <c r="A4" s="4" t="inlineStr">
        <is>
          <t>Lessee, Supplemental Balance Sheet Information [Table Text Block]</t>
        </is>
      </c>
      <c r="B4" s="4" t="inlineStr">
        <is>
          <t xml:space="preserve">November 27, 2021 November 28, 2020 Operating leases: Right of use assets $ 114,148 $ 116,903 Lease liabilties, short-term 27,693 27,078 Lease liabilties, long-term 105,841 111,972 Finance leases: Right of use assets (1) $ 7,538 $ 2,623 Lease liabilties, short-term (2) 1,759 534 Lease liabilties, long-term (3) 5,801 1,862 November 27, 2021 November 28, 2020 Wholesale $ 9,842 $ 10,232 Retail 86,114 90,487 Logistical services 18,192 16,184 Total right of use assets $ 114,148 $ 116,903 </t>
        </is>
      </c>
    </row>
    <row r="5">
      <c r="A5" s="4" t="inlineStr">
        <is>
          <t>Lease, Cost [Table Text Block]</t>
        </is>
      </c>
      <c r="B5" s="4" t="inlineStr">
        <is>
          <t xml:space="preserve">2021 2020 Lease cost: Operating lease cost $ 32,168 $ 33,207 Financing lease cost: Amortization of right-of-use assets 1,434 213 Interest on lease liabilities 304 49 Short-term lease cost 1,986 2,040 Variable lease cost (net of abatements received) 321 (605 ) Sublease income (1,670 ) (1,557 ) Total lease cost $ 34,543 $ 33,347 </t>
        </is>
      </c>
    </row>
    <row r="6">
      <c r="A6" s="4" t="inlineStr">
        <is>
          <t>Supplemental Lease Disclosures [Table Text Block]</t>
        </is>
      </c>
      <c r="B6" s="4" t="inlineStr">
        <is>
          <t>Operating Financing For the year ended November 28, 2020: Cash paid for amounts included in the measurements of lease liabilities $ 35,310 $ 260 Lease liabilities arising from new right-of-use assets 10,804 2,623 For the year ended November 27, 2021: Cash paid for amounts included in the measurements of lease liabilities 35,432 1,668 Lease liabilities arising from new right-of-use assets 24,518 6,511 As of November 28, 2020: Weighted average remaining lease terms (years) 6.2 4.3 Weighted average discount rates 4.98 % 4.43 % As of November 27, 2021: Weighted average remaining lease terms (years) 6.0 4.8 Weighted average discount rates 5.04 % 4.72 %</t>
        </is>
      </c>
    </row>
    <row r="7">
      <c r="A7" s="4" t="inlineStr">
        <is>
          <t>Lessee, Operating and Finance Lease, Liability, Maturity [Table Text Block]</t>
        </is>
      </c>
      <c r="B7" s="4" t="inlineStr">
        <is>
          <t xml:space="preserve">Operating Leases Financing Leases Fiscal 2022 $ 33,493 $ 2,076 Fiscal 2023 30,579 1,949 Fiscal 2024 23,219 1,669 Fiscal 2025 19,106 1,171 Fiscal 2026 15,482 818 Thereafter 33,947 766 Total lease payments 155,826 8,449 Less: interest 22,292 889 Total lease obligations $ 133,534 $ 7,560 </t>
        </is>
      </c>
    </row>
    <row r="8">
      <c r="A8" s="4" t="inlineStr">
        <is>
          <t>Lessor, Operating Lease, Payment to be Received, Fiscal Year Maturity [Table Text Block]</t>
        </is>
      </c>
      <c r="B8" s="4" t="inlineStr">
        <is>
          <t xml:space="preserve">Fiscal 2022 $ 1,979 Fiscal 2023 1,662 Fiscal 2024 1,027 Fiscal 2025 599 Fiscal 2026 156 Thereafter - Total minimum future rental income $ 5,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Earnings (Loss) Per Share (Tables)</t>
        </is>
      </c>
      <c r="B1" s="2" t="inlineStr">
        <is>
          <t>12 Months Ended</t>
        </is>
      </c>
    </row>
    <row r="2">
      <c r="B2" s="2" t="inlineStr">
        <is>
          <t>Nov. 27, 2021</t>
        </is>
      </c>
    </row>
    <row r="3">
      <c r="A3" s="3" t="inlineStr">
        <is>
          <t>Notes Tables</t>
        </is>
      </c>
    </row>
    <row r="4">
      <c r="A4" s="4" t="inlineStr">
        <is>
          <t>Schedule of Earnings Per Share, Basic and Diluted [Table Text Block]</t>
        </is>
      </c>
      <c r="B4" s="4" t="inlineStr">
        <is>
          <t>2021 2020 2019 Numerator: Net income (loss) $ 18,042 $ (10,421 ) $ (1,928 ) Denominator: Denominator for basic income per share - weighted average shares 9,835,829 9,969,616 10,285,511 Effect of dilutive securities* 7,945 - - Denominator for diluted income per share — weighted average shares and assumed conversions 9,843,774 9,969,616 10,285,511 Basic income (loss) per share: Net income (loss) per share — basic $ 1.83 $ (1.05 ) $ (0.19 ) Diluted income (loss) per share: Net income (loss) per share — diluted $ 1.83 $ (1.05 ) $ (0.19 )</t>
        </is>
      </c>
    </row>
    <row r="5">
      <c r="A5" s="4" t="inlineStr">
        <is>
          <t>Schedule of Antidilutive Securities Excluded from Computation of Earnings Per Share [Table Text Block]</t>
        </is>
      </c>
      <c r="B5" s="4" t="inlineStr">
        <is>
          <t xml:space="preserve">2021 2020 2019 Unvested restricted shares - 90,153 45,036 Stock options - 5,2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Nov. 27, 2021</t>
        </is>
      </c>
    </row>
    <row r="3">
      <c r="A3" s="3" t="inlineStr">
        <is>
          <t>Notes Tables</t>
        </is>
      </c>
    </row>
    <row r="4">
      <c r="A4" s="4" t="inlineStr">
        <is>
          <t>Schedule of Segment Reporting Information, by Segment [Table Text Block]</t>
        </is>
      </c>
      <c r="B4" s="4" t="inlineStr">
        <is>
          <t xml:space="preserve">2021 2020 2019 Sales Revenue Wholesale sales of furniture and accessories $ 295,329 $ 221,075 $ 261,105 Less: Sales to retail segment (112,270 ) (95,347 ) (125,933 ) Wholesale sales to external customers 183,059 125,728 135,172 Retail sales of furniture and accessories 247,827 211,944 268,693 Consolidated net sales of furniture and accessories 430,886 337,672 403,865 Logistical services revenue 86,977 75,158 80,074 Less: Services to wholesale segment (31,329 ) (26,967 ) (31,852 ) Logistical services to external customers 55,648 48,191 48,222 Total sales revenue $ 486,534 $ 385,863 $ 452,087 Income (loss) from Operations Wholesale $ 17,490 $ 4,587 $ 11,456 Retail 7,044 (9,497 ) (7,009 ) Logistical services 1,743 1,245 1,855 Inter-company elimination (278 ) 2,647 1,144 Asset impairment charges - (12,184 ) (4,431 ) Goodwill impairment charge - (1,971 ) (1,926 ) Early retirement program - - (835 ) Litigation expense - (1,050 ) (700 ) Lease exit costs - - (149 ) Consolidated income from operations $ 25,999 $ (16,223 ) $ (595 ) Depreciation and Amortization Wholesale $ 3,386 $ 3,125 $ 3,178 Retail 6,580 6,578 6,303 Logistical services 4,631 3,777 4,019 Consolidated $ 14,597 $ 13,480 $ 13,500 Capital Expenditures Wholesale $ 5,943 $ 2,434 $ 5,650 Retail 299 695 8,473 Logistical services 4,508 2,900 3,627 Consolidated $ 10,750 $ 6,029 $ 17,750 Identifiable Assets Wholesale $ 197,543 $ 176,243 $ 144,392 Retail 160,929 169,105 91,997 Logistical services 63,188 57,201 39,377 Consolidated $ 421,660 $ 402,549 $ 275,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Nov. 27, 2021</t>
        </is>
      </c>
    </row>
    <row r="3">
      <c r="A3" s="3" t="inlineStr">
        <is>
          <t>Notes Tables</t>
        </is>
      </c>
    </row>
    <row r="4">
      <c r="A4" s="4" t="inlineStr">
        <is>
          <t>Disaggregation of Revenue [Table Text Block]</t>
        </is>
      </c>
      <c r="B4" s="4" t="inlineStr">
        <is>
          <t xml:space="preserve">2021 2020 2019 Wholesale Retail Total Wholesale Retail Total Wholesale Retail Total Bassett Custom Upholstery $ 105,445 $ 139,527 $ 244,972 $ 71,840 $ 112,888 $ 184,728 $ 78,856 $ 142,865 $ 221,721 Bassett Leather 36,157 226 36,383 20,487 2,326 22,813 17,083 3,782 20,865 Bassett Custom Wood 24,079 30,931 55,010 19,682 28,942 48,624 21,264 35,092 56,356 Bassett Casegoods 17,378 42,658 60,036 13,719 35,728 49,447 17,221 44,827 62,048 Accessories, mattresses and other (1) (2) - 34,485 34,485 - 32,060 32,060 748 42,127 42,875 Consolidated Furniture and Accessories revenue $ 183,059 $ 247,827 $ 430,886 $ 125,728 $ 211,944 $ 337,672 $ 135,172 $ 268,693 $ 403,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Quarterly Results of Operations (Tables)</t>
        </is>
      </c>
      <c r="B1" s="2" t="inlineStr">
        <is>
          <t>12 Months Ended</t>
        </is>
      </c>
    </row>
    <row r="2">
      <c r="B2" s="2" t="inlineStr">
        <is>
          <t>Nov. 27, 2021</t>
        </is>
      </c>
    </row>
    <row r="3">
      <c r="A3" s="3" t="inlineStr">
        <is>
          <t>Notes Tables</t>
        </is>
      </c>
    </row>
    <row r="4">
      <c r="A4" s="4" t="inlineStr">
        <is>
          <t>Quarterly Financial Information [Table Text Block]</t>
        </is>
      </c>
      <c r="B4" s="4" t="inlineStr">
        <is>
          <t xml:space="preserve">2021 First Quarter Second Quarter Third Quarter Fourth Quarter Sales revenue: Furniture and accessories $ 101,655 $ 109,997 $ 104,870 $ 114,364 Logistics 12,018 14,062 14,036 15,532 Total sales revenue 113,673 124,059 118,906 129,896 Cost of furniture and accessories sold 48,252 52,911 52,263 56,373 Income from operations 6,021 8,379 4,490 7,109 Net income 4,011 5,974 3,016 5,041 Basic earnings per share 0.40 0.60 0.31 0.52 Diluted earnings per share 0.40 0.60 0.31 0.52 2020 First Quarter Second Quarter (1) Third Quarter (2) Fourth Quarter (3) Sales revenue: Furniture and accessories $ 98,942 $ 53,000 $ 80,341 $ 105,389 Logistics 13,178 10,801 11,218 12,994 Total sales revenue 112,120 63,801 91,559 118,383 Cost of furniture and accessories sold 45,270 29,452 38,418 50,427 Income (loss) from operations 2,210 (31,229 ) 2,747 10,049 Net income (loss) 1,210 (20,352 ) 2,178 6,543 Basic earnings (loss) per share 0.12 (2.04 ) 0.22 0.65 Diluted earnings (loss) per share 0.12 (2.04 ) 0.22 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 (Tables)</t>
        </is>
      </c>
      <c r="B1" s="2" t="inlineStr">
        <is>
          <t>12 Months Ended</t>
        </is>
      </c>
    </row>
    <row r="2">
      <c r="B2" s="2" t="inlineStr">
        <is>
          <t>Nov. 27, 2021</t>
        </is>
      </c>
    </row>
    <row r="3">
      <c r="A3" s="3" t="inlineStr">
        <is>
          <t>Notes Tables</t>
        </is>
      </c>
    </row>
    <row r="4">
      <c r="A4" s="4" t="inlineStr">
        <is>
          <t>SEC Schedule, 12-09, Valuation and Qualifying Accounts Disclosure [Table Text Block]</t>
        </is>
      </c>
      <c r="B4" s="4" t="inlineStr">
        <is>
          <t xml:space="preserve">Balance Beginning of Period Additions Charged to Cost and Expenses Deductions (1) Other Balance End of Period For the Year Ended November 30, 2019: Reserve deducted from assets to which it applies Allowance for doubtful accounts $ 754 $ 61 $ - $ - (2) $ 815 Notes receivable valuation reserves $ 377 $ - $ (18 ) $ - $ 359 For the Year Ended November 28, 2020: Reserve deducted from assets to which it applies Allowance for doubtful accounts $ 815 $ 492 $ (96 ) $ 1,211 Notes receivable valuation reserves $ 359 $ - $ - $ - $ 359 For the Year Ended November 27, 2021: Reserve deducted from assets to which it applies Allowance for doubtful accounts $ 1,211 $ (156 ) $ (259 ) $ - $ 796 Notes receivable valuation reserves $ 359 $ - $ - $ - $ 3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4" customWidth="1" min="2" max="2"/>
  </cols>
  <sheetData>
    <row r="1">
      <c r="A1" s="1" t="inlineStr">
        <is>
          <t>Note 1 - Description of Business (Details Textual)</t>
        </is>
      </c>
      <c r="B1" s="2" t="inlineStr">
        <is>
          <t>Nov. 27, 2021</t>
        </is>
      </c>
    </row>
    <row r="2">
      <c r="A2" s="4" t="inlineStr">
        <is>
          <t>Number of Stores</t>
        </is>
      </c>
      <c r="B2" s="6" t="n">
        <v>97</v>
      </c>
    </row>
    <row r="3">
      <c r="A3" s="4" t="inlineStr">
        <is>
          <t>Percent Of Wholesale Products Sourced From Other Countries</t>
        </is>
      </c>
      <c r="B3" s="4" t="inlineStr">
        <is>
          <t>24.00%</t>
        </is>
      </c>
    </row>
    <row r="4">
      <c r="A4" s="4" t="inlineStr">
        <is>
          <t>Number Of Domestic Manufacturing Facilities</t>
        </is>
      </c>
      <c r="B4" s="6" t="n">
        <v>5</v>
      </c>
    </row>
    <row r="5">
      <c r="A5" s="4" t="inlineStr">
        <is>
          <t>Company-owned Retail Stores [Member]</t>
        </is>
      </c>
    </row>
    <row r="6">
      <c r="A6" s="4" t="inlineStr">
        <is>
          <t>Number of Stores</t>
        </is>
      </c>
      <c r="B6" s="6" t="n">
        <v>63</v>
      </c>
    </row>
    <row r="7">
      <c r="A7" s="4" t="inlineStr">
        <is>
          <t>Licensee Operated Retail Stores [Member]</t>
        </is>
      </c>
    </row>
    <row r="8">
      <c r="A8" s="4" t="inlineStr">
        <is>
          <t>Number of Stores</t>
        </is>
      </c>
      <c r="B8"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s>
  <sheetData>
    <row r="1">
      <c r="A1" s="1" t="inlineStr">
        <is>
          <t>Note 2 - Significant Accounting Policies (Details Textual) $ in Thousands</t>
        </is>
      </c>
      <c r="B1" s="2" t="inlineStr">
        <is>
          <t>3 Months Ended</t>
        </is>
      </c>
      <c r="D1" s="2" t="inlineStr">
        <is>
          <t>12 Months Ended</t>
        </is>
      </c>
    </row>
    <row r="2">
      <c r="B2" s="2" t="inlineStr">
        <is>
          <t>May 30, 2020USD ($)</t>
        </is>
      </c>
      <c r="C2" s="2" t="inlineStr">
        <is>
          <t>Nov. 30, 2019USD ($)shares</t>
        </is>
      </c>
      <c r="D2" s="2" t="inlineStr">
        <is>
          <t>Nov. 27, 2021USD ($)</t>
        </is>
      </c>
      <c r="E2" s="2" t="inlineStr">
        <is>
          <t>Nov. 28, 2020USD ($)</t>
        </is>
      </c>
      <c r="F2" s="2" t="inlineStr">
        <is>
          <t>Nov. 30, 2019USD ($)</t>
        </is>
      </c>
      <c r="G2" s="2" t="inlineStr">
        <is>
          <t>Dec. 01, 2019USD ($)</t>
        </is>
      </c>
    </row>
    <row r="3">
      <c r="A3" s="4" t="inlineStr">
        <is>
          <t>Contract with Customer, Liability, Total</t>
        </is>
      </c>
      <c r="D3" s="5" t="n">
        <v>51492</v>
      </c>
      <c r="E3" s="5" t="n">
        <v>39762</v>
      </c>
    </row>
    <row r="4">
      <c r="A4" s="4" t="inlineStr">
        <is>
          <t>Contract with Customer, Asset, after Allowance for Credit Loss, Total</t>
        </is>
      </c>
      <c r="D4" s="5" t="n">
        <v>1240</v>
      </c>
      <c r="E4" s="5" t="n">
        <v>783</v>
      </c>
    </row>
    <row r="5">
      <c r="A5" s="4" t="inlineStr">
        <is>
          <t>Percent Of Aggregate Risk Exposure Net Of Reserves Attributable To Major Customers</t>
        </is>
      </c>
      <c r="D5" s="4" t="inlineStr">
        <is>
          <t>22.00%</t>
        </is>
      </c>
      <c r="E5" s="4" t="inlineStr">
        <is>
          <t>24.00%</t>
        </is>
      </c>
    </row>
    <row r="6">
      <c r="A6" s="4" t="inlineStr">
        <is>
          <t>Percentage of LIFO Inventory</t>
        </is>
      </c>
      <c r="D6" s="4" t="inlineStr">
        <is>
          <t>53.00%</t>
        </is>
      </c>
      <c r="E6" s="4" t="inlineStr">
        <is>
          <t>53.00%</t>
        </is>
      </c>
    </row>
    <row r="7">
      <c r="A7" s="4" t="inlineStr">
        <is>
          <t>Goodwill, Impairment Loss</t>
        </is>
      </c>
      <c r="B7" s="5" t="n">
        <v>1971</v>
      </c>
      <c r="D7" s="5" t="n">
        <v>0</v>
      </c>
      <c r="E7" s="5" t="n">
        <v>1971</v>
      </c>
      <c r="F7" s="5" t="n">
        <v>1926</v>
      </c>
    </row>
    <row r="8">
      <c r="A8" s="4" t="inlineStr">
        <is>
          <t>Retained Earnings (Accumulated Deficit), Ending Balance</t>
        </is>
      </c>
      <c r="D8" s="6" t="n">
        <v>115631</v>
      </c>
      <c r="E8" s="6" t="n">
        <v>109710</v>
      </c>
    </row>
    <row r="9">
      <c r="A9" s="4" t="inlineStr">
        <is>
          <t>Pre-Opening Costs</t>
        </is>
      </c>
      <c r="D9" s="6" t="n">
        <v>0</v>
      </c>
      <c r="E9" s="6" t="n">
        <v>0</v>
      </c>
      <c r="F9" s="6" t="n">
        <v>1117</v>
      </c>
    </row>
    <row r="10">
      <c r="A10" s="4" t="inlineStr">
        <is>
          <t>Advertising Expense</t>
        </is>
      </c>
      <c r="D10" s="6" t="n">
        <v>15272</v>
      </c>
      <c r="E10" s="6" t="n">
        <v>12671</v>
      </c>
      <c r="F10" s="6" t="n">
        <v>20674</v>
      </c>
    </row>
    <row r="11">
      <c r="A11" s="4" t="inlineStr">
        <is>
          <t>Payments to Acquire Fixed Assets and Inventory</t>
        </is>
      </c>
      <c r="C11" s="5" t="n">
        <v>2225</v>
      </c>
    </row>
    <row r="12">
      <c r="A12" s="4" t="inlineStr">
        <is>
          <t>Stock Issued During Period, Value, Purchase of Fixed Assets and Inventory</t>
        </is>
      </c>
      <c r="C12" s="5" t="n">
        <v>375</v>
      </c>
    </row>
    <row r="13">
      <c r="A13" s="4" t="inlineStr">
        <is>
          <t>Stock Issued During Period, Shares, Purchase of Fixed Assets and Inventory (in shares) | shares</t>
        </is>
      </c>
      <c r="C13" s="6" t="n">
        <v>24590</v>
      </c>
    </row>
    <row r="14">
      <c r="A14" s="4" t="inlineStr">
        <is>
          <t>Deliver Wholesale Merchandise to Customers [Member]</t>
        </is>
      </c>
    </row>
    <row r="15">
      <c r="A15" s="4" t="inlineStr">
        <is>
          <t>Selling, General and Administrative Expense, Delivery Costs</t>
        </is>
      </c>
      <c r="C15" s="5" t="n">
        <v>18402</v>
      </c>
      <c r="D15" s="6" t="n">
        <v>17829</v>
      </c>
      <c r="E15" s="6" t="n">
        <v>14779</v>
      </c>
      <c r="F15" s="6" t="n">
        <v>18402</v>
      </c>
    </row>
    <row r="16">
      <c r="A16" s="4" t="inlineStr">
        <is>
          <t>Deliver Retail Merchandise to Customers [Member]</t>
        </is>
      </c>
    </row>
    <row r="17">
      <c r="A17" s="4" t="inlineStr">
        <is>
          <t>Selling, General and Administrative Expense, Delivery Costs</t>
        </is>
      </c>
      <c r="C17" s="5" t="n">
        <v>23710</v>
      </c>
      <c r="D17" s="6" t="n">
        <v>22494</v>
      </c>
      <c r="E17" s="6" t="n">
        <v>19024</v>
      </c>
      <c r="F17" s="6" t="n">
        <v>23710</v>
      </c>
    </row>
    <row r="18">
      <c r="A18" s="4" t="inlineStr">
        <is>
          <t>Accounting Standards Update 2016-02 [Member]</t>
        </is>
      </c>
    </row>
    <row r="19">
      <c r="A19" s="4" t="inlineStr">
        <is>
          <t>Lease, Right-of-Use Asset, Net</t>
        </is>
      </c>
      <c r="G19" s="5" t="n">
        <v>146585</v>
      </c>
    </row>
    <row r="20">
      <c r="A20" s="4" t="inlineStr">
        <is>
          <t>Lease, Liability, Net</t>
        </is>
      </c>
      <c r="G20" s="6" t="n">
        <v>151672</v>
      </c>
    </row>
    <row r="21">
      <c r="A21" s="4" t="inlineStr">
        <is>
          <t>Deferred Income Tax Liabilities, Net, Total</t>
        </is>
      </c>
      <c r="G21" s="6" t="n">
        <v>1302</v>
      </c>
    </row>
    <row r="22">
      <c r="A22" s="4" t="inlineStr">
        <is>
          <t>Retained Earnings (Accumulated Deficit), Ending Balance</t>
        </is>
      </c>
      <c r="G22" s="5" t="n">
        <v>3785</v>
      </c>
    </row>
    <row r="23">
      <c r="A23" s="4" t="inlineStr">
        <is>
          <t>Non-US [Member]</t>
        </is>
      </c>
    </row>
    <row r="24">
      <c r="A24" s="4" t="inlineStr">
        <is>
          <t>Revenues, Total</t>
        </is>
      </c>
      <c r="D24" s="5" t="n">
        <v>488</v>
      </c>
      <c r="E24" s="5" t="n">
        <v>789</v>
      </c>
      <c r="F24" s="5" t="n">
        <v>1846</v>
      </c>
    </row>
    <row r="25">
      <c r="A25" s="4" t="inlineStr">
        <is>
          <t>Customer Concentration Risk [Member] | Revenue Benchmark [Member]</t>
        </is>
      </c>
    </row>
    <row r="26">
      <c r="A26" s="4" t="inlineStr">
        <is>
          <t>Number of Major Customers</t>
        </is>
      </c>
      <c r="D26" s="6" t="n">
        <v>0</v>
      </c>
      <c r="E26" s="6" t="n">
        <v>0</v>
      </c>
      <c r="F26" s="6" t="n">
        <v>0</v>
      </c>
    </row>
    <row r="27">
      <c r="A27" s="4" t="inlineStr">
        <is>
          <t>Sales Commissions [Member] | Other Current Assets [Member]</t>
        </is>
      </c>
    </row>
    <row r="28">
      <c r="A28" s="4" t="inlineStr">
        <is>
          <t>Capitalized Contract Cost, Net, Total</t>
        </is>
      </c>
      <c r="D28" s="5" t="n">
        <v>6221</v>
      </c>
      <c r="E28" s="5" t="n">
        <v>4279</v>
      </c>
    </row>
    <row r="29">
      <c r="A29" s="4" t="inlineStr">
        <is>
          <t>Logistical Services [Member]</t>
        </is>
      </c>
    </row>
    <row r="30">
      <c r="A30" s="4" t="inlineStr">
        <is>
          <t>Invoice Payment Term (Day)</t>
        </is>
      </c>
      <c r="D30" s="4" t="inlineStr">
        <is>
          <t>30 days</t>
        </is>
      </c>
    </row>
    <row r="31">
      <c r="A31" s="4" t="inlineStr">
        <is>
          <t>Goodwill, Impairment Loss</t>
        </is>
      </c>
      <c r="E31" s="5" t="n">
        <v>0</v>
      </c>
    </row>
    <row r="32">
      <c r="A32" s="4" t="inlineStr">
        <is>
          <t>Logistical Services [Member] | Customer Concentration Risk [Member] | Revenue Benchmark [Member]</t>
        </is>
      </c>
    </row>
    <row r="33">
      <c r="A33" s="4" t="inlineStr">
        <is>
          <t>Number of Major Customers</t>
        </is>
      </c>
      <c r="D33" s="6" t="n">
        <v>2</v>
      </c>
      <c r="E33" s="6" t="n">
        <v>2</v>
      </c>
      <c r="F33" s="6" t="n">
        <v>2</v>
      </c>
    </row>
    <row r="34">
      <c r="A34" s="4" t="inlineStr">
        <is>
          <t>Concentration Risk, Percentage</t>
        </is>
      </c>
      <c r="D34" s="4" t="inlineStr">
        <is>
          <t>23.00%</t>
        </is>
      </c>
      <c r="E34" s="4" t="inlineStr">
        <is>
          <t>29.00%</t>
        </is>
      </c>
      <c r="F34" s="4" t="inlineStr">
        <is>
          <t>44.00%</t>
        </is>
      </c>
    </row>
    <row r="35">
      <c r="A35" s="4" t="inlineStr">
        <is>
          <t>Minimum [Member]</t>
        </is>
      </c>
    </row>
    <row r="36">
      <c r="A36" s="4" t="inlineStr">
        <is>
          <t>Payment Terms For Wholesale Customers (Day)</t>
        </is>
      </c>
      <c r="D36" s="4" t="inlineStr">
        <is>
          <t>30 days</t>
        </is>
      </c>
    </row>
    <row r="37">
      <c r="A37" s="4" t="inlineStr">
        <is>
          <t>Minimum [Member] | Building and Building Improvements [Member]</t>
        </is>
      </c>
    </row>
    <row r="38">
      <c r="A38" s="4" t="inlineStr">
        <is>
          <t>Property, Plant and Equipment, Useful Life (Year)</t>
        </is>
      </c>
      <c r="D38" s="4" t="inlineStr">
        <is>
          <t>10 years</t>
        </is>
      </c>
    </row>
    <row r="39">
      <c r="A39" s="4" t="inlineStr">
        <is>
          <t>Minimum [Member] | Machinery and Equipment [Member]</t>
        </is>
      </c>
    </row>
    <row r="40">
      <c r="A40" s="4" t="inlineStr">
        <is>
          <t>Property, Plant and Equipment, Useful Life (Year)</t>
        </is>
      </c>
      <c r="D40" s="4" t="inlineStr">
        <is>
          <t>5 years</t>
        </is>
      </c>
    </row>
    <row r="41">
      <c r="A41" s="4" t="inlineStr">
        <is>
          <t>Minimum [Member] | Real Estate Lease [Member]</t>
        </is>
      </c>
    </row>
    <row r="42">
      <c r="A42" s="4" t="inlineStr">
        <is>
          <t>Lessee, Operating Lease, Term of Contract (Year)</t>
        </is>
      </c>
      <c r="D42" s="4" t="inlineStr">
        <is>
          <t>1 year</t>
        </is>
      </c>
    </row>
    <row r="43">
      <c r="A43" s="4" t="inlineStr">
        <is>
          <t>Lessee, Operating Lease, Renewal Term (Year)</t>
        </is>
      </c>
      <c r="D43" s="4" t="inlineStr">
        <is>
          <t>5 years</t>
        </is>
      </c>
    </row>
    <row r="44">
      <c r="A44" s="4" t="inlineStr">
        <is>
          <t>Maximum [Member]</t>
        </is>
      </c>
    </row>
    <row r="45">
      <c r="A45" s="4" t="inlineStr">
        <is>
          <t>Payment Terms For Wholesale Customers (Day)</t>
        </is>
      </c>
      <c r="D45" s="4" t="inlineStr">
        <is>
          <t>60 days</t>
        </is>
      </c>
    </row>
    <row r="46">
      <c r="A46" s="4" t="inlineStr">
        <is>
          <t>Maximum [Member] | Building and Building Improvements [Member]</t>
        </is>
      </c>
    </row>
    <row r="47">
      <c r="A47" s="4" t="inlineStr">
        <is>
          <t>Property, Plant and Equipment, Useful Life (Year)</t>
        </is>
      </c>
      <c r="D47" s="4" t="inlineStr">
        <is>
          <t>39 years</t>
        </is>
      </c>
    </row>
    <row r="48">
      <c r="A48" s="4" t="inlineStr">
        <is>
          <t>Maximum [Member] | Machinery and Equipment [Member]</t>
        </is>
      </c>
    </row>
    <row r="49">
      <c r="A49" s="4" t="inlineStr">
        <is>
          <t>Property, Plant and Equipment, Useful Life (Year)</t>
        </is>
      </c>
      <c r="D49" s="4" t="inlineStr">
        <is>
          <t>10 years</t>
        </is>
      </c>
    </row>
    <row r="50">
      <c r="A50" s="4" t="inlineStr">
        <is>
          <t>Maximum [Member] | Real Estate Lease [Member]</t>
        </is>
      </c>
    </row>
    <row r="51">
      <c r="A51" s="4" t="inlineStr">
        <is>
          <t>Lessee, Operating Lease, Term of Contract (Year)</t>
        </is>
      </c>
      <c r="D51" s="4" t="inlineStr">
        <is>
          <t>15 years</t>
        </is>
      </c>
    </row>
    <row r="52">
      <c r="A52" s="4" t="inlineStr">
        <is>
          <t>Lessee, Operating Lease, Renewal Term (Year)</t>
        </is>
      </c>
      <c r="D52" s="4" t="inlineStr">
        <is>
          <t>15 years</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ggregate Exposure from Receivables and Guarantees Related to Customers (Details) - USD ($) $ in Thousands</t>
        </is>
      </c>
      <c r="B1" s="2" t="inlineStr">
        <is>
          <t>Nov. 27, 2021</t>
        </is>
      </c>
      <c r="C1" s="2" t="inlineStr">
        <is>
          <t>Nov. 28, 2020</t>
        </is>
      </c>
    </row>
    <row r="2">
      <c r="A2" s="4" t="inlineStr">
        <is>
          <t>Accounts receivable, net of allowances (Note 4)</t>
        </is>
      </c>
      <c r="B2" s="5" t="n">
        <v>28168</v>
      </c>
      <c r="C2" s="5" t="n">
        <v>22340</v>
      </c>
    </row>
    <row r="3">
      <c r="A3" s="4" t="inlineStr">
        <is>
          <t>Contingent obligations under lease and loan guarantees, less amounts recognized (Note 14)</t>
        </is>
      </c>
      <c r="B3" s="6" t="n">
        <v>1794</v>
      </c>
      <c r="C3" s="6" t="n">
        <v>1760</v>
      </c>
    </row>
    <row r="4">
      <c r="A4" s="4" t="inlineStr">
        <is>
          <t>Other</t>
        </is>
      </c>
      <c r="B4" s="6" t="n">
        <v>86</v>
      </c>
      <c r="C4" s="6" t="n">
        <v>376</v>
      </c>
    </row>
    <row r="5">
      <c r="A5" s="4" t="inlineStr">
        <is>
          <t>Total credit risk exposure related to customers</t>
        </is>
      </c>
      <c r="B5" s="5" t="n">
        <v>30048</v>
      </c>
      <c r="C5" s="5" t="n">
        <v>24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inancial Instruments, Investments and Fair Value Measurements (Details Textual) - USD ($) $ in Thousands</t>
        </is>
      </c>
      <c r="B1" s="2" t="inlineStr">
        <is>
          <t>12 Months Ended</t>
        </is>
      </c>
    </row>
    <row r="2">
      <c r="B2" s="2" t="inlineStr">
        <is>
          <t>Nov. 27, 2021</t>
        </is>
      </c>
      <c r="C2" s="2" t="inlineStr">
        <is>
          <t>Nov. 28, 2020</t>
        </is>
      </c>
    </row>
    <row r="3">
      <c r="A3" s="4" t="inlineStr">
        <is>
          <t>Short-term Investments, Total</t>
        </is>
      </c>
      <c r="B3" s="5" t="n">
        <v>17715</v>
      </c>
      <c r="C3" s="5" t="n">
        <v>17715</v>
      </c>
    </row>
    <row r="4">
      <c r="A4" s="4" t="inlineStr">
        <is>
          <t>Minimum [Member]</t>
        </is>
      </c>
    </row>
    <row r="5">
      <c r="A5" s="4" t="inlineStr">
        <is>
          <t>Certificates of Deposit, Average Term (Month)</t>
        </is>
      </c>
      <c r="B5" s="4" t="inlineStr">
        <is>
          <t>6 months</t>
        </is>
      </c>
    </row>
    <row r="6">
      <c r="A6" s="4" t="inlineStr">
        <is>
          <t>Interest Rate of Certificates of Deposit</t>
        </is>
      </c>
      <c r="B6" s="4" t="inlineStr">
        <is>
          <t>0.01%</t>
        </is>
      </c>
    </row>
    <row r="7">
      <c r="A7" s="4" t="inlineStr">
        <is>
          <t>Maximum [Member]</t>
        </is>
      </c>
    </row>
    <row r="8">
      <c r="A8" s="4" t="inlineStr">
        <is>
          <t>Certificates of Deposit, Average Term (Month)</t>
        </is>
      </c>
      <c r="B8" s="4" t="inlineStr">
        <is>
          <t>12 months</t>
        </is>
      </c>
    </row>
    <row r="9">
      <c r="A9" s="4" t="inlineStr">
        <is>
          <t>Interest Rate of Certificates of Deposit</t>
        </is>
      </c>
      <c r="B9" s="4" t="inlineStr">
        <is>
          <t>0.85%</t>
        </is>
      </c>
    </row>
    <row r="10">
      <c r="A10" s="4" t="inlineStr">
        <is>
          <t>Weighted Average [Member]</t>
        </is>
      </c>
    </row>
    <row r="11">
      <c r="A11" s="4" t="inlineStr">
        <is>
          <t>Certificates of Deposit, Average Term (Month)</t>
        </is>
      </c>
      <c r="B11" s="4" t="inlineStr">
        <is>
          <t>3 months</t>
        </is>
      </c>
    </row>
    <row r="12">
      <c r="A12" s="4" t="inlineStr">
        <is>
          <t>Interest Rate of Certificates of Deposit</t>
        </is>
      </c>
      <c r="B12" s="4" t="inlineStr">
        <is>
          <t>0.04%</t>
        </is>
      </c>
    </row>
    <row r="13">
      <c r="A13" s="4" t="inlineStr">
        <is>
          <t>Certificates of Deposit [Member]</t>
        </is>
      </c>
    </row>
    <row r="14">
      <c r="A14" s="4" t="inlineStr">
        <is>
          <t>Short-term Investments, Total</t>
        </is>
      </c>
      <c r="B14" s="5" t="n">
        <v>17715</v>
      </c>
      <c r="C14" s="5" t="n">
        <v>177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27, 2021</t>
        </is>
      </c>
      <c r="C2" s="2" t="inlineStr">
        <is>
          <t>Nov. 28, 2020</t>
        </is>
      </c>
      <c r="D2" s="2" t="inlineStr">
        <is>
          <t>Nov. 30, 2019</t>
        </is>
      </c>
    </row>
    <row r="3">
      <c r="A3" s="4" t="inlineStr">
        <is>
          <t>Net income (loss)</t>
        </is>
      </c>
      <c r="B3" s="5" t="n">
        <v>18042</v>
      </c>
      <c r="C3" s="5" t="n">
        <v>-10421</v>
      </c>
      <c r="D3" s="5" t="n">
        <v>-1928</v>
      </c>
    </row>
    <row r="4">
      <c r="A4" s="3" t="inlineStr">
        <is>
          <t>Other comprehensive income (loss):</t>
        </is>
      </c>
    </row>
    <row r="5">
      <c r="A5" s="4" t="inlineStr">
        <is>
          <t>Actuarial adjustment to Long Term Cash Awards (LTCA)</t>
        </is>
      </c>
      <c r="B5" s="6" t="n">
        <v>26</v>
      </c>
      <c r="C5" s="6" t="n">
        <v>-86</v>
      </c>
      <c r="D5" s="6" t="n">
        <v>-141</v>
      </c>
    </row>
    <row r="6">
      <c r="A6" s="4" t="inlineStr">
        <is>
          <t>Other comprehensive income (loss), net of tax</t>
        </is>
      </c>
      <c r="B6" s="6" t="n">
        <v>-428</v>
      </c>
      <c r="C6" s="6" t="n">
        <v>-158</v>
      </c>
      <c r="D6" s="6" t="n">
        <v>1102</v>
      </c>
    </row>
    <row r="7">
      <c r="A7" s="4" t="inlineStr">
        <is>
          <t>Total comprehensive income (loss)</t>
        </is>
      </c>
      <c r="B7" s="6" t="n">
        <v>17614</v>
      </c>
      <c r="C7" s="6" t="n">
        <v>-10579</v>
      </c>
      <c r="D7" s="6" t="n">
        <v>-826</v>
      </c>
    </row>
    <row r="8">
      <c r="A8" s="4" t="inlineStr">
        <is>
          <t>Pension Plan [Member]</t>
        </is>
      </c>
    </row>
    <row r="9">
      <c r="A9" s="3" t="inlineStr">
        <is>
          <t>Other comprehensive income (loss):</t>
        </is>
      </c>
    </row>
    <row r="10">
      <c r="A10" s="4" t="inlineStr">
        <is>
          <t>Amortization</t>
        </is>
      </c>
      <c r="B10" s="6" t="n">
        <v>144</v>
      </c>
      <c r="C10" s="6" t="n">
        <v>125</v>
      </c>
      <c r="D10" s="6" t="n">
        <v>124</v>
      </c>
    </row>
    <row r="11">
      <c r="A11" s="4" t="inlineStr">
        <is>
          <t>Income taxes</t>
        </is>
      </c>
      <c r="B11" s="6" t="n">
        <v>-44</v>
      </c>
      <c r="C11" s="6" t="n">
        <v>-10</v>
      </c>
      <c r="D11" s="6" t="n">
        <v>4</v>
      </c>
    </row>
    <row r="12">
      <c r="A12" s="4" t="inlineStr">
        <is>
          <t>Supplemental Employee Retirement Plan [Member]</t>
        </is>
      </c>
    </row>
    <row r="13">
      <c r="A13" s="3" t="inlineStr">
        <is>
          <t>Other comprehensive income (loss):</t>
        </is>
      </c>
    </row>
    <row r="14">
      <c r="A14" s="4" t="inlineStr">
        <is>
          <t>Amortization</t>
        </is>
      </c>
      <c r="B14" s="6" t="n">
        <v>44</v>
      </c>
      <c r="C14" s="6" t="n">
        <v>8</v>
      </c>
      <c r="D14" s="6" t="n">
        <v>184</v>
      </c>
    </row>
    <row r="15">
      <c r="A15" s="4" t="inlineStr">
        <is>
          <t>Income taxes</t>
        </is>
      </c>
      <c r="B15" s="6" t="n">
        <v>190</v>
      </c>
      <c r="C15" s="6" t="n">
        <v>64</v>
      </c>
      <c r="D15" s="6" t="n">
        <v>-382</v>
      </c>
    </row>
    <row r="16">
      <c r="A16" s="4" t="inlineStr">
        <is>
          <t>Actuarial adjustment to supplemental executive retirement defined benefit plan (SERP)</t>
        </is>
      </c>
      <c r="B16" s="5" t="n">
        <v>-788</v>
      </c>
      <c r="C16" s="5" t="n">
        <v>-259</v>
      </c>
      <c r="D16" s="5" t="n">
        <v>13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Details) - USD ($) $ in Thousands</t>
        </is>
      </c>
      <c r="B1" s="2" t="inlineStr">
        <is>
          <t>Nov. 27, 2021</t>
        </is>
      </c>
      <c r="C1" s="2" t="inlineStr">
        <is>
          <t>Nov. 28, 2020</t>
        </is>
      </c>
    </row>
    <row r="2">
      <c r="A2" s="4" t="inlineStr">
        <is>
          <t>Gross accounts receivable</t>
        </is>
      </c>
      <c r="B2" s="5" t="n">
        <v>28964</v>
      </c>
      <c r="C2" s="5" t="n">
        <v>23551</v>
      </c>
    </row>
    <row r="3">
      <c r="A3" s="4" t="inlineStr">
        <is>
          <t>Allowance for credit losses</t>
        </is>
      </c>
      <c r="B3" s="6" t="n">
        <v>-796</v>
      </c>
      <c r="C3" s="6" t="n">
        <v>-1211</v>
      </c>
    </row>
    <row r="4">
      <c r="A4" s="4" t="inlineStr">
        <is>
          <t>Net accounts receivable</t>
        </is>
      </c>
      <c r="B4" s="5" t="n">
        <v>28168</v>
      </c>
      <c r="C4" s="5" t="n">
        <v>22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ccounts Receivable - Activity in Allowance for Doubtful Accounts (Details) - USD ($) $ in Thousands</t>
        </is>
      </c>
      <c r="B1" s="2" t="inlineStr">
        <is>
          <t>12 Months Ended</t>
        </is>
      </c>
    </row>
    <row r="2">
      <c r="B2" s="2" t="inlineStr">
        <is>
          <t>Nov. 27, 2021</t>
        </is>
      </c>
      <c r="C2" s="2" t="inlineStr">
        <is>
          <t>Nov. 28, 2020</t>
        </is>
      </c>
      <c r="D2" s="2" t="inlineStr">
        <is>
          <t>Nov. 30, 2019</t>
        </is>
      </c>
    </row>
    <row r="3">
      <c r="A3" s="4" t="inlineStr">
        <is>
          <t>Balance</t>
        </is>
      </c>
      <c r="B3" s="5" t="n">
        <v>1211</v>
      </c>
      <c r="C3" s="5" t="n">
        <v>815</v>
      </c>
    </row>
    <row r="4">
      <c r="A4" s="4" t="inlineStr">
        <is>
          <t>Additions (recoveries) charged to expense</t>
        </is>
      </c>
      <c r="B4" s="6" t="n">
        <v>-156</v>
      </c>
      <c r="C4" s="6" t="n">
        <v>492</v>
      </c>
      <c r="D4" s="5" t="n">
        <v>61</v>
      </c>
    </row>
    <row r="5">
      <c r="A5" s="4" t="inlineStr">
        <is>
          <t>Reductions to allowance, net</t>
        </is>
      </c>
      <c r="B5" s="6" t="n">
        <v>-259</v>
      </c>
      <c r="C5" s="6" t="n">
        <v>-96</v>
      </c>
    </row>
    <row r="6">
      <c r="A6" s="4" t="inlineStr">
        <is>
          <t>Balance</t>
        </is>
      </c>
      <c r="B6" s="5" t="n">
        <v>796</v>
      </c>
      <c r="C6" s="5" t="n">
        <v>1211</v>
      </c>
      <c r="D6" s="5" t="n">
        <v>8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5 - Inventories (Details Textual) - USD ($) $ in Thousands</t>
        </is>
      </c>
      <c r="B1" s="2" t="inlineStr">
        <is>
          <t>12 Months Ended</t>
        </is>
      </c>
    </row>
    <row r="2">
      <c r="B2" s="2" t="inlineStr">
        <is>
          <t>Nov. 27, 2021</t>
        </is>
      </c>
      <c r="C2" s="2" t="inlineStr">
        <is>
          <t>Nov. 28, 2020</t>
        </is>
      </c>
      <c r="D2" s="2" t="inlineStr">
        <is>
          <t>Nov. 30, 2019</t>
        </is>
      </c>
    </row>
    <row r="3">
      <c r="A3" s="4" t="inlineStr">
        <is>
          <t>Purchases From Major Vendors</t>
        </is>
      </c>
      <c r="B3" s="5" t="n">
        <v>34658</v>
      </c>
      <c r="C3" s="5" t="n">
        <v>15378</v>
      </c>
      <c r="D3" s="5" t="n">
        <v>152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5 - Inventories - Inventories (Details) - USD ($) $ in Thousands</t>
        </is>
      </c>
      <c r="B1" s="2" t="inlineStr">
        <is>
          <t>Nov. 27, 2021</t>
        </is>
      </c>
      <c r="C1" s="2" t="inlineStr">
        <is>
          <t>Nov. 28, 2020</t>
        </is>
      </c>
      <c r="D1" s="2" t="inlineStr">
        <is>
          <t>Nov. 30, 2019</t>
        </is>
      </c>
    </row>
    <row r="2">
      <c r="A2" s="4" t="inlineStr">
        <is>
          <t>Wholesale finished goods</t>
        </is>
      </c>
      <c r="B2" s="5" t="n">
        <v>40254</v>
      </c>
      <c r="C2" s="5" t="n">
        <v>25001</v>
      </c>
    </row>
    <row r="3">
      <c r="A3" s="4" t="inlineStr">
        <is>
          <t>Work in process</t>
        </is>
      </c>
      <c r="B3" s="6" t="n">
        <v>482</v>
      </c>
      <c r="C3" s="6" t="n">
        <v>516</v>
      </c>
    </row>
    <row r="4">
      <c r="A4" s="4" t="inlineStr">
        <is>
          <t>Raw materials and supplies</t>
        </is>
      </c>
      <c r="B4" s="6" t="n">
        <v>21653</v>
      </c>
      <c r="C4" s="6" t="n">
        <v>14836</v>
      </c>
    </row>
    <row r="5">
      <c r="A5" s="4" t="inlineStr">
        <is>
          <t>Retail merchandise</t>
        </is>
      </c>
      <c r="B5" s="6" t="n">
        <v>30914</v>
      </c>
      <c r="C5" s="6" t="n">
        <v>27946</v>
      </c>
    </row>
    <row r="6">
      <c r="A6" s="4" t="inlineStr">
        <is>
          <t>Total inventories on first-in, first-out method</t>
        </is>
      </c>
      <c r="B6" s="6" t="n">
        <v>93303</v>
      </c>
      <c r="C6" s="6" t="n">
        <v>68299</v>
      </c>
    </row>
    <row r="7">
      <c r="A7" s="4" t="inlineStr">
        <is>
          <t>LIFO adjustment</t>
        </is>
      </c>
      <c r="B7" s="6" t="n">
        <v>-10483</v>
      </c>
      <c r="C7" s="6" t="n">
        <v>-8891</v>
      </c>
    </row>
    <row r="8">
      <c r="A8" s="4" t="inlineStr">
        <is>
          <t>Reserve for excess and obsolete inventory</t>
        </is>
      </c>
      <c r="B8" s="6" t="n">
        <v>-4816</v>
      </c>
      <c r="C8" s="6" t="n">
        <v>-4522</v>
      </c>
      <c r="D8" s="5" t="n">
        <v>-2362</v>
      </c>
    </row>
    <row r="9">
      <c r="A9" s="4" t="inlineStr">
        <is>
          <t>Inventory, Net, Total</t>
        </is>
      </c>
      <c r="B9" s="5" t="n">
        <v>78004</v>
      </c>
      <c r="C9" s="5" t="n">
        <v>54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ntories - Activity in Reserves for Excess Quantities and Obsolete Inventory by Segment (Details) - USD ($) $ in Thousands</t>
        </is>
      </c>
      <c r="B1" s="2" t="inlineStr">
        <is>
          <t>12 Months Ended</t>
        </is>
      </c>
    </row>
    <row r="2">
      <c r="B2" s="2" t="inlineStr">
        <is>
          <t>Nov. 27, 2021</t>
        </is>
      </c>
      <c r="C2" s="2" t="inlineStr">
        <is>
          <t>Nov. 28, 2020</t>
        </is>
      </c>
      <c r="D2" s="2" t="inlineStr">
        <is>
          <t>Nov. 30, 2019</t>
        </is>
      </c>
    </row>
    <row r="3">
      <c r="A3" s="4" t="inlineStr">
        <is>
          <t>Balance</t>
        </is>
      </c>
      <c r="B3" s="5" t="n">
        <v>4522</v>
      </c>
      <c r="C3" s="5" t="n">
        <v>2362</v>
      </c>
    </row>
    <row r="4">
      <c r="A4" s="4" t="inlineStr">
        <is>
          <t>Additions charged to expense</t>
        </is>
      </c>
      <c r="B4" s="6" t="n">
        <v>2969</v>
      </c>
      <c r="C4" s="6" t="n">
        <v>4922</v>
      </c>
      <c r="D4" s="5" t="n">
        <v>2254</v>
      </c>
    </row>
    <row r="5">
      <c r="A5" s="4" t="inlineStr">
        <is>
          <t>Write-offs</t>
        </is>
      </c>
      <c r="B5" s="6" t="n">
        <v>-2675</v>
      </c>
      <c r="C5" s="6" t="n">
        <v>-2762</v>
      </c>
    </row>
    <row r="6">
      <c r="A6" s="4" t="inlineStr">
        <is>
          <t>Balance</t>
        </is>
      </c>
      <c r="B6" s="6" t="n">
        <v>4816</v>
      </c>
      <c r="C6" s="6" t="n">
        <v>4522</v>
      </c>
      <c r="D6" s="6" t="n">
        <v>2362</v>
      </c>
    </row>
    <row r="7">
      <c r="A7" s="4" t="inlineStr">
        <is>
          <t>Operating Segments [Member] | Wholesale Segment [Member]</t>
        </is>
      </c>
    </row>
    <row r="8">
      <c r="A8" s="4" t="inlineStr">
        <is>
          <t>Balance</t>
        </is>
      </c>
      <c r="B8" s="6" t="n">
        <v>3421</v>
      </c>
      <c r="C8" s="6" t="n">
        <v>2054</v>
      </c>
    </row>
    <row r="9">
      <c r="A9" s="4" t="inlineStr">
        <is>
          <t>Additions charged to expense</t>
        </is>
      </c>
      <c r="B9" s="6" t="n">
        <v>2057</v>
      </c>
      <c r="C9" s="6" t="n">
        <v>3745</v>
      </c>
    </row>
    <row r="10">
      <c r="A10" s="4" t="inlineStr">
        <is>
          <t>Write-offs</t>
        </is>
      </c>
      <c r="B10" s="6" t="n">
        <v>-1795</v>
      </c>
      <c r="C10" s="6" t="n">
        <v>-2378</v>
      </c>
    </row>
    <row r="11">
      <c r="A11" s="4" t="inlineStr">
        <is>
          <t>Balance</t>
        </is>
      </c>
      <c r="B11" s="6" t="n">
        <v>3683</v>
      </c>
      <c r="C11" s="6" t="n">
        <v>3421</v>
      </c>
      <c r="D11" s="6" t="n">
        <v>2054</v>
      </c>
    </row>
    <row r="12">
      <c r="A12" s="4" t="inlineStr">
        <is>
          <t>Operating Segments [Member] | Retail Segment [Member]</t>
        </is>
      </c>
    </row>
    <row r="13">
      <c r="A13" s="4" t="inlineStr">
        <is>
          <t>Balance</t>
        </is>
      </c>
      <c r="B13" s="6" t="n">
        <v>1101</v>
      </c>
      <c r="C13" s="6" t="n">
        <v>308</v>
      </c>
    </row>
    <row r="14">
      <c r="A14" s="4" t="inlineStr">
        <is>
          <t>Additions charged to expense</t>
        </is>
      </c>
      <c r="B14" s="6" t="n">
        <v>912</v>
      </c>
      <c r="C14" s="6" t="n">
        <v>1177</v>
      </c>
    </row>
    <row r="15">
      <c r="A15" s="4" t="inlineStr">
        <is>
          <t>Write-offs</t>
        </is>
      </c>
      <c r="B15" s="6" t="n">
        <v>-880</v>
      </c>
      <c r="C15" s="6" t="n">
        <v>-384</v>
      </c>
    </row>
    <row r="16">
      <c r="A16" s="4" t="inlineStr">
        <is>
          <t>Balance</t>
        </is>
      </c>
      <c r="B16" s="5" t="n">
        <v>1133</v>
      </c>
      <c r="C16" s="5" t="n">
        <v>1101</v>
      </c>
      <c r="D16" s="5" t="n">
        <v>3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Nov. 27, 2021</t>
        </is>
      </c>
      <c r="C1" s="2" t="inlineStr">
        <is>
          <t>Nov. 28, 2020</t>
        </is>
      </c>
    </row>
    <row r="2">
      <c r="A2" s="4" t="inlineStr">
        <is>
          <t>Land</t>
        </is>
      </c>
      <c r="B2" s="5" t="n">
        <v>9478</v>
      </c>
      <c r="C2" s="5" t="n">
        <v>9478</v>
      </c>
    </row>
    <row r="3">
      <c r="A3" s="4" t="inlineStr">
        <is>
          <t>Buildings and leasehold improvements</t>
        </is>
      </c>
      <c r="B3" s="6" t="n">
        <v>117297</v>
      </c>
      <c r="C3" s="6" t="n">
        <v>114961</v>
      </c>
    </row>
    <row r="4">
      <c r="A4" s="4" t="inlineStr">
        <is>
          <t>Machinery and equipment</t>
        </is>
      </c>
      <c r="B4" s="6" t="n">
        <v>130534</v>
      </c>
      <c r="C4" s="6" t="n">
        <v>118112</v>
      </c>
    </row>
    <row r="5">
      <c r="A5" s="4" t="inlineStr">
        <is>
          <t>Property and equipment at cost</t>
        </is>
      </c>
      <c r="B5" s="6" t="n">
        <v>257309</v>
      </c>
      <c r="C5" s="6" t="n">
        <v>242551</v>
      </c>
    </row>
    <row r="6">
      <c r="A6" s="4" t="inlineStr">
        <is>
          <t>Less accumulated depreciation</t>
        </is>
      </c>
      <c r="B6" s="6" t="n">
        <v>-163243</v>
      </c>
      <c r="C6" s="6" t="n">
        <v>-151634</v>
      </c>
    </row>
    <row r="7">
      <c r="A7" s="4" t="inlineStr">
        <is>
          <t>Property and equipment, net</t>
        </is>
      </c>
      <c r="B7" s="5" t="n">
        <v>94066</v>
      </c>
      <c r="C7" s="5" t="n">
        <v>90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Reportable Segment Property and Equipment (Details) - USD ($) $ in Thousands</t>
        </is>
      </c>
      <c r="B1" s="2" t="inlineStr">
        <is>
          <t>Nov. 27, 2021</t>
        </is>
      </c>
      <c r="C1" s="2" t="inlineStr">
        <is>
          <t>Nov. 28, 2020</t>
        </is>
      </c>
    </row>
    <row r="2">
      <c r="A2" s="4" t="inlineStr">
        <is>
          <t>Property and equipment, net</t>
        </is>
      </c>
      <c r="B2" s="5" t="n">
        <v>94066</v>
      </c>
      <c r="C2" s="5" t="n">
        <v>90917</v>
      </c>
    </row>
    <row r="3">
      <c r="A3" s="4" t="inlineStr">
        <is>
          <t>Wholesale Segment [Member]</t>
        </is>
      </c>
    </row>
    <row r="4">
      <c r="A4" s="4" t="inlineStr">
        <is>
          <t>Property and equipment, net</t>
        </is>
      </c>
      <c r="B4" s="6" t="n">
        <v>30020</v>
      </c>
      <c r="C4" s="6" t="n">
        <v>26999</v>
      </c>
    </row>
    <row r="5">
      <c r="A5" s="4" t="inlineStr">
        <is>
          <t>Retail Segment [Member]</t>
        </is>
      </c>
    </row>
    <row r="6">
      <c r="A6" s="4" t="inlineStr">
        <is>
          <t>Property and equipment, net</t>
        </is>
      </c>
      <c r="B6" s="6" t="n">
        <v>39148</v>
      </c>
      <c r="C6" s="6" t="n">
        <v>44820</v>
      </c>
    </row>
    <row r="7">
      <c r="A7" s="4" t="inlineStr">
        <is>
          <t>Logistical Services [Member]</t>
        </is>
      </c>
    </row>
    <row r="8">
      <c r="A8" s="4" t="inlineStr">
        <is>
          <t>Property and equipment, net</t>
        </is>
      </c>
      <c r="B8" s="5" t="n">
        <v>24898</v>
      </c>
      <c r="C8" s="5" t="n">
        <v>19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 Depreciation Expense (Details) - USD ($) $ in Thousands</t>
        </is>
      </c>
      <c r="B1" s="2" t="inlineStr">
        <is>
          <t>12 Months Ended</t>
        </is>
      </c>
    </row>
    <row r="2">
      <c r="B2" s="2" t="inlineStr">
        <is>
          <t>Nov. 27, 2021</t>
        </is>
      </c>
      <c r="C2" s="2" t="inlineStr">
        <is>
          <t>Nov. 28, 2020</t>
        </is>
      </c>
      <c r="D2" s="2" t="inlineStr">
        <is>
          <t>Nov. 30, 2019</t>
        </is>
      </c>
    </row>
    <row r="3">
      <c r="A3" s="4" t="inlineStr">
        <is>
          <t>Depreciation expense</t>
        </is>
      </c>
      <c r="B3" s="5" t="n">
        <v>14217</v>
      </c>
      <c r="C3" s="5" t="n">
        <v>13100</v>
      </c>
      <c r="D3" s="5" t="n">
        <v>14250</v>
      </c>
    </row>
    <row r="4">
      <c r="A4" s="4" t="inlineStr">
        <is>
          <t>Cost of Sales [Member]</t>
        </is>
      </c>
    </row>
    <row r="5">
      <c r="A5" s="4" t="inlineStr">
        <is>
          <t>Depreciation expense</t>
        </is>
      </c>
      <c r="B5" s="6" t="n">
        <v>1797</v>
      </c>
      <c r="C5" s="6" t="n">
        <v>1552</v>
      </c>
      <c r="D5" s="6" t="n">
        <v>1402</v>
      </c>
    </row>
    <row r="6">
      <c r="A6" s="4" t="inlineStr">
        <is>
          <t>Selling, General and Administrative Expenses [Member]</t>
        </is>
      </c>
    </row>
    <row r="7">
      <c r="A7" s="4" t="inlineStr">
        <is>
          <t>Depreciation expense</t>
        </is>
      </c>
      <c r="B7" s="6" t="n">
        <v>12420</v>
      </c>
      <c r="C7" s="6" t="n">
        <v>11548</v>
      </c>
      <c r="D7" s="6" t="n">
        <v>12848</v>
      </c>
    </row>
    <row r="8">
      <c r="A8" s="4" t="inlineStr">
        <is>
          <t>Selling, General and Administrative Expenses [Member] | Wholesale Segment [Member]</t>
        </is>
      </c>
    </row>
    <row r="9">
      <c r="A9" s="4" t="inlineStr">
        <is>
          <t>Depreciation expense</t>
        </is>
      </c>
      <c r="B9" s="6" t="n">
        <v>1532</v>
      </c>
      <c r="C9" s="6" t="n">
        <v>1516</v>
      </c>
      <c r="D9" s="6" t="n">
        <v>1672</v>
      </c>
    </row>
    <row r="10">
      <c r="A10" s="4" t="inlineStr">
        <is>
          <t>Selling, General and Administrative Expenses [Member] | Retail Segment [Member]</t>
        </is>
      </c>
    </row>
    <row r="11">
      <c r="A11" s="4" t="inlineStr">
        <is>
          <t>Depreciation expense</t>
        </is>
      </c>
      <c r="B11" s="6" t="n">
        <v>6580</v>
      </c>
      <c r="C11" s="6" t="n">
        <v>6578</v>
      </c>
      <c r="D11" s="6" t="n">
        <v>7479</v>
      </c>
    </row>
    <row r="12">
      <c r="A12" s="4" t="inlineStr">
        <is>
          <t>Selling, General and Administrative Expenses [Member] | Logistical Services [Member]</t>
        </is>
      </c>
    </row>
    <row r="13">
      <c r="A13" s="4" t="inlineStr">
        <is>
          <t>Depreciation expense</t>
        </is>
      </c>
      <c r="B13" s="5" t="n">
        <v>4308</v>
      </c>
      <c r="C13" s="5" t="n">
        <v>3454</v>
      </c>
      <c r="D13" s="5" t="n">
        <v>36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Goodwill and Other Intangible Assets (Details Textual) - USD ($) $ in Thousands</t>
        </is>
      </c>
      <c r="B1" s="2" t="inlineStr">
        <is>
          <t>3 Months Ended</t>
        </is>
      </c>
      <c r="C1" s="2" t="inlineStr">
        <is>
          <t>12 Months Ended</t>
        </is>
      </c>
    </row>
    <row r="2">
      <c r="B2" s="2" t="inlineStr">
        <is>
          <t>May 30, 2020</t>
        </is>
      </c>
      <c r="C2" s="2" t="inlineStr">
        <is>
          <t>Nov. 27, 2021</t>
        </is>
      </c>
      <c r="D2" s="2" t="inlineStr">
        <is>
          <t>Nov. 28, 2020</t>
        </is>
      </c>
      <c r="E2" s="2" t="inlineStr">
        <is>
          <t>Nov. 30, 2019</t>
        </is>
      </c>
    </row>
    <row r="3">
      <c r="A3" s="4" t="inlineStr">
        <is>
          <t>Goodwill, Impairment Loss</t>
        </is>
      </c>
      <c r="B3" s="5" t="n">
        <v>1971</v>
      </c>
      <c r="C3" s="5" t="n">
        <v>0</v>
      </c>
      <c r="D3" s="5" t="n">
        <v>1971</v>
      </c>
      <c r="E3" s="5" t="n">
        <v>1926</v>
      </c>
    </row>
    <row r="4">
      <c r="A4" s="4" t="inlineStr">
        <is>
          <t>Goodwill, Impaired, Accumulated Impairment Loss</t>
        </is>
      </c>
      <c r="C4" s="6" t="n">
        <v>3897</v>
      </c>
      <c r="D4" s="6" t="n">
        <v>3897</v>
      </c>
      <c r="E4" s="6" t="n">
        <v>1926</v>
      </c>
    </row>
    <row r="5">
      <c r="A5" s="4" t="inlineStr">
        <is>
          <t>Amortization of Intangible Assets, Total</t>
        </is>
      </c>
      <c r="C5" s="6" t="n">
        <v>379</v>
      </c>
      <c r="D5" s="6" t="n">
        <v>379</v>
      </c>
      <c r="E5" s="6" t="n">
        <v>379</v>
      </c>
    </row>
    <row r="6">
      <c r="A6" s="4" t="inlineStr">
        <is>
          <t>Wholesale Segment [Member]</t>
        </is>
      </c>
    </row>
    <row r="7">
      <c r="A7" s="4" t="inlineStr">
        <is>
          <t>Goodwill, Impairment Loss</t>
        </is>
      </c>
      <c r="D7" s="6" t="n">
        <v>1971</v>
      </c>
    </row>
    <row r="8">
      <c r="A8" s="4" t="inlineStr">
        <is>
          <t>Amortization of Intangible Assets, Total</t>
        </is>
      </c>
      <c r="C8" s="5" t="n">
        <v>57</v>
      </c>
      <c r="D8" s="5" t="n">
        <v>57</v>
      </c>
      <c r="E8" s="5" t="n">
        <v>5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Goodwill and Other Intangible Assets (Details) - USD ($) $ in Thousands</t>
        </is>
      </c>
      <c r="B1" s="2" t="inlineStr">
        <is>
          <t>Nov. 27, 2021</t>
        </is>
      </c>
      <c r="C1" s="2" t="inlineStr">
        <is>
          <t>Nov. 28, 2020</t>
        </is>
      </c>
    </row>
    <row r="2">
      <c r="A2" s="4" t="inlineStr">
        <is>
          <t>Intangibles subject to amortization, Gross Carrying Amount</t>
        </is>
      </c>
      <c r="B2" s="5" t="n">
        <v>4384</v>
      </c>
      <c r="C2" s="5" t="n">
        <v>4384</v>
      </c>
    </row>
    <row r="3">
      <c r="A3" s="4" t="inlineStr">
        <is>
          <t>Intangibles subject to amortization, Accumulated Amortization</t>
        </is>
      </c>
      <c r="B3" s="6" t="n">
        <v>-2420</v>
      </c>
      <c r="C3" s="6" t="n">
        <v>-2041</v>
      </c>
    </row>
    <row r="4">
      <c r="A4" s="4" t="inlineStr">
        <is>
          <t>Intangibles subject to amortization, Intangible Assets, Net</t>
        </is>
      </c>
      <c r="B4" s="6" t="n">
        <v>1964</v>
      </c>
      <c r="C4" s="6" t="n">
        <v>2343</v>
      </c>
    </row>
    <row r="5">
      <c r="A5" s="4" t="inlineStr">
        <is>
          <t>Trade names</t>
        </is>
      </c>
      <c r="B5" s="6" t="n">
        <v>9338</v>
      </c>
      <c r="C5" s="6" t="n">
        <v>9338</v>
      </c>
    </row>
    <row r="6">
      <c r="A6" s="4" t="inlineStr">
        <is>
          <t>Goodwill</t>
        </is>
      </c>
      <c r="B6" s="6" t="n">
        <v>12146</v>
      </c>
      <c r="C6" s="6" t="n">
        <v>12146</v>
      </c>
    </row>
    <row r="7">
      <c r="A7" s="4" t="inlineStr">
        <is>
          <t>Total goodwill and other intangible assets</t>
        </is>
      </c>
      <c r="B7" s="6" t="n">
        <v>23448</v>
      </c>
      <c r="C7" s="6" t="n">
        <v>23827</v>
      </c>
    </row>
    <row r="8">
      <c r="A8" s="4" t="inlineStr">
        <is>
          <t>Customer Relationships [Member]</t>
        </is>
      </c>
    </row>
    <row r="9">
      <c r="A9" s="4" t="inlineStr">
        <is>
          <t>Intangibles subject to amortization, Gross Carrying Amount</t>
        </is>
      </c>
      <c r="B9" s="6" t="n">
        <v>3550</v>
      </c>
      <c r="C9" s="6" t="n">
        <v>3550</v>
      </c>
    </row>
    <row r="10">
      <c r="A10" s="4" t="inlineStr">
        <is>
          <t>Intangibles subject to amortization, Accumulated Amortization</t>
        </is>
      </c>
      <c r="B10" s="6" t="n">
        <v>-1606</v>
      </c>
      <c r="C10" s="6" t="n">
        <v>-1346</v>
      </c>
    </row>
    <row r="11">
      <c r="A11" s="4" t="inlineStr">
        <is>
          <t>Intangibles subject to amortization, Intangible Assets, Net</t>
        </is>
      </c>
      <c r="B11" s="6" t="n">
        <v>1944</v>
      </c>
      <c r="C11" s="6" t="n">
        <v>2204</v>
      </c>
    </row>
    <row r="12">
      <c r="A12" s="4" t="inlineStr">
        <is>
          <t>Technology-Based Intangible Assets [Member]</t>
        </is>
      </c>
    </row>
    <row r="13">
      <c r="A13" s="4" t="inlineStr">
        <is>
          <t>Intangibles subject to amortization, Gross Carrying Amount</t>
        </is>
      </c>
      <c r="B13" s="6" t="n">
        <v>834</v>
      </c>
      <c r="C13" s="6" t="n">
        <v>834</v>
      </c>
    </row>
    <row r="14">
      <c r="A14" s="4" t="inlineStr">
        <is>
          <t>Intangibles subject to amortization, Accumulated Amortization</t>
        </is>
      </c>
      <c r="B14" s="6" t="n">
        <v>-814</v>
      </c>
      <c r="C14" s="6" t="n">
        <v>-695</v>
      </c>
    </row>
    <row r="15">
      <c r="A15" s="4" t="inlineStr">
        <is>
          <t>Intangibles subject to amortization, Intangible Assets, Net</t>
        </is>
      </c>
      <c r="B15" s="5" t="n">
        <v>20</v>
      </c>
      <c r="C15" s="5"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27, 2021</t>
        </is>
      </c>
      <c r="C2" s="2" t="inlineStr">
        <is>
          <t>Nov. 28, 2020</t>
        </is>
      </c>
      <c r="D2" s="2" t="inlineStr">
        <is>
          <t>Nov. 30, 2019</t>
        </is>
      </c>
    </row>
    <row r="3">
      <c r="A3" s="3" t="inlineStr">
        <is>
          <t>Operating activities:</t>
        </is>
      </c>
    </row>
    <row r="4">
      <c r="A4" s="4" t="inlineStr">
        <is>
          <t>Net income (loss)</t>
        </is>
      </c>
      <c r="B4" s="5" t="n">
        <v>18042</v>
      </c>
      <c r="C4" s="5" t="n">
        <v>-10421</v>
      </c>
      <c r="D4" s="5" t="n">
        <v>-1928</v>
      </c>
    </row>
    <row r="5">
      <c r="A5" s="3" t="inlineStr">
        <is>
          <t>Adjustments to reconcile net income (loss) to net cash provided by operating activities:</t>
        </is>
      </c>
    </row>
    <row r="6">
      <c r="A6" s="4" t="inlineStr">
        <is>
          <t>Depreciation and amortization</t>
        </is>
      </c>
      <c r="B6" s="6" t="n">
        <v>14597</v>
      </c>
      <c r="C6" s="6" t="n">
        <v>13480</v>
      </c>
      <c r="D6" s="6" t="n">
        <v>13500</v>
      </c>
    </row>
    <row r="7">
      <c r="A7" s="4" t="inlineStr">
        <is>
          <t>Goodwill, Impairment Loss</t>
        </is>
      </c>
      <c r="B7" s="6" t="n">
        <v>0</v>
      </c>
      <c r="C7" s="6" t="n">
        <v>1971</v>
      </c>
      <c r="D7" s="6" t="n">
        <v>1926</v>
      </c>
    </row>
    <row r="8">
      <c r="A8" s="4" t="inlineStr">
        <is>
          <t>Non-cash asset impairment charges</t>
        </is>
      </c>
      <c r="B8" s="6" t="n">
        <v>0</v>
      </c>
      <c r="C8" s="6" t="n">
        <v>12184</v>
      </c>
      <c r="D8" s="6" t="n">
        <v>4431</v>
      </c>
    </row>
    <row r="9">
      <c r="A9" s="4" t="inlineStr">
        <is>
          <t>Non-cash portion of lease exit costs</t>
        </is>
      </c>
      <c r="B9" s="6" t="n">
        <v>0</v>
      </c>
      <c r="C9" s="6" t="n">
        <v>0</v>
      </c>
      <c r="D9" s="6" t="n">
        <v>149</v>
      </c>
    </row>
    <row r="10">
      <c r="A10" s="4" t="inlineStr">
        <is>
          <t>Bad debt valuation charges</t>
        </is>
      </c>
      <c r="B10" s="6" t="n">
        <v>-156</v>
      </c>
      <c r="C10" s="6" t="n">
        <v>492</v>
      </c>
      <c r="D10" s="6" t="n">
        <v>61</v>
      </c>
    </row>
    <row r="11">
      <c r="A11" s="4" t="inlineStr">
        <is>
          <t>Net (gain) loss on disposals of property and equipment</t>
        </is>
      </c>
      <c r="B11" s="6" t="n">
        <v>-367</v>
      </c>
      <c r="C11" s="6" t="n">
        <v>-81</v>
      </c>
      <c r="D11" s="6" t="n">
        <v>515</v>
      </c>
    </row>
    <row r="12">
      <c r="A12" s="4" t="inlineStr">
        <is>
          <t>Gains on lease modifications</t>
        </is>
      </c>
      <c r="B12" s="6" t="n">
        <v>-37</v>
      </c>
      <c r="C12" s="6" t="n">
        <v>-1313</v>
      </c>
      <c r="D12" s="6" t="n">
        <v>0</v>
      </c>
    </row>
    <row r="13">
      <c r="A13" s="4" t="inlineStr">
        <is>
          <t>Inventory valuation charges</t>
        </is>
      </c>
      <c r="B13" s="6" t="n">
        <v>2969</v>
      </c>
      <c r="C13" s="6" t="n">
        <v>4922</v>
      </c>
      <c r="D13" s="6" t="n">
        <v>2254</v>
      </c>
    </row>
    <row r="14">
      <c r="A14" s="4" t="inlineStr">
        <is>
          <t>Deferred income taxes</t>
        </is>
      </c>
      <c r="B14" s="6" t="n">
        <v>1545</v>
      </c>
      <c r="C14" s="6" t="n">
        <v>2513</v>
      </c>
      <c r="D14" s="6" t="n">
        <v>-2890</v>
      </c>
    </row>
    <row r="15">
      <c r="A15" s="4" t="inlineStr">
        <is>
          <t>Other, net</t>
        </is>
      </c>
      <c r="B15" s="6" t="n">
        <v>765</v>
      </c>
      <c r="C15" s="6" t="n">
        <v>-51</v>
      </c>
      <c r="D15" s="6" t="n">
        <v>1497</v>
      </c>
    </row>
    <row r="16">
      <c r="A16" s="3" t="inlineStr">
        <is>
          <t>Changes in operating assets and liabilities</t>
        </is>
      </c>
    </row>
    <row r="17">
      <c r="A17" s="4" t="inlineStr">
        <is>
          <t>Accounts receivable</t>
        </is>
      </c>
      <c r="B17" s="6" t="n">
        <v>-5672</v>
      </c>
      <c r="C17" s="6" t="n">
        <v>-1454</v>
      </c>
      <c r="D17" s="6" t="n">
        <v>-2616</v>
      </c>
    </row>
    <row r="18">
      <c r="A18" s="4" t="inlineStr">
        <is>
          <t>Inventories</t>
        </is>
      </c>
      <c r="B18" s="6" t="n">
        <v>-26087</v>
      </c>
      <c r="C18" s="6" t="n">
        <v>6494</v>
      </c>
      <c r="D18" s="6" t="n">
        <v>-5196</v>
      </c>
    </row>
    <row r="19">
      <c r="A19" s="4" t="inlineStr">
        <is>
          <t>Other current and long-term assets</t>
        </is>
      </c>
      <c r="B19" s="6" t="n">
        <v>-2241</v>
      </c>
      <c r="C19" s="6" t="n">
        <v>-9325</v>
      </c>
      <c r="D19" s="6" t="n">
        <v>1017</v>
      </c>
    </row>
    <row r="20">
      <c r="A20" s="4" t="inlineStr">
        <is>
          <t>Right of use assets under operating leases</t>
        </is>
      </c>
      <c r="B20" s="6" t="n">
        <v>26243</v>
      </c>
      <c r="C20" s="6" t="n">
        <v>32107</v>
      </c>
      <c r="D20" s="6" t="n">
        <v>0</v>
      </c>
    </row>
    <row r="21">
      <c r="A21" s="4" t="inlineStr">
        <is>
          <t>Customer deposits</t>
        </is>
      </c>
      <c r="B21" s="6" t="n">
        <v>11730</v>
      </c>
      <c r="C21" s="6" t="n">
        <v>14421</v>
      </c>
      <c r="D21" s="6" t="n">
        <v>-1816</v>
      </c>
    </row>
    <row r="22">
      <c r="A22" s="4" t="inlineStr">
        <is>
          <t>Accounts payable and accrued liabilities</t>
        </is>
      </c>
      <c r="B22" s="6" t="n">
        <v>2153</v>
      </c>
      <c r="C22" s="6" t="n">
        <v>5965</v>
      </c>
      <c r="D22" s="6" t="n">
        <v>-1095</v>
      </c>
    </row>
    <row r="23">
      <c r="A23" s="4" t="inlineStr">
        <is>
          <t>Obligations under operating leases</t>
        </is>
      </c>
      <c r="B23" s="6" t="n">
        <v>-28921</v>
      </c>
      <c r="C23" s="6" t="n">
        <v>-35229</v>
      </c>
      <c r="D23" s="6" t="n">
        <v>0</v>
      </c>
    </row>
    <row r="24">
      <c r="A24" s="4" t="inlineStr">
        <is>
          <t>Net cash provided by operating activities</t>
        </is>
      </c>
      <c r="B24" s="6" t="n">
        <v>14563</v>
      </c>
      <c r="C24" s="6" t="n">
        <v>36675</v>
      </c>
      <c r="D24" s="6" t="n">
        <v>9809</v>
      </c>
    </row>
    <row r="25">
      <c r="A25" s="3" t="inlineStr">
        <is>
          <t>Investing activities:</t>
        </is>
      </c>
    </row>
    <row r="26">
      <c r="A26" s="4" t="inlineStr">
        <is>
          <t>Purchases of property and equipment</t>
        </is>
      </c>
      <c r="B26" s="6" t="n">
        <v>-10750</v>
      </c>
      <c r="C26" s="6" t="n">
        <v>-6029</v>
      </c>
      <c r="D26" s="6" t="n">
        <v>-17375</v>
      </c>
    </row>
    <row r="27">
      <c r="A27" s="4" t="inlineStr">
        <is>
          <t>Proceeds from sales of property and equipment</t>
        </is>
      </c>
      <c r="B27" s="6" t="n">
        <v>382</v>
      </c>
      <c r="C27" s="6" t="n">
        <v>2345</v>
      </c>
      <c r="D27" s="6" t="n">
        <v>1643</v>
      </c>
    </row>
    <row r="28">
      <c r="A28" s="4" t="inlineStr">
        <is>
          <t>Cash paid for business acquisitions, net of cash acquired</t>
        </is>
      </c>
      <c r="B28" s="6" t="n">
        <v>0</v>
      </c>
      <c r="C28" s="6" t="n">
        <v>0</v>
      </c>
      <c r="D28" s="6" t="n">
        <v>0</v>
      </c>
    </row>
    <row r="29">
      <c r="A29" s="4" t="inlineStr">
        <is>
          <t>Puchases of investments</t>
        </is>
      </c>
      <c r="B29" s="6" t="n">
        <v>0</v>
      </c>
      <c r="C29" s="6" t="n">
        <v>-295</v>
      </c>
      <c r="D29" s="6" t="n">
        <v>0</v>
      </c>
    </row>
    <row r="30">
      <c r="A30" s="4" t="inlineStr">
        <is>
          <t>Proceeds from maturities of investments</t>
        </is>
      </c>
      <c r="B30" s="6" t="n">
        <v>0</v>
      </c>
      <c r="C30" s="6" t="n">
        <v>16</v>
      </c>
      <c r="D30" s="6" t="n">
        <v>5207</v>
      </c>
    </row>
    <row r="31">
      <c r="A31" s="4" t="inlineStr">
        <is>
          <t>Other</t>
        </is>
      </c>
      <c r="B31" s="6" t="n">
        <v>-1203</v>
      </c>
      <c r="C31" s="6" t="n">
        <v>216</v>
      </c>
      <c r="D31" s="6" t="n">
        <v>-648</v>
      </c>
    </row>
    <row r="32">
      <c r="A32" s="4" t="inlineStr">
        <is>
          <t>Net cash used in investing activities</t>
        </is>
      </c>
      <c r="B32" s="6" t="n">
        <v>-11571</v>
      </c>
      <c r="C32" s="6" t="n">
        <v>-3747</v>
      </c>
      <c r="D32" s="6" t="n">
        <v>-11173</v>
      </c>
    </row>
    <row r="33">
      <c r="A33" s="3" t="inlineStr">
        <is>
          <t>Financing activities:</t>
        </is>
      </c>
    </row>
    <row r="34">
      <c r="A34" s="4" t="inlineStr">
        <is>
          <t>Cash dividends</t>
        </is>
      </c>
      <c r="B34" s="6" t="n">
        <v>-7689</v>
      </c>
      <c r="C34" s="6" t="n">
        <v>-4544</v>
      </c>
      <c r="D34" s="6" t="n">
        <v>-5133</v>
      </c>
    </row>
    <row r="35">
      <c r="A35" s="4" t="inlineStr">
        <is>
          <t>Proceeds from exercise of stock options</t>
        </is>
      </c>
      <c r="B35" s="6" t="n">
        <v>42</v>
      </c>
      <c r="C35" s="6" t="n">
        <v>0</v>
      </c>
      <c r="D35" s="6" t="n">
        <v>25</v>
      </c>
    </row>
    <row r="36">
      <c r="A36" s="4" t="inlineStr">
        <is>
          <t>Issuance of common stock</t>
        </is>
      </c>
      <c r="B36" s="6" t="n">
        <v>363</v>
      </c>
      <c r="C36" s="6" t="n">
        <v>285</v>
      </c>
      <c r="D36" s="6" t="n">
        <v>328</v>
      </c>
    </row>
    <row r="37">
      <c r="A37" s="4" t="inlineStr">
        <is>
          <t>Repurchases of common stock</t>
        </is>
      </c>
      <c r="B37" s="6" t="n">
        <v>-5566</v>
      </c>
      <c r="C37" s="6" t="n">
        <v>-2208</v>
      </c>
      <c r="D37" s="6" t="n">
        <v>-7345</v>
      </c>
    </row>
    <row r="38">
      <c r="A38" s="4" t="inlineStr">
        <is>
          <t>Taxes paid related to net share settlement of equity awards</t>
        </is>
      </c>
      <c r="B38" s="6" t="n">
        <v>-219</v>
      </c>
      <c r="C38" s="6" t="n">
        <v>-228</v>
      </c>
      <c r="D38" s="6" t="n">
        <v>0</v>
      </c>
    </row>
    <row r="39">
      <c r="A39" s="4" t="inlineStr">
        <is>
          <t>Repayment of finance lease obligations</t>
        </is>
      </c>
      <c r="B39" s="6" t="n">
        <v>-1348</v>
      </c>
      <c r="C39" s="6" t="n">
        <v>-121</v>
      </c>
      <c r="D39" s="6" t="n">
        <v>0</v>
      </c>
    </row>
    <row r="40">
      <c r="A40" s="4" t="inlineStr">
        <is>
          <t>Payments on notes and equipment loans</t>
        </is>
      </c>
      <c r="B40" s="6" t="n">
        <v>0</v>
      </c>
      <c r="C40" s="6" t="n">
        <v>0</v>
      </c>
      <c r="D40" s="6" t="n">
        <v>-292</v>
      </c>
    </row>
    <row r="41">
      <c r="A41" s="4" t="inlineStr">
        <is>
          <t>Net cash used in financing activities</t>
        </is>
      </c>
      <c r="B41" s="6" t="n">
        <v>-14417</v>
      </c>
      <c r="C41" s="6" t="n">
        <v>-6816</v>
      </c>
      <c r="D41" s="6" t="n">
        <v>-12417</v>
      </c>
    </row>
    <row r="42">
      <c r="A42" s="4" t="inlineStr">
        <is>
          <t>Change in cash and cash equivalents</t>
        </is>
      </c>
      <c r="B42" s="6" t="n">
        <v>-11425</v>
      </c>
      <c r="C42" s="6" t="n">
        <v>26112</v>
      </c>
      <c r="D42" s="6" t="n">
        <v>-13781</v>
      </c>
    </row>
    <row r="43">
      <c r="A43" s="4" t="inlineStr">
        <is>
          <t>Cash and cash equivalents - beginning of year</t>
        </is>
      </c>
      <c r="B43" s="6" t="n">
        <v>45799</v>
      </c>
      <c r="C43" s="6" t="n">
        <v>19687</v>
      </c>
      <c r="D43" s="6" t="n">
        <v>33468</v>
      </c>
    </row>
    <row r="44">
      <c r="A44" s="4" t="inlineStr">
        <is>
          <t>Cash and cash equivalents - end of year</t>
        </is>
      </c>
      <c r="B44" s="5" t="n">
        <v>34374</v>
      </c>
      <c r="C44" s="5" t="n">
        <v>45799</v>
      </c>
      <c r="D44" s="5" t="n">
        <v>19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Goodwill and Other Intangible Assets - Changes in Carrying Amount of Goodwill by Reportable Segment (Details) - USD ($) $ in Thousands</t>
        </is>
      </c>
      <c r="B1" s="2" t="inlineStr">
        <is>
          <t>3 Months Ended</t>
        </is>
      </c>
      <c r="C1" s="2" t="inlineStr">
        <is>
          <t>12 Months Ended</t>
        </is>
      </c>
    </row>
    <row r="2">
      <c r="B2" s="2" t="inlineStr">
        <is>
          <t>May 30, 2020</t>
        </is>
      </c>
      <c r="C2" s="2" t="inlineStr">
        <is>
          <t>Nov. 27, 2021</t>
        </is>
      </c>
      <c r="D2" s="2" t="inlineStr">
        <is>
          <t>Nov. 28, 2020</t>
        </is>
      </c>
      <c r="E2" s="2" t="inlineStr">
        <is>
          <t>Nov. 30, 2019</t>
        </is>
      </c>
    </row>
    <row r="3">
      <c r="A3" s="4" t="inlineStr">
        <is>
          <t>Balance</t>
        </is>
      </c>
      <c r="C3" s="5" t="n">
        <v>12146</v>
      </c>
      <c r="D3" s="5" t="n">
        <v>14117</v>
      </c>
    </row>
    <row r="4">
      <c r="A4" s="4" t="inlineStr">
        <is>
          <t>Goodwill impairment</t>
        </is>
      </c>
      <c r="B4" s="5" t="n">
        <v>-1971</v>
      </c>
      <c r="C4" s="6" t="n">
        <v>0</v>
      </c>
      <c r="D4" s="6" t="n">
        <v>-1971</v>
      </c>
      <c r="E4" s="5" t="n">
        <v>-1926</v>
      </c>
    </row>
    <row r="5">
      <c r="A5" s="4" t="inlineStr">
        <is>
          <t>Balance</t>
        </is>
      </c>
      <c r="C5" s="6" t="n">
        <v>12146</v>
      </c>
      <c r="D5" s="6" t="n">
        <v>12146</v>
      </c>
      <c r="E5" s="6" t="n">
        <v>14117</v>
      </c>
    </row>
    <row r="6">
      <c r="A6" s="4" t="inlineStr">
        <is>
          <t>Wholesale Segment [Member]</t>
        </is>
      </c>
    </row>
    <row r="7">
      <c r="A7" s="4" t="inlineStr">
        <is>
          <t>Balance</t>
        </is>
      </c>
      <c r="C7" s="6" t="n">
        <v>7217</v>
      </c>
      <c r="D7" s="6" t="n">
        <v>9188</v>
      </c>
    </row>
    <row r="8">
      <c r="A8" s="4" t="inlineStr">
        <is>
          <t>Goodwill impairment</t>
        </is>
      </c>
      <c r="D8" s="6" t="n">
        <v>-1971</v>
      </c>
    </row>
    <row r="9">
      <c r="A9" s="4" t="inlineStr">
        <is>
          <t>Balance</t>
        </is>
      </c>
      <c r="C9" s="6" t="n">
        <v>7217</v>
      </c>
      <c r="D9" s="6" t="n">
        <v>7217</v>
      </c>
      <c r="E9" s="6" t="n">
        <v>9188</v>
      </c>
    </row>
    <row r="10">
      <c r="A10" s="4" t="inlineStr">
        <is>
          <t>Retail Segment [Member]</t>
        </is>
      </c>
    </row>
    <row r="11">
      <c r="A11" s="4" t="inlineStr">
        <is>
          <t>Balance</t>
        </is>
      </c>
      <c r="C11" s="6" t="n">
        <v>0</v>
      </c>
      <c r="D11" s="6" t="n">
        <v>0</v>
      </c>
    </row>
    <row r="12">
      <c r="A12" s="4" t="inlineStr">
        <is>
          <t>Goodwill impairment</t>
        </is>
      </c>
      <c r="D12" s="6" t="n">
        <v>0</v>
      </c>
    </row>
    <row r="13">
      <c r="A13" s="4" t="inlineStr">
        <is>
          <t>Balance</t>
        </is>
      </c>
      <c r="C13" s="6" t="n">
        <v>0</v>
      </c>
      <c r="D13" s="6" t="n">
        <v>0</v>
      </c>
      <c r="E13" s="6" t="n">
        <v>0</v>
      </c>
    </row>
    <row r="14">
      <c r="A14" s="4" t="inlineStr">
        <is>
          <t>Logistical Services [Member]</t>
        </is>
      </c>
    </row>
    <row r="15">
      <c r="A15" s="4" t="inlineStr">
        <is>
          <t>Balance</t>
        </is>
      </c>
      <c r="C15" s="6" t="n">
        <v>4929</v>
      </c>
      <c r="D15" s="6" t="n">
        <v>4929</v>
      </c>
    </row>
    <row r="16">
      <c r="A16" s="4" t="inlineStr">
        <is>
          <t>Goodwill impairment</t>
        </is>
      </c>
      <c r="D16" s="6" t="n">
        <v>0</v>
      </c>
    </row>
    <row r="17">
      <c r="A17" s="4" t="inlineStr">
        <is>
          <t>Balance</t>
        </is>
      </c>
      <c r="C17" s="5" t="n">
        <v>4929</v>
      </c>
      <c r="D17" s="5" t="n">
        <v>4929</v>
      </c>
      <c r="E17" s="5" t="n">
        <v>492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7 - Goodwill and Other Intangible Assets - Useful Lives and Remaining Amortization Period of Goodwill and Other Intangible Assets (Details)</t>
        </is>
      </c>
      <c r="B1" s="2" t="inlineStr">
        <is>
          <t>12 Months Ended</t>
        </is>
      </c>
    </row>
    <row r="2">
      <c r="B2" s="2" t="inlineStr">
        <is>
          <t>Nov. 27, 2021</t>
        </is>
      </c>
    </row>
    <row r="3">
      <c r="A3" s="4" t="inlineStr">
        <is>
          <t>Customer Relationships [Member]</t>
        </is>
      </c>
    </row>
    <row r="4">
      <c r="A4" s="4" t="inlineStr">
        <is>
          <t>Useful life (Year)</t>
        </is>
      </c>
      <c r="B4" s="4" t="inlineStr">
        <is>
          <t>14 years</t>
        </is>
      </c>
    </row>
    <row r="5">
      <c r="A5" s="4" t="inlineStr">
        <is>
          <t>Remaining Amortization Period (Year)</t>
        </is>
      </c>
      <c r="B5" s="4" t="inlineStr">
        <is>
          <t>8 years</t>
        </is>
      </c>
    </row>
    <row r="6">
      <c r="A6" s="4" t="inlineStr">
        <is>
          <t>Technology-Based Intangible Assets [Member]</t>
        </is>
      </c>
    </row>
    <row r="7">
      <c r="A7" s="4" t="inlineStr">
        <is>
          <t>Useful life (Year)</t>
        </is>
      </c>
      <c r="B7" s="4" t="inlineStr">
        <is>
          <t>7 years</t>
        </is>
      </c>
    </row>
    <row r="8">
      <c r="A8" s="4" t="inlineStr">
        <is>
          <t>Remaining Amortization Period (Year)</t>
        </is>
      </c>
      <c r="B8" s="4" t="inlineStr">
        <is>
          <t>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Estimated Future Amortization Expense for Intangible Assets (Details) - USD ($) $ in Thousands</t>
        </is>
      </c>
      <c r="B1" s="2" t="inlineStr">
        <is>
          <t>Nov. 27, 2021</t>
        </is>
      </c>
      <c r="C1" s="2" t="inlineStr">
        <is>
          <t>Nov. 28, 2020</t>
        </is>
      </c>
    </row>
    <row r="2">
      <c r="A2" s="4" t="inlineStr">
        <is>
          <t>Fiscal 2022</t>
        </is>
      </c>
      <c r="B2" s="5" t="n">
        <v>279</v>
      </c>
    </row>
    <row r="3">
      <c r="A3" s="4" t="inlineStr">
        <is>
          <t>Fiscal 2023</t>
        </is>
      </c>
      <c r="B3" s="6" t="n">
        <v>259</v>
      </c>
    </row>
    <row r="4">
      <c r="A4" s="4" t="inlineStr">
        <is>
          <t>Fiscal 2024</t>
        </is>
      </c>
      <c r="B4" s="6" t="n">
        <v>259</v>
      </c>
    </row>
    <row r="5">
      <c r="A5" s="4" t="inlineStr">
        <is>
          <t>Fiscal 2025</t>
        </is>
      </c>
      <c r="B5" s="6" t="n">
        <v>259</v>
      </c>
    </row>
    <row r="6">
      <c r="A6" s="4" t="inlineStr">
        <is>
          <t>Fiscal 2026</t>
        </is>
      </c>
      <c r="B6" s="6" t="n">
        <v>259</v>
      </c>
    </row>
    <row r="7">
      <c r="A7" s="4" t="inlineStr">
        <is>
          <t>Thereafter</t>
        </is>
      </c>
      <c r="B7" s="6" t="n">
        <v>649</v>
      </c>
    </row>
    <row r="8">
      <c r="A8" s="4" t="inlineStr">
        <is>
          <t>Total</t>
        </is>
      </c>
      <c r="B8" s="5" t="n">
        <v>1964</v>
      </c>
      <c r="C8" s="5" t="n">
        <v>2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Bank Credit Facility (Details Textual) - USD ($) $ in Thousands</t>
        </is>
      </c>
      <c r="B1" s="2" t="inlineStr">
        <is>
          <t>Jan. 27, 2022</t>
        </is>
      </c>
      <c r="C1" s="2" t="inlineStr">
        <is>
          <t>Nov. 27, 2021</t>
        </is>
      </c>
      <c r="D1" s="2" t="inlineStr">
        <is>
          <t>Nov. 28, 2020</t>
        </is>
      </c>
      <c r="E1" s="2" t="inlineStr">
        <is>
          <t>Nov. 30, 2019</t>
        </is>
      </c>
      <c r="F1" s="2" t="inlineStr">
        <is>
          <t>Feb. 28, 2022</t>
        </is>
      </c>
    </row>
    <row r="2">
      <c r="A2" s="4" t="inlineStr">
        <is>
          <t>Interest Paid, Including Capitalized Interest, Operating and Investing Activities, Total</t>
        </is>
      </c>
      <c r="C2" s="5" t="n">
        <v>322</v>
      </c>
      <c r="D2" s="5" t="n">
        <v>49</v>
      </c>
      <c r="E2" s="5" t="n">
        <v>7</v>
      </c>
    </row>
    <row r="3">
      <c r="A3" s="4" t="inlineStr">
        <is>
          <t>Bank One [Member]</t>
        </is>
      </c>
    </row>
    <row r="4">
      <c r="A4" s="4" t="inlineStr">
        <is>
          <t>Line of Credit Facility, Maximum Borrowing Capacity</t>
        </is>
      </c>
      <c r="C4" s="6" t="n">
        <v>25000</v>
      </c>
    </row>
    <row r="5">
      <c r="A5" s="4" t="inlineStr">
        <is>
          <t>Letters of Credit Outstanding, Amount</t>
        </is>
      </c>
      <c r="C5" s="6" t="n">
        <v>3931</v>
      </c>
    </row>
    <row r="6">
      <c r="A6" s="4" t="inlineStr">
        <is>
          <t>Line of Credit Facility, Remaining Borrowing Capacity</t>
        </is>
      </c>
      <c r="C6" s="5" t="n">
        <v>21069</v>
      </c>
    </row>
    <row r="7">
      <c r="A7" s="4" t="inlineStr">
        <is>
          <t>Line of Credit Facility, Unused Capacity, Commitment Fee Percentage</t>
        </is>
      </c>
      <c r="C7" s="4" t="inlineStr">
        <is>
          <t>0.25%</t>
        </is>
      </c>
    </row>
    <row r="8">
      <c r="A8" s="4" t="inlineStr">
        <is>
          <t>Bank One [Member] | Forecast [Member]</t>
        </is>
      </c>
    </row>
    <row r="9">
      <c r="A9" s="4" t="inlineStr">
        <is>
          <t>Debt Instrument, Covenant, Tangible Net Worth</t>
        </is>
      </c>
      <c r="F9" s="5" t="n">
        <v>120000</v>
      </c>
    </row>
    <row r="10">
      <c r="A10" s="4" t="inlineStr">
        <is>
          <t>Bank One [Member] | Subsequent Event [Member]</t>
        </is>
      </c>
    </row>
    <row r="11">
      <c r="A11" s="4" t="inlineStr">
        <is>
          <t>Line of Credit Facility, Maximum Borrowing Capacity</t>
        </is>
      </c>
      <c r="B11" s="5" t="n">
        <v>25000</v>
      </c>
    </row>
    <row r="12">
      <c r="A12" s="4" t="inlineStr">
        <is>
          <t>Line of Credit Facility, Unused Capacity, Commitment Fee Percentage</t>
        </is>
      </c>
      <c r="B12" s="4" t="inlineStr">
        <is>
          <t>0.25%</t>
        </is>
      </c>
    </row>
    <row r="13">
      <c r="A13" s="4" t="inlineStr">
        <is>
          <t>Debt Instrument, Covenant, Fixed Charge Coverage Ratio</t>
        </is>
      </c>
      <c r="B13" s="10" t="n">
        <v>1.4</v>
      </c>
    </row>
    <row r="14">
      <c r="A14" s="4" t="inlineStr">
        <is>
          <t>Debt Instrument, Covenant, Lease-adjusted Leverage Ratio</t>
        </is>
      </c>
      <c r="B14" s="6" t="n">
        <v>3</v>
      </c>
    </row>
    <row r="15">
      <c r="A15" s="4" t="inlineStr">
        <is>
          <t>Debt Instrument, Covenant, Tangible Net Worth</t>
        </is>
      </c>
      <c r="B15" s="5" t="n">
        <v>140000</v>
      </c>
    </row>
    <row r="16">
      <c r="A16" s="4" t="inlineStr">
        <is>
          <t>Bank One [Member] | London Interbank Offered Rate (LIBOR) [Member]</t>
        </is>
      </c>
    </row>
    <row r="17">
      <c r="A17" s="4" t="inlineStr">
        <is>
          <t>Debt Instrument, Basis Spread on Variable Rate</t>
        </is>
      </c>
      <c r="C17" s="4" t="inlineStr">
        <is>
          <t>1.90%</t>
        </is>
      </c>
    </row>
    <row r="18">
      <c r="A18" s="4" t="inlineStr">
        <is>
          <t>Bank One [Member] | One-Month Term Secured Overnight Financing Rate [Member] | Subsequent Event [Member]</t>
        </is>
      </c>
    </row>
    <row r="19">
      <c r="A19" s="4" t="inlineStr">
        <is>
          <t>Debt Instrument, Basis Spread on Variable Rate</t>
        </is>
      </c>
      <c r="B19" s="4" t="inlineStr">
        <is>
          <t>1.50%</t>
        </is>
      </c>
    </row>
    <row r="20">
      <c r="A20" s="4" t="inlineStr">
        <is>
          <t>Bank Two [Member]</t>
        </is>
      </c>
    </row>
    <row r="21">
      <c r="A21" s="4" t="inlineStr">
        <is>
          <t>Letters of Credit Outstanding, Amount</t>
        </is>
      </c>
      <c r="C21" s="5" t="n">
        <v>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13" customWidth="1" min="3" max="3"/>
    <col width="21" customWidth="1" min="4" max="4"/>
    <col width="21" customWidth="1" min="5" max="5"/>
    <col width="21" customWidth="1" min="6" max="6"/>
  </cols>
  <sheetData>
    <row r="1">
      <c r="A1" s="1" t="inlineStr">
        <is>
          <t>Note 9 - Post-employment Benefit Obligations (Details Textual) $ in Thousands</t>
        </is>
      </c>
      <c r="B1" s="2" t="inlineStr">
        <is>
          <t>May 02, 2017USD ($)</t>
        </is>
      </c>
      <c r="C1" s="2" t="inlineStr">
        <is>
          <t>May 01, 2017</t>
        </is>
      </c>
      <c r="D1" s="2" t="inlineStr">
        <is>
          <t>Nov. 27, 2021USD ($)</t>
        </is>
      </c>
      <c r="E1" s="2" t="inlineStr">
        <is>
          <t>Nov. 28, 2020USD ($)</t>
        </is>
      </c>
      <c r="F1" s="2" t="inlineStr">
        <is>
          <t>Nov. 30, 2019USD ($)</t>
        </is>
      </c>
    </row>
    <row r="2">
      <c r="A2" s="4" t="inlineStr">
        <is>
          <t>Defined Benefit Plan, Accumulated Other Comprehensive (Income) Loss, before Tax, Total</t>
        </is>
      </c>
      <c r="D2" s="5" t="n">
        <v>2448</v>
      </c>
      <c r="E2" s="5" t="n">
        <v>1874</v>
      </c>
    </row>
    <row r="3">
      <c r="A3" s="4" t="inlineStr">
        <is>
          <t>Postemployment Benefits Liability, Noncurrent</t>
        </is>
      </c>
      <c r="D3" s="5" t="n">
        <v>12968</v>
      </c>
      <c r="E3" s="6" t="n">
        <v>12089</v>
      </c>
    </row>
    <row r="4">
      <c r="A4" s="4" t="inlineStr">
        <is>
          <t>Defined Contribution Plan, Employer Matching Contribution, Percent of Employees' Gross Pay</t>
        </is>
      </c>
      <c r="D4" s="4" t="inlineStr">
        <is>
          <t>25.00%</t>
        </is>
      </c>
    </row>
    <row r="5">
      <c r="A5" s="4" t="inlineStr">
        <is>
          <t>Defined Contribution Plan, Maximum Annual Contributions Per Employee, Percent</t>
        </is>
      </c>
      <c r="D5" s="4" t="inlineStr">
        <is>
          <t>8.00%</t>
        </is>
      </c>
    </row>
    <row r="6">
      <c r="A6" s="4" t="inlineStr">
        <is>
          <t>Defined Contribution Plan, Cost</t>
        </is>
      </c>
      <c r="D6" s="5" t="n">
        <v>1103</v>
      </c>
      <c r="E6" s="6" t="n">
        <v>611</v>
      </c>
      <c r="F6" s="5" t="n">
        <v>1157</v>
      </c>
    </row>
    <row r="7">
      <c r="A7" s="4" t="inlineStr">
        <is>
          <t>Unfunded Deferred Compensation Plan [Member]</t>
        </is>
      </c>
    </row>
    <row r="8">
      <c r="A8" s="4" t="inlineStr">
        <is>
          <t>Pension Cost (Reversal of Cost)</t>
        </is>
      </c>
      <c r="D8" s="6" t="n">
        <v>204</v>
      </c>
      <c r="E8" s="6" t="n">
        <v>176</v>
      </c>
      <c r="F8" s="6" t="n">
        <v>204</v>
      </c>
    </row>
    <row r="9">
      <c r="A9" s="4" t="inlineStr">
        <is>
          <t>Postemployment Benefits Liability, Noncurrent</t>
        </is>
      </c>
      <c r="D9" s="6" t="n">
        <v>1648</v>
      </c>
      <c r="E9" s="6" t="n">
        <v>1676</v>
      </c>
    </row>
    <row r="10">
      <c r="A10" s="4" t="inlineStr">
        <is>
          <t>Management Savings Plan [member]</t>
        </is>
      </c>
    </row>
    <row r="11">
      <c r="A11" s="4" t="inlineStr">
        <is>
          <t>Defined Benefit Plan, Fixed Future Benefit Award</t>
        </is>
      </c>
      <c r="B11" s="5" t="n">
        <v>2000</v>
      </c>
    </row>
    <row r="12">
      <c r="A12" s="4" t="inlineStr">
        <is>
          <t>Defined Benefit Plan, Fixed Future Benefit Award, Individual Participants</t>
        </is>
      </c>
      <c r="B12" s="5" t="n">
        <v>400</v>
      </c>
    </row>
    <row r="13">
      <c r="A13" s="4" t="inlineStr">
        <is>
          <t>Defined Benefit Plan, Benefit Obligation, Number of Annual Installments</t>
        </is>
      </c>
      <c r="B13" s="6" t="n">
        <v>10</v>
      </c>
    </row>
    <row r="14">
      <c r="A14" s="4" t="inlineStr">
        <is>
          <t>Payment to Acquire Life Insurance Policy, Operating Activities</t>
        </is>
      </c>
      <c r="D14" s="6" t="n">
        <v>647</v>
      </c>
      <c r="E14" s="6" t="n">
        <v>609</v>
      </c>
      <c r="F14" s="6" t="n">
        <v>627</v>
      </c>
    </row>
    <row r="15">
      <c r="A15" s="4" t="inlineStr">
        <is>
          <t>Current Net Death Benefit</t>
        </is>
      </c>
      <c r="D15" s="6" t="n">
        <v>14998</v>
      </c>
    </row>
    <row r="16">
      <c r="A16" s="4" t="inlineStr">
        <is>
          <t>Supplemental Employee Retirement Plan [Member]</t>
        </is>
      </c>
    </row>
    <row r="17">
      <c r="A17" s="4" t="inlineStr">
        <is>
          <t>Deferred Compensation Arrangement with Individual, Deferred Compensation, Maximum Percentage of Base Salary</t>
        </is>
      </c>
      <c r="C17" s="4" t="inlineStr">
        <is>
          <t>75.00%</t>
        </is>
      </c>
    </row>
    <row r="18">
      <c r="A18" s="4" t="inlineStr">
        <is>
          <t>Deferred Compensation Arrangement with Individual, Deferred Compensation, Maximum Percentage of Discretionary, Annual Incentive or Other Bonus</t>
        </is>
      </c>
      <c r="C18" s="4" t="inlineStr">
        <is>
          <t>100.00%</t>
        </is>
      </c>
    </row>
    <row r="19">
      <c r="A19" s="4" t="inlineStr">
        <is>
          <t>Deferred Compensation Arrangement with Individual, Deferred Compensation, Annual installment Payments, Maximum Number of Years (Year)</t>
        </is>
      </c>
      <c r="C19" s="4" t="inlineStr">
        <is>
          <t>15 years</t>
        </is>
      </c>
    </row>
    <row r="20">
      <c r="A20" s="4" t="inlineStr">
        <is>
          <t>Deferred Compensation Arrangement with Individual, Deferred Compensation, Scheduled Distributions, Maximum Number of Years (Year)</t>
        </is>
      </c>
      <c r="C20" s="4" t="inlineStr">
        <is>
          <t>5 years</t>
        </is>
      </c>
    </row>
    <row r="21">
      <c r="A21" s="4" t="inlineStr">
        <is>
          <t>Deferred Compensation Arrangement with Individual, Compensation Expense</t>
        </is>
      </c>
      <c r="D21" s="6" t="n">
        <v>338</v>
      </c>
      <c r="E21" s="6" t="n">
        <v>264</v>
      </c>
      <c r="F21" s="5" t="n">
        <v>196</v>
      </c>
    </row>
    <row r="22">
      <c r="A22" s="4" t="inlineStr">
        <is>
          <t>Current Net Death Benefit</t>
        </is>
      </c>
      <c r="D22" s="5" t="n">
        <v>2054</v>
      </c>
    </row>
    <row r="23">
      <c r="A23" s="4" t="inlineStr">
        <is>
          <t>Percent Of Final Average Compensation Provided By Supplemental Retirement Income Plan</t>
        </is>
      </c>
      <c r="D23" s="4" t="inlineStr">
        <is>
          <t>65.00%</t>
        </is>
      </c>
    </row>
    <row r="24">
      <c r="A24" s="4" t="inlineStr">
        <is>
          <t>Death Benefit Percent Of Final Average Annual Compensation For Period of 120 Months</t>
        </is>
      </c>
      <c r="D24" s="4" t="inlineStr">
        <is>
          <t>50.00%</t>
        </is>
      </c>
    </row>
    <row r="25">
      <c r="A25" s="4" t="inlineStr">
        <is>
          <t>Death Benefit Payment Term (Month)</t>
        </is>
      </c>
      <c r="D25" s="4" t="inlineStr">
        <is>
          <t>120 months</t>
        </is>
      </c>
    </row>
    <row r="26">
      <c r="A26" s="4" t="inlineStr">
        <is>
          <t>Death Benefit Percent Of Final Average Annual Compensation Single Payment</t>
        </is>
      </c>
      <c r="D26" s="4" t="inlineStr">
        <is>
          <t>200.00%</t>
        </is>
      </c>
    </row>
    <row r="27">
      <c r="A27" s="4" t="inlineStr">
        <is>
          <t>Supplemental Employee Retirement Plan [Member] | Non-current Portion of Post Employment Benefits Liability [Member]</t>
        </is>
      </c>
    </row>
    <row r="28">
      <c r="A28" s="4" t="inlineStr">
        <is>
          <t>Deferred Compensation Arrangement with Individual, Recorded Liability</t>
        </is>
      </c>
      <c r="D28" s="5" t="n">
        <v>1789</v>
      </c>
      <c r="E28" s="5" t="n">
        <v>1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employment Benefit Obligations - Plan Summary (Details) - USD ($) $ in Thousands</t>
        </is>
      </c>
      <c r="B1" s="2" t="inlineStr">
        <is>
          <t>12 Months Ended</t>
        </is>
      </c>
    </row>
    <row r="2">
      <c r="B2" s="2" t="inlineStr">
        <is>
          <t>Nov. 27, 2021</t>
        </is>
      </c>
      <c r="C2" s="2" t="inlineStr">
        <is>
          <t>Nov. 28, 2020</t>
        </is>
      </c>
      <c r="D2" s="2" t="inlineStr">
        <is>
          <t>Nov. 30, 2019</t>
        </is>
      </c>
    </row>
    <row r="3">
      <c r="A3" s="4" t="inlineStr">
        <is>
          <t>Projected benefit obligation</t>
        </is>
      </c>
      <c r="B3" s="5" t="n">
        <v>10071</v>
      </c>
      <c r="C3" s="5" t="n">
        <v>10090</v>
      </c>
    </row>
    <row r="4">
      <c r="A4" s="4" t="inlineStr">
        <is>
          <t>Service cost</t>
        </is>
      </c>
      <c r="B4" s="6" t="n">
        <v>121</v>
      </c>
      <c r="C4" s="6" t="n">
        <v>172</v>
      </c>
      <c r="D4" s="5" t="n">
        <v>190</v>
      </c>
    </row>
    <row r="5">
      <c r="A5" s="4" t="inlineStr">
        <is>
          <t>Interest cost</t>
        </is>
      </c>
      <c r="B5" s="6" t="n">
        <v>196</v>
      </c>
      <c r="C5" s="6" t="n">
        <v>268</v>
      </c>
      <c r="D5" s="6" t="n">
        <v>441</v>
      </c>
    </row>
    <row r="6">
      <c r="A6" s="4" t="inlineStr">
        <is>
          <t>Actuarial (gains) and losses</t>
        </is>
      </c>
      <c r="B6" s="6" t="n">
        <v>762</v>
      </c>
      <c r="C6" s="6" t="n">
        <v>345</v>
      </c>
    </row>
    <row r="7">
      <c r="A7" s="4" t="inlineStr">
        <is>
          <t>Benefits paid</t>
        </is>
      </c>
      <c r="B7" s="6" t="n">
        <v>-409</v>
      </c>
      <c r="C7" s="6" t="n">
        <v>-804</v>
      </c>
    </row>
    <row r="8">
      <c r="A8" s="4" t="inlineStr">
        <is>
          <t>Projected benefit obligation</t>
        </is>
      </c>
      <c r="B8" s="6" t="n">
        <v>10740</v>
      </c>
      <c r="C8" s="6" t="n">
        <v>10071</v>
      </c>
      <c r="D8" s="5" t="n">
        <v>10090</v>
      </c>
    </row>
    <row r="9">
      <c r="A9" s="4" t="inlineStr">
        <is>
          <t>Accumulated Benefit Obligation</t>
        </is>
      </c>
      <c r="B9" s="5" t="n">
        <v>10740</v>
      </c>
      <c r="C9" s="5" t="n">
        <v>10034</v>
      </c>
    </row>
    <row r="10">
      <c r="A10" s="4" t="inlineStr">
        <is>
          <t>Discount rate used to value the ending benefit obligations:</t>
        </is>
      </c>
      <c r="B10" s="4" t="inlineStr">
        <is>
          <t>2.25%</t>
        </is>
      </c>
      <c r="C10" s="4" t="inlineStr">
        <is>
          <t>2.00%</t>
        </is>
      </c>
    </row>
    <row r="11">
      <c r="A11" s="4" t="inlineStr">
        <is>
          <t>Current liabilities</t>
        </is>
      </c>
      <c r="B11" s="5" t="n">
        <v>913</v>
      </c>
      <c r="C11" s="5" t="n">
        <v>613</v>
      </c>
    </row>
    <row r="12">
      <c r="A12" s="4" t="inlineStr">
        <is>
          <t>Noncurrent liabilities</t>
        </is>
      </c>
      <c r="B12" s="6" t="n">
        <v>9827</v>
      </c>
      <c r="C12" s="6" t="n">
        <v>9458</v>
      </c>
    </row>
    <row r="13">
      <c r="A13" s="4" t="inlineStr">
        <is>
          <t>Total amounts recognized</t>
        </is>
      </c>
      <c r="B13" s="6" t="n">
        <v>10740</v>
      </c>
      <c r="C13" s="6" t="n">
        <v>10071</v>
      </c>
    </row>
    <row r="14">
      <c r="A14" s="4" t="inlineStr">
        <is>
          <t>Prior service cost</t>
        </is>
      </c>
      <c r="B14" s="6" t="n">
        <v>355</v>
      </c>
      <c r="C14" s="6" t="n">
        <v>480</v>
      </c>
    </row>
    <row r="15">
      <c r="A15" s="4" t="inlineStr">
        <is>
          <t>Actuarial loss</t>
        </is>
      </c>
      <c r="B15" s="6" t="n">
        <v>2093</v>
      </c>
      <c r="C15" s="6" t="n">
        <v>1394</v>
      </c>
    </row>
    <row r="16">
      <c r="A16" s="4" t="inlineStr">
        <is>
          <t>Net amount recognized</t>
        </is>
      </c>
      <c r="B16" s="6" t="n">
        <v>2448</v>
      </c>
      <c r="C16" s="6" t="n">
        <v>1874</v>
      </c>
    </row>
    <row r="17">
      <c r="A17" s="4" t="inlineStr">
        <is>
          <t>other comprehensive income:</t>
        </is>
      </c>
      <c r="B17" s="5" t="n">
        <v>1078</v>
      </c>
      <c r="C17" s="5" t="n">
        <v>7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employment Benefit Obligations - Components of Net Periodic Pension Cost (Details) - USD ($) $ in Thousands</t>
        </is>
      </c>
      <c r="B1" s="2" t="inlineStr">
        <is>
          <t>12 Months Ended</t>
        </is>
      </c>
    </row>
    <row r="2">
      <c r="B2" s="2" t="inlineStr">
        <is>
          <t>Nov. 27, 2021</t>
        </is>
      </c>
      <c r="C2" s="2" t="inlineStr">
        <is>
          <t>Nov. 28, 2020</t>
        </is>
      </c>
      <c r="D2" s="2" t="inlineStr">
        <is>
          <t>Nov. 30, 2019</t>
        </is>
      </c>
    </row>
    <row r="3">
      <c r="A3" s="4" t="inlineStr">
        <is>
          <t>Service cost</t>
        </is>
      </c>
      <c r="B3" s="5" t="n">
        <v>121</v>
      </c>
      <c r="C3" s="5" t="n">
        <v>172</v>
      </c>
      <c r="D3" s="5" t="n">
        <v>190</v>
      </c>
    </row>
    <row r="4">
      <c r="A4" s="4" t="inlineStr">
        <is>
          <t>Interest cost</t>
        </is>
      </c>
      <c r="B4" s="6" t="n">
        <v>196</v>
      </c>
      <c r="C4" s="6" t="n">
        <v>268</v>
      </c>
      <c r="D4" s="6" t="n">
        <v>441</v>
      </c>
    </row>
    <row r="5">
      <c r="A5" s="4" t="inlineStr">
        <is>
          <t>Amortization of prior service cost</t>
        </is>
      </c>
      <c r="B5" s="6" t="n">
        <v>126</v>
      </c>
      <c r="C5" s="6" t="n">
        <v>126</v>
      </c>
      <c r="D5" s="6" t="n">
        <v>126</v>
      </c>
    </row>
    <row r="6">
      <c r="A6" s="4" t="inlineStr">
        <is>
          <t>Amortization of other loss</t>
        </is>
      </c>
      <c r="B6" s="6" t="n">
        <v>59</v>
      </c>
      <c r="C6" s="6" t="n">
        <v>8</v>
      </c>
      <c r="D6" s="6" t="n">
        <v>183</v>
      </c>
    </row>
    <row r="7">
      <c r="A7" s="4" t="inlineStr">
        <is>
          <t>Net periodic pension cost</t>
        </is>
      </c>
      <c r="B7" s="5" t="n">
        <v>502</v>
      </c>
      <c r="C7" s="5" t="n">
        <v>574</v>
      </c>
      <c r="D7" s="5" t="n">
        <v>9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employment Benefit Obligations - Assumptions Used in Calculating Net Periodic Pension Cost (Details) - Pension Plan [Member]</t>
        </is>
      </c>
      <c r="B1" s="2" t="inlineStr">
        <is>
          <t>12 Months Ended</t>
        </is>
      </c>
    </row>
    <row r="2">
      <c r="B2" s="2" t="inlineStr">
        <is>
          <t>Nov. 27, 2021</t>
        </is>
      </c>
      <c r="C2" s="2" t="inlineStr">
        <is>
          <t>Nov. 28, 2020</t>
        </is>
      </c>
      <c r="D2" s="2" t="inlineStr">
        <is>
          <t>Nov. 30, 2019</t>
        </is>
      </c>
    </row>
    <row r="3">
      <c r="A3" s="4" t="inlineStr">
        <is>
          <t>Discount rate</t>
        </is>
      </c>
      <c r="B3" s="4" t="inlineStr">
        <is>
          <t>2.00%</t>
        </is>
      </c>
      <c r="C3" s="4" t="inlineStr">
        <is>
          <t>2.75%</t>
        </is>
      </c>
      <c r="D3" s="4" t="inlineStr">
        <is>
          <t>4.00%</t>
        </is>
      </c>
    </row>
    <row r="4">
      <c r="A4" s="4" t="inlineStr">
        <is>
          <t>Increase in future compensation levels</t>
        </is>
      </c>
      <c r="B4" s="4" t="inlineStr">
        <is>
          <t>3.00%</t>
        </is>
      </c>
      <c r="C4" s="4" t="inlineStr">
        <is>
          <t>3.00%</t>
        </is>
      </c>
      <c r="D4" s="4" t="inlineStr">
        <is>
          <t>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Post-employment Benefit Obligations - Estimated Future Benefit Payments (Details) $ in Thousands</t>
        </is>
      </c>
      <c r="B1" s="2" t="inlineStr">
        <is>
          <t>Nov. 27, 2021USD ($)</t>
        </is>
      </c>
    </row>
    <row r="2">
      <c r="A2" s="4" t="inlineStr">
        <is>
          <t>Fiscal 2022</t>
        </is>
      </c>
      <c r="B2" s="5" t="n">
        <v>913</v>
      </c>
    </row>
    <row r="3">
      <c r="A3" s="4" t="inlineStr">
        <is>
          <t>Fiscal 2023</t>
        </is>
      </c>
      <c r="B3" s="6" t="n">
        <v>870</v>
      </c>
    </row>
    <row r="4">
      <c r="A4" s="4" t="inlineStr">
        <is>
          <t>Fiscal 2024</t>
        </is>
      </c>
      <c r="B4" s="6" t="n">
        <v>825</v>
      </c>
    </row>
    <row r="5">
      <c r="A5" s="4" t="inlineStr">
        <is>
          <t>Fiscal 2025</t>
        </is>
      </c>
      <c r="B5" s="6" t="n">
        <v>857</v>
      </c>
    </row>
    <row r="6">
      <c r="A6" s="4" t="inlineStr">
        <is>
          <t>Fiscal 2026</t>
        </is>
      </c>
      <c r="B6" s="6" t="n">
        <v>809</v>
      </c>
    </row>
    <row r="7">
      <c r="A7" s="4" t="inlineStr">
        <is>
          <t>Fiscal 2027 through 2031</t>
        </is>
      </c>
      <c r="B7" s="5" t="n">
        <v>36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Post-employment Benefit Obligations - Amounts Expected to be Recognized in Next Fiscal Year (Details) $ in Thousands</t>
        </is>
      </c>
      <c r="B1" s="2" t="inlineStr">
        <is>
          <t>Nov. 27, 2021USD ($)</t>
        </is>
      </c>
    </row>
    <row r="2">
      <c r="A2" s="4" t="inlineStr">
        <is>
          <t>Prior service cost</t>
        </is>
      </c>
      <c r="B2" s="5" t="n">
        <v>126</v>
      </c>
    </row>
    <row r="3">
      <c r="A3" s="4" t="inlineStr">
        <is>
          <t>Other loss</t>
        </is>
      </c>
      <c r="B3" s="6" t="n">
        <v>51</v>
      </c>
    </row>
    <row r="4">
      <c r="A4" s="4" t="inlineStr">
        <is>
          <t>Total expected to be amortized to net periodic pension cost in 2022</t>
        </is>
      </c>
      <c r="B4" s="5" t="n">
        <v>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Nov. 24, 2018</t>
        </is>
      </c>
      <c r="G2" s="6" t="n">
        <v>10527636</v>
      </c>
    </row>
    <row r="3">
      <c r="A3" s="4" t="inlineStr">
        <is>
          <t>Balance at Nov. 24, 2018</t>
        </is>
      </c>
      <c r="B3" s="5" t="n">
        <v>0</v>
      </c>
      <c r="C3" s="5" t="n">
        <v>0</v>
      </c>
      <c r="D3" s="5" t="n">
        <v>-21</v>
      </c>
      <c r="E3" s="5" t="n">
        <v>0</v>
      </c>
      <c r="F3" s="5" t="n">
        <v>-21</v>
      </c>
      <c r="G3" s="5" t="n">
        <v>52638</v>
      </c>
      <c r="H3" s="5" t="n">
        <v>0</v>
      </c>
      <c r="I3" s="5" t="n">
        <v>140009</v>
      </c>
      <c r="J3" s="5" t="n">
        <v>-2338</v>
      </c>
      <c r="K3" s="5" t="n">
        <v>190309</v>
      </c>
    </row>
    <row r="4">
      <c r="A4" s="4" t="inlineStr">
        <is>
          <t>Net income (loss)</t>
        </is>
      </c>
      <c r="G4" s="6" t="n">
        <v>0</v>
      </c>
      <c r="H4" s="6" t="n">
        <v>0</v>
      </c>
      <c r="I4" s="6" t="n">
        <v>-1928</v>
      </c>
      <c r="J4" s="6" t="n">
        <v>0</v>
      </c>
      <c r="K4" s="6" t="n">
        <v>-1928</v>
      </c>
    </row>
    <row r="5">
      <c r="A5" s="4" t="inlineStr">
        <is>
          <t>Amortization of defined benefit plan costs, net of tax</t>
        </is>
      </c>
      <c r="G5" s="6" t="n">
        <v>0</v>
      </c>
      <c r="H5" s="6" t="n">
        <v>0</v>
      </c>
      <c r="I5" s="6" t="n">
        <v>0</v>
      </c>
      <c r="J5" s="6" t="n">
        <v>230</v>
      </c>
      <c r="K5" s="6" t="n">
        <v>230</v>
      </c>
    </row>
    <row r="6">
      <c r="A6" s="4" t="inlineStr">
        <is>
          <t>Actuarial adjustments to defined benefit plans, net of tax</t>
        </is>
      </c>
      <c r="G6" s="6" t="n">
        <v>0</v>
      </c>
      <c r="H6" s="6" t="n">
        <v>0</v>
      </c>
      <c r="I6" s="6" t="n">
        <v>0</v>
      </c>
      <c r="J6" s="6" t="n">
        <v>872</v>
      </c>
      <c r="K6" s="6" t="n">
        <v>872</v>
      </c>
    </row>
    <row r="7">
      <c r="A7" s="4" t="inlineStr">
        <is>
          <t>Regular dividends</t>
        </is>
      </c>
      <c r="G7" s="5" t="n">
        <v>0</v>
      </c>
      <c r="H7" s="6" t="n">
        <v>0</v>
      </c>
      <c r="I7" s="6" t="n">
        <v>-5133</v>
      </c>
      <c r="J7" s="6" t="n">
        <v>0</v>
      </c>
      <c r="K7" s="6" t="n">
        <v>-5133</v>
      </c>
    </row>
    <row r="8">
      <c r="A8" s="4" t="inlineStr">
        <is>
          <t>Issuance of common stock (in shares)</t>
        </is>
      </c>
      <c r="G8" s="6" t="n">
        <v>102303</v>
      </c>
    </row>
    <row r="9">
      <c r="A9" s="4" t="inlineStr">
        <is>
          <t>Issuance of common stock</t>
        </is>
      </c>
      <c r="G9" s="5" t="n">
        <v>511</v>
      </c>
      <c r="H9" s="6" t="n">
        <v>217</v>
      </c>
      <c r="I9" s="6" t="n">
        <v>0</v>
      </c>
      <c r="J9" s="6" t="n">
        <v>0</v>
      </c>
      <c r="K9" s="6" t="n">
        <v>728</v>
      </c>
    </row>
    <row r="10">
      <c r="A10" s="4" t="inlineStr">
        <is>
          <t>Purchase and retirement of common stock (in shares)</t>
        </is>
      </c>
      <c r="G10" s="6" t="n">
        <v>-513649</v>
      </c>
    </row>
    <row r="11">
      <c r="A11" s="4" t="inlineStr">
        <is>
          <t>Purchase and retirement of common stock</t>
        </is>
      </c>
      <c r="G11" s="5" t="n">
        <v>-2568</v>
      </c>
      <c r="H11" s="6" t="n">
        <v>-980</v>
      </c>
      <c r="I11" s="6" t="n">
        <v>-3797</v>
      </c>
      <c r="J11" s="6" t="n">
        <v>0</v>
      </c>
      <c r="K11" s="6" t="n">
        <v>-7345</v>
      </c>
    </row>
    <row r="12">
      <c r="A12" s="4" t="inlineStr">
        <is>
          <t>Stock-based compensation</t>
        </is>
      </c>
      <c r="G12" s="5" t="n">
        <v>0</v>
      </c>
      <c r="H12" s="6" t="n">
        <v>958</v>
      </c>
      <c r="I12" s="6" t="n">
        <v>0</v>
      </c>
      <c r="J12" s="6" t="n">
        <v>0</v>
      </c>
      <c r="K12" s="6" t="n">
        <v>958</v>
      </c>
    </row>
    <row r="13">
      <c r="A13" s="4" t="inlineStr">
        <is>
          <t>Balance (in shares) at Nov. 30, 2019</t>
        </is>
      </c>
      <c r="G13" s="6" t="n">
        <v>10116290</v>
      </c>
    </row>
    <row r="14">
      <c r="A14" s="4" t="inlineStr">
        <is>
          <t>Balance at Nov. 30, 2019</t>
        </is>
      </c>
      <c r="B14" s="5" t="n">
        <v>0</v>
      </c>
      <c r="C14" s="5" t="n">
        <v>0</v>
      </c>
      <c r="D14" s="5" t="n">
        <v>-3785</v>
      </c>
      <c r="E14" s="5" t="n">
        <v>0</v>
      </c>
      <c r="F14" s="5" t="n">
        <v>-3785</v>
      </c>
      <c r="G14" s="5" t="n">
        <v>50581</v>
      </c>
      <c r="H14" s="6" t="n">
        <v>195</v>
      </c>
      <c r="I14" s="6" t="n">
        <v>129130</v>
      </c>
      <c r="J14" s="6" t="n">
        <v>-1236</v>
      </c>
      <c r="K14" s="6" t="n">
        <v>178670</v>
      </c>
    </row>
    <row r="15">
      <c r="A15" s="4" t="inlineStr">
        <is>
          <t>Net income (loss)</t>
        </is>
      </c>
      <c r="G15" s="6" t="n">
        <v>0</v>
      </c>
      <c r="H15" s="6" t="n">
        <v>0</v>
      </c>
      <c r="I15" s="6" t="n">
        <v>-10421</v>
      </c>
      <c r="J15" s="6" t="n">
        <v>0</v>
      </c>
      <c r="K15" s="6" t="n">
        <v>-10421</v>
      </c>
    </row>
    <row r="16">
      <c r="A16" s="4" t="inlineStr">
        <is>
          <t>Amortization of defined benefit plan costs, net of tax</t>
        </is>
      </c>
      <c r="G16" s="6" t="n">
        <v>0</v>
      </c>
      <c r="H16" s="6" t="n">
        <v>0</v>
      </c>
      <c r="I16" s="6" t="n">
        <v>0</v>
      </c>
      <c r="J16" s="6" t="n">
        <v>98</v>
      </c>
      <c r="K16" s="6" t="n">
        <v>98</v>
      </c>
    </row>
    <row r="17">
      <c r="A17" s="4" t="inlineStr">
        <is>
          <t>Actuarial adjustments to defined benefit plans, net of tax</t>
        </is>
      </c>
      <c r="G17" s="6" t="n">
        <v>0</v>
      </c>
      <c r="H17" s="6" t="n">
        <v>0</v>
      </c>
      <c r="I17" s="6" t="n">
        <v>0</v>
      </c>
      <c r="J17" s="6" t="n">
        <v>-256</v>
      </c>
      <c r="K17" s="6" t="n">
        <v>-256</v>
      </c>
    </row>
    <row r="18">
      <c r="A18" s="4" t="inlineStr">
        <is>
          <t>Regular dividends</t>
        </is>
      </c>
      <c r="G18" s="5" t="n">
        <v>0</v>
      </c>
      <c r="H18" s="6" t="n">
        <v>0</v>
      </c>
      <c r="I18" s="6" t="n">
        <v>-4545</v>
      </c>
      <c r="J18" s="6" t="n">
        <v>0</v>
      </c>
      <c r="K18" s="6" t="n">
        <v>-4545</v>
      </c>
    </row>
    <row r="19">
      <c r="A19" s="4" t="inlineStr">
        <is>
          <t>Issuance of common stock (in shares)</t>
        </is>
      </c>
      <c r="G19" s="6" t="n">
        <v>43218</v>
      </c>
    </row>
    <row r="20">
      <c r="A20" s="4" t="inlineStr">
        <is>
          <t>Issuance of common stock</t>
        </is>
      </c>
      <c r="G20" s="5" t="n">
        <v>216</v>
      </c>
      <c r="H20" s="6" t="n">
        <v>69</v>
      </c>
      <c r="I20" s="6" t="n">
        <v>0</v>
      </c>
      <c r="J20" s="6" t="n">
        <v>0</v>
      </c>
      <c r="K20" s="6" t="n">
        <v>285</v>
      </c>
    </row>
    <row r="21">
      <c r="A21" s="4" t="inlineStr">
        <is>
          <t>Purchase and retirement of common stock (in shares)</t>
        </is>
      </c>
      <c r="G21" s="6" t="n">
        <v>-216721</v>
      </c>
    </row>
    <row r="22">
      <c r="A22" s="4" t="inlineStr">
        <is>
          <t>Purchase and retirement of common stock</t>
        </is>
      </c>
      <c r="G22" s="5" t="n">
        <v>-1083</v>
      </c>
      <c r="H22" s="6" t="n">
        <v>-684</v>
      </c>
      <c r="I22" s="6" t="n">
        <v>-669</v>
      </c>
      <c r="J22" s="6" t="n">
        <v>0</v>
      </c>
      <c r="K22" s="6" t="n">
        <v>-2436</v>
      </c>
    </row>
    <row r="23">
      <c r="A23" s="4" t="inlineStr">
        <is>
          <t>Stock-based compensation</t>
        </is>
      </c>
      <c r="G23" s="5" t="n">
        <v>0</v>
      </c>
      <c r="H23" s="6" t="n">
        <v>420</v>
      </c>
      <c r="I23" s="6" t="n">
        <v>0</v>
      </c>
      <c r="J23" s="6" t="n">
        <v>0</v>
      </c>
      <c r="K23" s="5" t="n">
        <v>420</v>
      </c>
    </row>
    <row r="24">
      <c r="A24" s="4" t="inlineStr">
        <is>
          <t>Balance (in shares) at Nov. 28, 2020</t>
        </is>
      </c>
      <c r="G24" s="6" t="n">
        <v>9942787</v>
      </c>
      <c r="K24" s="6" t="n">
        <v>9942787</v>
      </c>
    </row>
    <row r="25">
      <c r="A25" s="4" t="inlineStr">
        <is>
          <t>Balance at Nov. 28, 2020</t>
        </is>
      </c>
      <c r="G25" s="5" t="n">
        <v>49714</v>
      </c>
      <c r="H25" s="6" t="n">
        <v>0</v>
      </c>
      <c r="I25" s="6" t="n">
        <v>109710</v>
      </c>
      <c r="J25" s="6" t="n">
        <v>-1394</v>
      </c>
      <c r="K25" s="5" t="n">
        <v>158030</v>
      </c>
    </row>
    <row r="26">
      <c r="A26" s="4" t="inlineStr">
        <is>
          <t>Net income (loss)</t>
        </is>
      </c>
      <c r="G26" s="6" t="n">
        <v>0</v>
      </c>
      <c r="H26" s="6" t="n">
        <v>0</v>
      </c>
      <c r="I26" s="6" t="n">
        <v>18042</v>
      </c>
      <c r="J26" s="6" t="n">
        <v>0</v>
      </c>
      <c r="K26" s="6" t="n">
        <v>18042</v>
      </c>
    </row>
    <row r="27">
      <c r="A27" s="4" t="inlineStr">
        <is>
          <t>Amortization of defined benefit plan costs, net of tax</t>
        </is>
      </c>
      <c r="G27" s="6" t="n">
        <v>0</v>
      </c>
      <c r="H27" s="6" t="n">
        <v>0</v>
      </c>
      <c r="I27" s="6" t="n">
        <v>0</v>
      </c>
      <c r="J27" s="6" t="n">
        <v>138</v>
      </c>
      <c r="K27" s="6" t="n">
        <v>138</v>
      </c>
    </row>
    <row r="28">
      <c r="A28" s="4" t="inlineStr">
        <is>
          <t>Actuarial adjustments to defined benefit plans, net of tax</t>
        </is>
      </c>
      <c r="G28" s="6" t="n">
        <v>0</v>
      </c>
      <c r="H28" s="6" t="n">
        <v>0</v>
      </c>
      <c r="I28" s="6" t="n">
        <v>0</v>
      </c>
      <c r="J28" s="6" t="n">
        <v>-567</v>
      </c>
      <c r="K28" s="6" t="n">
        <v>-567</v>
      </c>
    </row>
    <row r="29">
      <c r="A29" s="4" t="inlineStr">
        <is>
          <t>Regular dividends</t>
        </is>
      </c>
      <c r="G29" s="5" t="n">
        <v>0</v>
      </c>
      <c r="H29" s="6" t="n">
        <v>0</v>
      </c>
      <c r="I29" s="6" t="n">
        <v>-5210</v>
      </c>
      <c r="J29" s="6" t="n">
        <v>0</v>
      </c>
      <c r="K29" s="6" t="n">
        <v>-5210</v>
      </c>
    </row>
    <row r="30">
      <c r="A30" s="4" t="inlineStr">
        <is>
          <t>Issuance of common stock (in shares)</t>
        </is>
      </c>
      <c r="G30" s="6" t="n">
        <v>34902</v>
      </c>
    </row>
    <row r="31">
      <c r="A31" s="4" t="inlineStr">
        <is>
          <t>Issuance of common stock</t>
        </is>
      </c>
      <c r="G31" s="5" t="n">
        <v>175</v>
      </c>
      <c r="H31" s="6" t="n">
        <v>230</v>
      </c>
      <c r="I31" s="6" t="n">
        <v>0</v>
      </c>
      <c r="J31" s="6" t="n">
        <v>0</v>
      </c>
      <c r="K31" s="6" t="n">
        <v>405</v>
      </c>
    </row>
    <row r="32">
      <c r="A32" s="4" t="inlineStr">
        <is>
          <t>Purchase and retirement of common stock (in shares)</t>
        </is>
      </c>
      <c r="G32" s="6" t="n">
        <v>-215564</v>
      </c>
    </row>
    <row r="33">
      <c r="A33" s="4" t="inlineStr">
        <is>
          <t>Purchase and retirement of common stock</t>
        </is>
      </c>
      <c r="G33" s="5" t="n">
        <v>-1078</v>
      </c>
      <c r="H33" s="6" t="n">
        <v>-275</v>
      </c>
      <c r="I33" s="6" t="n">
        <v>-4432</v>
      </c>
      <c r="J33" s="6" t="n">
        <v>0</v>
      </c>
      <c r="K33" s="6" t="n">
        <v>-5785</v>
      </c>
    </row>
    <row r="34">
      <c r="A34" s="4" t="inlineStr">
        <is>
          <t>Stock-based compensation</t>
        </is>
      </c>
      <c r="G34" s="6" t="n">
        <v>0</v>
      </c>
      <c r="H34" s="6" t="n">
        <v>158</v>
      </c>
      <c r="I34" s="6" t="n">
        <v>0</v>
      </c>
      <c r="J34" s="6" t="n">
        <v>0</v>
      </c>
      <c r="K34" s="6" t="n">
        <v>158</v>
      </c>
    </row>
    <row r="35">
      <c r="A35" s="4" t="inlineStr">
        <is>
          <t>Special dividend</t>
        </is>
      </c>
      <c r="G35" s="5" t="n">
        <v>0</v>
      </c>
      <c r="H35" s="6" t="n">
        <v>0</v>
      </c>
      <c r="I35" s="6" t="n">
        <v>-2479</v>
      </c>
      <c r="J35" s="6" t="n">
        <v>0</v>
      </c>
      <c r="K35" s="5" t="n">
        <v>-2479</v>
      </c>
    </row>
    <row r="36">
      <c r="A36" s="4" t="inlineStr">
        <is>
          <t>Balance (in shares) at Nov. 27, 2021</t>
        </is>
      </c>
      <c r="G36" s="6" t="n">
        <v>9762125</v>
      </c>
      <c r="K36" s="6" t="n">
        <v>9762125</v>
      </c>
    </row>
    <row r="37">
      <c r="A37" s="4" t="inlineStr">
        <is>
          <t>Balance at Nov. 27, 2021</t>
        </is>
      </c>
      <c r="G37" s="5" t="n">
        <v>48811</v>
      </c>
      <c r="H37" s="5" t="n">
        <v>113</v>
      </c>
      <c r="I37" s="5" t="n">
        <v>115631</v>
      </c>
      <c r="J37" s="5" t="n">
        <v>-1823</v>
      </c>
      <c r="K37" s="5" t="n">
        <v>1627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ccumulated Other Comprehensive Loss - Activity in Accumulated Other Comprehensive Loss (Details) - USD ($) $ in Thousands</t>
        </is>
      </c>
      <c r="B1" s="2" t="inlineStr">
        <is>
          <t>12 Months Ended</t>
        </is>
      </c>
    </row>
    <row r="2">
      <c r="B2" s="2" t="inlineStr">
        <is>
          <t>Nov. 27, 2021</t>
        </is>
      </c>
      <c r="C2" s="2" t="inlineStr">
        <is>
          <t>Nov. 28, 2020</t>
        </is>
      </c>
    </row>
    <row r="3">
      <c r="A3" s="4" t="inlineStr">
        <is>
          <t>Balance</t>
        </is>
      </c>
      <c r="B3" s="5" t="n">
        <v>158030</v>
      </c>
      <c r="C3" s="5" t="n">
        <v>178670</v>
      </c>
    </row>
    <row r="4">
      <c r="A4" s="4" t="inlineStr">
        <is>
          <t>Actuarial losses</t>
        </is>
      </c>
      <c r="B4" s="6" t="n">
        <v>-762</v>
      </c>
    </row>
    <row r="5">
      <c r="A5" s="4" t="inlineStr">
        <is>
          <t>Net pension amortization reclassified from accumulated other comprehensive loss</t>
        </is>
      </c>
      <c r="B5" s="6" t="n">
        <v>186</v>
      </c>
      <c r="C5" s="6" t="n">
        <v>133</v>
      </c>
    </row>
    <row r="6">
      <c r="A6" s="4" t="inlineStr">
        <is>
          <t>Balance</t>
        </is>
      </c>
      <c r="B6" s="6" t="n">
        <v>162732</v>
      </c>
      <c r="C6" s="6" t="n">
        <v>158030</v>
      </c>
    </row>
    <row r="7">
      <c r="A7" s="4" t="inlineStr">
        <is>
          <t>Accumulated Defined Benefit Plans Adjustment Attributable to Parent [Member]</t>
        </is>
      </c>
    </row>
    <row r="8">
      <c r="A8" s="4" t="inlineStr">
        <is>
          <t>Balance</t>
        </is>
      </c>
      <c r="B8" s="6" t="n">
        <v>-1394</v>
      </c>
      <c r="C8" s="6" t="n">
        <v>-1236</v>
      </c>
    </row>
    <row r="9">
      <c r="A9" s="4" t="inlineStr">
        <is>
          <t>Actuarial losses</t>
        </is>
      </c>
      <c r="C9" s="6" t="n">
        <v>-345</v>
      </c>
    </row>
    <row r="10">
      <c r="A10" s="4" t="inlineStr">
        <is>
          <t>Tax effects</t>
        </is>
      </c>
      <c r="B10" s="6" t="n">
        <v>147</v>
      </c>
      <c r="C10" s="6" t="n">
        <v>54</v>
      </c>
    </row>
    <row r="11">
      <c r="A11" s="4" t="inlineStr">
        <is>
          <t>Balance</t>
        </is>
      </c>
      <c r="B11" s="5" t="n">
        <v>-1823</v>
      </c>
      <c r="C11" s="5" t="n">
        <v>-13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Capital Stock and Stock Compensation (Details Textual) - USD ($) $ in Thousands</t>
        </is>
      </c>
      <c r="B1" s="2" t="inlineStr">
        <is>
          <t>Mar. 01, 2017</t>
        </is>
      </c>
      <c r="C1" s="2" t="inlineStr">
        <is>
          <t>Nov. 27, 2021</t>
        </is>
      </c>
      <c r="D1" s="2" t="inlineStr">
        <is>
          <t>Nov. 28, 2020</t>
        </is>
      </c>
      <c r="E1" s="2" t="inlineStr">
        <is>
          <t>Nov. 30, 2019</t>
        </is>
      </c>
      <c r="F1" s="2" t="inlineStr">
        <is>
          <t>Mar. 10, 2021</t>
        </is>
      </c>
    </row>
    <row r="2">
      <c r="A2" s="4" t="inlineStr">
        <is>
          <t>Share-based Compensation Arrangement by Share-based Payment Award, Options, Grants in Period, Gross (in shares)</t>
        </is>
      </c>
      <c r="C2" s="6" t="n">
        <v>0</v>
      </c>
      <c r="D2" s="6" t="n">
        <v>0</v>
      </c>
      <c r="E2" s="6" t="n">
        <v>0</v>
      </c>
    </row>
    <row r="3">
      <c r="A3" s="4" t="inlineStr">
        <is>
          <t>Payment, Tax Withholding, Share-based Payment Arrangement</t>
        </is>
      </c>
      <c r="C3" s="5" t="n">
        <v>219</v>
      </c>
      <c r="D3" s="5" t="n">
        <v>228</v>
      </c>
      <c r="E3" s="5" t="n">
        <v>0</v>
      </c>
    </row>
    <row r="4">
      <c r="A4" s="4" t="inlineStr">
        <is>
          <t>Effective Income Tax Rate Reconciliation, Share-based Compensation, Excess Tax Benefit, Amount</t>
        </is>
      </c>
      <c r="C4" s="6" t="n">
        <v>-115</v>
      </c>
      <c r="D4" s="5" t="n">
        <v>-114</v>
      </c>
      <c r="E4" s="5" t="n">
        <v>22</v>
      </c>
    </row>
    <row r="5">
      <c r="A5" s="4" t="inlineStr">
        <is>
          <t>Share-based Payment Arrangement, Nonvested Award, Cost Not yet Recognized, Amount, Total</t>
        </is>
      </c>
      <c r="C5" s="5" t="n">
        <v>58</v>
      </c>
    </row>
    <row r="6">
      <c r="A6" s="4" t="inlineStr">
        <is>
          <t>Stock Issued During Period, Shares, Employee Stock Purchase Plans (in shares)</t>
        </is>
      </c>
      <c r="C6" s="6" t="n">
        <v>22547</v>
      </c>
      <c r="D6" s="6" t="n">
        <v>50217</v>
      </c>
      <c r="E6" s="6" t="n">
        <v>23460</v>
      </c>
    </row>
    <row r="7">
      <c r="A7" s="4" t="inlineStr">
        <is>
          <t>Restricted Stock [Member]</t>
        </is>
      </c>
    </row>
    <row r="8">
      <c r="A8" s="4" t="inlineStr">
        <is>
          <t>Share-based Compensation Arrangement by Share-based Payment Award, Equity Instruments Other than Options, Vested in Period (in shares)</t>
        </is>
      </c>
      <c r="C8" s="6" t="n">
        <v>31000</v>
      </c>
    </row>
    <row r="9">
      <c r="A9" s="4" t="inlineStr">
        <is>
          <t>Effective Income Tax Rate Reconciliation, Share-based Compensation, Excess Tax Benefit, Amount</t>
        </is>
      </c>
      <c r="C9" s="5" t="n">
        <v>-133</v>
      </c>
      <c r="D9" s="5" t="n">
        <v>-114</v>
      </c>
      <c r="E9" s="5" t="n">
        <v>0</v>
      </c>
    </row>
    <row r="10">
      <c r="A10" s="4" t="inlineStr">
        <is>
          <t>Restricted Stock [Member] | Employees [Member]</t>
        </is>
      </c>
    </row>
    <row r="11">
      <c r="A11" s="4" t="inlineStr">
        <is>
          <t>Share-based Payment Arrangement, Shares Withheld for Tax Withholding Obligation (in shares)</t>
        </is>
      </c>
      <c r="D11" s="6" t="n">
        <v>14010</v>
      </c>
    </row>
    <row r="12">
      <c r="A12" s="4" t="inlineStr">
        <is>
          <t>Payment, Tax Withholding, Share-based Payment Arrangement</t>
        </is>
      </c>
      <c r="D12" s="5" t="n">
        <v>228</v>
      </c>
    </row>
    <row r="13">
      <c r="A13" s="4" t="inlineStr">
        <is>
          <t>Plan 2021 [Member]</t>
        </is>
      </c>
    </row>
    <row r="14">
      <c r="A14" s="4" t="inlineStr">
        <is>
          <t>Common Stock, Capital Shares Reserved for Future Issuance (in shares)</t>
        </is>
      </c>
      <c r="F14" s="6" t="n">
        <v>500000</v>
      </c>
    </row>
    <row r="15">
      <c r="A15" s="4" t="inlineStr">
        <is>
          <t>Plan 2010 [Member] | Restricted Stock [Member]</t>
        </is>
      </c>
    </row>
    <row r="16">
      <c r="A16" s="4" t="inlineStr">
        <is>
          <t>Share-based Compensation Arrangement by Share-based Payment Award, Equity Instruments Other than Options, Vested in Period (in shares)</t>
        </is>
      </c>
      <c r="C16" s="6" t="n">
        <v>31000</v>
      </c>
    </row>
    <row r="17">
      <c r="A17" s="4" t="inlineStr">
        <is>
          <t>Share-based Payment Arrangement, Shares Withheld for Tax Withholding Obligation (in shares)</t>
        </is>
      </c>
      <c r="C17" s="6" t="n">
        <v>10850</v>
      </c>
    </row>
    <row r="18">
      <c r="A18" s="4" t="inlineStr">
        <is>
          <t>Payment, Tax Withholding, Share-based Payment Arrangement</t>
        </is>
      </c>
      <c r="C18" s="5" t="n">
        <v>219</v>
      </c>
    </row>
    <row r="19">
      <c r="A19" s="4" t="inlineStr">
        <is>
          <t>Employee Stock Purchase Plan [Member]</t>
        </is>
      </c>
    </row>
    <row r="20">
      <c r="A20" s="4" t="inlineStr">
        <is>
          <t>Share-based Compensation Arrangement by Share-based Payment Award, Purchase Price of Common Stock, Percent</t>
        </is>
      </c>
      <c r="B20" s="4" t="inlineStr">
        <is>
          <t>85.00%</t>
        </is>
      </c>
    </row>
    <row r="21">
      <c r="A21" s="4" t="inlineStr">
        <is>
          <t>Share-based Compensation Arrangement by Share-based Payment Award, Number of Shares Available for Grant (in shares)</t>
        </is>
      </c>
      <c r="C21" s="6" t="n">
        <v>1325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apital Stock and Stock Compensation - Compensation Expense Related to Restricted Stock and Stock Options Included in Selling, General and Administrative Expenses (Details) - USD ($) $ in Thousands</t>
        </is>
      </c>
      <c r="B1" s="2" t="inlineStr">
        <is>
          <t>12 Months Ended</t>
        </is>
      </c>
    </row>
    <row r="2">
      <c r="B2" s="2" t="inlineStr">
        <is>
          <t>Nov. 27, 2021</t>
        </is>
      </c>
      <c r="C2" s="2" t="inlineStr">
        <is>
          <t>Nov. 28, 2020</t>
        </is>
      </c>
      <c r="D2" s="2" t="inlineStr">
        <is>
          <t>Nov. 30, 2019</t>
        </is>
      </c>
    </row>
    <row r="3">
      <c r="A3" s="4" t="inlineStr">
        <is>
          <t>Selling, General and Administrative Expenses [Member]</t>
        </is>
      </c>
    </row>
    <row r="4">
      <c r="A4" s="4" t="inlineStr">
        <is>
          <t>Stock based compensation expense</t>
        </is>
      </c>
      <c r="B4" s="5" t="n">
        <v>158</v>
      </c>
      <c r="C4" s="5" t="n">
        <v>420</v>
      </c>
      <c r="D4" s="5" t="n">
        <v>9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Capital Stock and Stock Compensation - Changes in Outstanding Options (Details)</t>
        </is>
      </c>
      <c r="B1" s="2" t="inlineStr">
        <is>
          <t>12 Months Ended</t>
        </is>
      </c>
    </row>
    <row r="2">
      <c r="B2" s="2" t="inlineStr">
        <is>
          <t>Nov. 27, 2021$ / sharesshares</t>
        </is>
      </c>
    </row>
    <row r="3">
      <c r="A3" s="4" t="inlineStr">
        <is>
          <t>Outstanding, Shares (in shares) | shares</t>
        </is>
      </c>
      <c r="B3" s="6" t="n">
        <v>5250</v>
      </c>
    </row>
    <row r="4">
      <c r="A4" s="4" t="inlineStr">
        <is>
          <t>Outstanding, weighted average exercise price per share (in dollars per share) | $ / shares</t>
        </is>
      </c>
      <c r="B4" s="7" t="n">
        <v>8.02</v>
      </c>
    </row>
    <row r="5">
      <c r="A5" s="4" t="inlineStr">
        <is>
          <t>Exercised, Shares (in shares) | shares</t>
        </is>
      </c>
      <c r="B5" s="6" t="n">
        <v>-5250</v>
      </c>
    </row>
    <row r="6">
      <c r="A6" s="4" t="inlineStr">
        <is>
          <t>Exercised, weighted average exercise price per share (in dollars per share) | $ / shares</t>
        </is>
      </c>
      <c r="B6" s="7" t="n">
        <v>8.02</v>
      </c>
    </row>
    <row r="7">
      <c r="A7" s="4" t="inlineStr">
        <is>
          <t>Forfeited/Expired, Shares (in shares) | shares</t>
        </is>
      </c>
      <c r="B7" s="6" t="n">
        <v>0</v>
      </c>
    </row>
    <row r="8">
      <c r="A8" s="4" t="inlineStr">
        <is>
          <t>Forfeited/Expired, weighted average exercise price per share (in dollars per share) | $ / shares</t>
        </is>
      </c>
      <c r="B8" s="5" t="n">
        <v>0</v>
      </c>
    </row>
    <row r="9">
      <c r="A9" s="4" t="inlineStr">
        <is>
          <t>Outstanding, Shares (in shares) | shares</t>
        </is>
      </c>
      <c r="B9" s="6" t="n">
        <v>0</v>
      </c>
    </row>
    <row r="10">
      <c r="A10" s="4" t="inlineStr">
        <is>
          <t>Outstanding, weighted average exercise price per share (in dollars per share) | $ / shares</t>
        </is>
      </c>
      <c r="B10" s="5" t="n">
        <v>0</v>
      </c>
    </row>
    <row r="11">
      <c r="A11" s="4" t="inlineStr">
        <is>
          <t>Exercisable, Shares (in shares) | shares</t>
        </is>
      </c>
      <c r="B11" s="6" t="n">
        <v>0</v>
      </c>
    </row>
    <row r="12">
      <c r="A12" s="4" t="inlineStr">
        <is>
          <t>Exercisable, weighted average exercise price per share (in dollars per share) | $ / shares</t>
        </is>
      </c>
      <c r="B1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apital Stock and Stock Compensation - Additional Information Regarding Activity in Stock Options (Details) - USD ($) $ in Thousands</t>
        </is>
      </c>
      <c r="B1" s="2" t="inlineStr">
        <is>
          <t>12 Months Ended</t>
        </is>
      </c>
    </row>
    <row r="2">
      <c r="B2" s="2" t="inlineStr">
        <is>
          <t>Nov. 27, 2021</t>
        </is>
      </c>
      <c r="C2" s="2" t="inlineStr">
        <is>
          <t>Nov. 28, 2020</t>
        </is>
      </c>
      <c r="D2" s="2" t="inlineStr">
        <is>
          <t>Nov. 30, 2019</t>
        </is>
      </c>
    </row>
    <row r="3">
      <c r="A3" s="4" t="inlineStr">
        <is>
          <t>Total intrinsic value of options exercised</t>
        </is>
      </c>
      <c r="B3" s="5" t="n">
        <v>93</v>
      </c>
      <c r="C3" s="5" t="n">
        <v>0</v>
      </c>
      <c r="D3" s="5" t="n">
        <v>34</v>
      </c>
    </row>
    <row r="4">
      <c r="A4" s="4" t="inlineStr">
        <is>
          <t>Total cash received from the exercise of options</t>
        </is>
      </c>
      <c r="B4" s="6" t="n">
        <v>42</v>
      </c>
      <c r="C4" s="6" t="n">
        <v>0</v>
      </c>
      <c r="D4" s="6" t="n">
        <v>25</v>
      </c>
    </row>
    <row r="5">
      <c r="A5" s="4" t="inlineStr">
        <is>
          <t>Excess tax benefits recognized in income tax expense upon the exercise of options</t>
        </is>
      </c>
      <c r="B5" s="6" t="n">
        <v>-115</v>
      </c>
      <c r="C5" s="6" t="n">
        <v>-114</v>
      </c>
      <c r="D5" s="6" t="n">
        <v>22</v>
      </c>
    </row>
    <row r="6">
      <c r="A6" s="4" t="inlineStr">
        <is>
          <t>Share-based Payment Arrangement, Option [Member]</t>
        </is>
      </c>
    </row>
    <row r="7">
      <c r="A7" s="4" t="inlineStr">
        <is>
          <t>Excess tax benefits recognized in income tax expense upon the exercise of options</t>
        </is>
      </c>
      <c r="B7" s="5" t="n">
        <v>18</v>
      </c>
      <c r="C7" s="5" t="n">
        <v>0</v>
      </c>
      <c r="D7"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Capital Stock and Stock Compensation - Changes in Non-vested Options (Details) - Restricted Stock [Member]</t>
        </is>
      </c>
      <c r="B1" s="2" t="inlineStr">
        <is>
          <t>12 Months Ended</t>
        </is>
      </c>
    </row>
    <row r="2">
      <c r="B2" s="2" t="inlineStr">
        <is>
          <t>Nov. 27, 2021$ / sharesshares</t>
        </is>
      </c>
    </row>
    <row r="3">
      <c r="A3" s="4" t="inlineStr">
        <is>
          <t>Non-vested restricted shares, outstanding, balance (in shares) | shares</t>
        </is>
      </c>
      <c r="B3" s="6" t="n">
        <v>34500</v>
      </c>
    </row>
    <row r="4">
      <c r="A4" s="4" t="inlineStr">
        <is>
          <t>Non-vested restricted shares, outstanding, balance (in dollars per share) | $ / shares</t>
        </is>
      </c>
      <c r="B4" s="7" t="n">
        <v>33.58</v>
      </c>
    </row>
    <row r="5">
      <c r="A5" s="4" t="inlineStr">
        <is>
          <t>Granted (in shares) | shares</t>
        </is>
      </c>
      <c r="B5" s="6" t="n">
        <v>7105</v>
      </c>
    </row>
    <row r="6">
      <c r="A6" s="4" t="inlineStr">
        <is>
          <t>Granted (in dollars per share) | $ / shares</t>
        </is>
      </c>
      <c r="B6" s="7" t="n">
        <v>24.63</v>
      </c>
    </row>
    <row r="7">
      <c r="A7" s="4" t="inlineStr">
        <is>
          <t>Vested (in shares) | shares</t>
        </is>
      </c>
      <c r="B7" s="6" t="n">
        <v>-31000</v>
      </c>
    </row>
    <row r="8">
      <c r="A8" s="4" t="inlineStr">
        <is>
          <t>Vested (in dollars per share) | $ / shares</t>
        </is>
      </c>
      <c r="B8" s="7" t="n">
        <v>35.75</v>
      </c>
    </row>
    <row r="9">
      <c r="A9" s="4" t="inlineStr">
        <is>
          <t>Forfeited (in shares) | shares</t>
        </is>
      </c>
      <c r="B9" s="6" t="n">
        <v>0</v>
      </c>
    </row>
    <row r="10">
      <c r="A10" s="4" t="inlineStr">
        <is>
          <t>Forfeited (in dollars per share) | $ / shares</t>
        </is>
      </c>
      <c r="B10" s="5" t="n">
        <v>0</v>
      </c>
    </row>
    <row r="11">
      <c r="A11" s="4" t="inlineStr">
        <is>
          <t>Non-vested restricted shares, outstanding, balance (in shares) | shares</t>
        </is>
      </c>
      <c r="B11" s="6" t="n">
        <v>10605</v>
      </c>
    </row>
    <row r="12">
      <c r="A12" s="4" t="inlineStr">
        <is>
          <t>Non-vested restricted shares, outstanding, balance (in dollars per share) | $ / shares</t>
        </is>
      </c>
      <c r="B12" s="7" t="n">
        <v>21.2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1 - Capital Stock and Stock Compensation - Restricted Stock Awards (Details) - Restricted Stock [Member] - $ / shares</t>
        </is>
      </c>
      <c r="B1" s="2" t="inlineStr">
        <is>
          <t>12 Months Ended</t>
        </is>
      </c>
    </row>
    <row r="2">
      <c r="B2" s="2" t="inlineStr">
        <is>
          <t>Nov. 27, 2021</t>
        </is>
      </c>
      <c r="C2" s="2" t="inlineStr">
        <is>
          <t>Nov. 28, 2020</t>
        </is>
      </c>
    </row>
    <row r="3">
      <c r="A3" s="4" t="inlineStr">
        <is>
          <t>Restricted Shares Outstanding (in shares)</t>
        </is>
      </c>
      <c r="B3" s="6" t="n">
        <v>10605</v>
      </c>
      <c r="C3" s="6" t="n">
        <v>34500</v>
      </c>
    </row>
    <row r="4">
      <c r="A4" s="4" t="inlineStr">
        <is>
          <t>Granted (in dollars per share)</t>
        </is>
      </c>
      <c r="B4" s="7" t="n">
        <v>24.63</v>
      </c>
    </row>
    <row r="5">
      <c r="A5" s="4" t="inlineStr">
        <is>
          <t>October 9, 2019 [Member]</t>
        </is>
      </c>
    </row>
    <row r="6">
      <c r="A6" s="4" t="inlineStr">
        <is>
          <t>Restricted Shares Outstanding (in shares)</t>
        </is>
      </c>
      <c r="B6" s="6" t="n">
        <v>3500</v>
      </c>
    </row>
    <row r="7">
      <c r="A7" s="4" t="inlineStr">
        <is>
          <t>Granted (in dollars per share)</t>
        </is>
      </c>
      <c r="B7" s="7" t="n">
        <v>14.37</v>
      </c>
    </row>
    <row r="8">
      <c r="A8" s="4" t="inlineStr">
        <is>
          <t>Remaining Restriction Period (Year)</t>
        </is>
      </c>
      <c r="B8" s="4" t="inlineStr">
        <is>
          <t>10 months 24 days</t>
        </is>
      </c>
    </row>
    <row r="9">
      <c r="A9" s="4" t="inlineStr">
        <is>
          <t>March 10, 2021 [Member]</t>
        </is>
      </c>
    </row>
    <row r="10">
      <c r="A10" s="4" t="inlineStr">
        <is>
          <t>Restricted Shares Outstanding (in shares)</t>
        </is>
      </c>
      <c r="B10" s="6" t="n">
        <v>7105</v>
      </c>
    </row>
    <row r="11">
      <c r="A11" s="4" t="inlineStr">
        <is>
          <t>Granted (in dollars per share)</t>
        </is>
      </c>
      <c r="B11" s="7" t="n">
        <v>24.63</v>
      </c>
    </row>
    <row r="12">
      <c r="A12" s="4" t="inlineStr">
        <is>
          <t>Remaining Restriction Period (Year)</t>
        </is>
      </c>
      <c r="B12" s="4" t="inlineStr">
        <is>
          <t>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Nov. 27, 2021</t>
        </is>
      </c>
      <c r="C2" s="2" t="inlineStr">
        <is>
          <t>Nov. 28, 2020</t>
        </is>
      </c>
      <c r="D2" s="2" t="inlineStr">
        <is>
          <t>Nov. 30, 2019</t>
        </is>
      </c>
    </row>
    <row r="3">
      <c r="A3" s="4" t="inlineStr">
        <is>
          <t>Effective Income Tax Rate Reconciliation, Share-based Compensation, Excess Tax Benefit, Amount</t>
        </is>
      </c>
      <c r="B3" s="5" t="n">
        <v>-115</v>
      </c>
      <c r="C3" s="5" t="n">
        <v>-114</v>
      </c>
      <c r="D3" s="5" t="n">
        <v>22</v>
      </c>
    </row>
    <row r="4">
      <c r="A4" s="4" t="inlineStr">
        <is>
          <t>Income Taxes Paid, Net, Total</t>
        </is>
      </c>
      <c r="B4" s="6" t="n">
        <v>3092</v>
      </c>
      <c r="C4" s="6" t="n">
        <v>539</v>
      </c>
      <c r="D4" s="5" t="n">
        <v>1228</v>
      </c>
    </row>
    <row r="5">
      <c r="A5" s="4" t="inlineStr">
        <is>
          <t>Unrecognized Tax Benefits, Income Tax Penalties and Interest Accrued, Total</t>
        </is>
      </c>
      <c r="B5" s="5" t="n">
        <v>324</v>
      </c>
      <c r="C5" s="5" t="n">
        <v>68</v>
      </c>
    </row>
    <row r="6">
      <c r="A6" s="4" t="inlineStr">
        <is>
          <t>Open Tax Year</t>
        </is>
      </c>
      <c r="B6" s="4" t="inlineStr">
        <is>
          <t>2018 2019 2021 2021</t>
        </is>
      </c>
    </row>
    <row r="7">
      <c r="A7" s="4" t="inlineStr">
        <is>
          <t>State and Local Jurisdiction [Member]</t>
        </is>
      </c>
    </row>
    <row r="8">
      <c r="A8" s="4" t="inlineStr">
        <is>
          <t>Operating Loss Carryforwards, Total</t>
        </is>
      </c>
      <c r="B8" s="5" t="n">
        <v>3010</v>
      </c>
    </row>
    <row r="9">
      <c r="A9" s="4" t="inlineStr">
        <is>
          <t>State and Local Jurisdiction [Member] | Earliest Tax Year [Member]</t>
        </is>
      </c>
    </row>
    <row r="10">
      <c r="A10" s="4" t="inlineStr">
        <is>
          <t>Operating Loss Carryforwards, Expiration Year</t>
        </is>
      </c>
      <c r="B10" s="4" t="inlineStr">
        <is>
          <t>2030</t>
        </is>
      </c>
    </row>
    <row r="11">
      <c r="A11" s="4" t="inlineStr">
        <is>
          <t>State and Local Jurisdiction [Member] | Latest Tax Year [Member]</t>
        </is>
      </c>
    </row>
    <row r="12">
      <c r="A12" s="4" t="inlineStr">
        <is>
          <t>Operating Loss Carryforwards, Expiration Year</t>
        </is>
      </c>
      <c r="B12" s="4" t="inlineStr">
        <is>
          <t>20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Provision (Benefit) (Details) - USD ($) $ in Thousands</t>
        </is>
      </c>
      <c r="B1" s="2" t="inlineStr">
        <is>
          <t>12 Months Ended</t>
        </is>
      </c>
    </row>
    <row r="2">
      <c r="B2" s="2" t="inlineStr">
        <is>
          <t>Nov. 27, 2021</t>
        </is>
      </c>
      <c r="C2" s="2" t="inlineStr">
        <is>
          <t>Nov. 28, 2020</t>
        </is>
      </c>
      <c r="D2" s="2" t="inlineStr">
        <is>
          <t>Nov. 30, 2019</t>
        </is>
      </c>
    </row>
    <row r="3">
      <c r="A3" s="4" t="inlineStr">
        <is>
          <t>Federal</t>
        </is>
      </c>
      <c r="B3" s="5" t="n">
        <v>4437</v>
      </c>
      <c r="C3" s="5" t="n">
        <v>-8486</v>
      </c>
      <c r="D3" s="5" t="n">
        <v>2150</v>
      </c>
    </row>
    <row r="4">
      <c r="A4" s="4" t="inlineStr">
        <is>
          <t>State</t>
        </is>
      </c>
      <c r="B4" s="6" t="n">
        <v>178</v>
      </c>
      <c r="C4" s="6" t="n">
        <v>155</v>
      </c>
      <c r="D4" s="6" t="n">
        <v>892</v>
      </c>
    </row>
    <row r="5">
      <c r="A5" s="4" t="inlineStr">
        <is>
          <t>Federal</t>
        </is>
      </c>
      <c r="B5" s="6" t="n">
        <v>435</v>
      </c>
      <c r="C5" s="6" t="n">
        <v>2457</v>
      </c>
      <c r="D5" s="6" t="n">
        <v>-2191</v>
      </c>
    </row>
    <row r="6">
      <c r="A6" s="4" t="inlineStr">
        <is>
          <t>State</t>
        </is>
      </c>
      <c r="B6" s="6" t="n">
        <v>1148</v>
      </c>
      <c r="C6" s="6" t="n">
        <v>-491</v>
      </c>
      <c r="D6" s="6" t="n">
        <v>-663</v>
      </c>
    </row>
    <row r="7">
      <c r="A7" s="4" t="inlineStr">
        <is>
          <t>Total</t>
        </is>
      </c>
      <c r="B7" s="5" t="n">
        <v>6198</v>
      </c>
      <c r="C7" s="5" t="n">
        <v>-6365</v>
      </c>
      <c r="D7" s="5" t="n">
        <v>1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Statutory Federal Income Tax Rate and Effective Income Tax Rate (Details)</t>
        </is>
      </c>
      <c r="B1" s="2" t="inlineStr">
        <is>
          <t>12 Months Ended</t>
        </is>
      </c>
    </row>
    <row r="2">
      <c r="B2" s="2" t="inlineStr">
        <is>
          <t>Nov. 27, 2021</t>
        </is>
      </c>
      <c r="C2" s="2" t="inlineStr">
        <is>
          <t>Nov. 28, 2020</t>
        </is>
      </c>
      <c r="D2" s="2" t="inlineStr">
        <is>
          <t>Nov. 30, 2019</t>
        </is>
      </c>
    </row>
    <row r="3">
      <c r="A3" s="4" t="inlineStr">
        <is>
          <t>Statutory federal income tax rate</t>
        </is>
      </c>
      <c r="B3" s="4" t="inlineStr">
        <is>
          <t>21.00%</t>
        </is>
      </c>
      <c r="C3" s="4" t="inlineStr">
        <is>
          <t>21.00%</t>
        </is>
      </c>
      <c r="D3" s="4" t="inlineStr">
        <is>
          <t>21.00%</t>
        </is>
      </c>
    </row>
    <row r="4">
      <c r="A4" s="4" t="inlineStr">
        <is>
          <t>CARES Act benefit</t>
        </is>
      </c>
      <c r="B4" s="4" t="inlineStr">
        <is>
          <t>0.00%</t>
        </is>
      </c>
      <c r="C4" s="4" t="inlineStr">
        <is>
          <t>21.10%</t>
        </is>
      </c>
      <c r="D4" s="4" t="inlineStr">
        <is>
          <t>0.00%</t>
        </is>
      </c>
    </row>
    <row r="5">
      <c r="A5" s="4" t="inlineStr">
        <is>
          <t>State income tax, net of federal benefit</t>
        </is>
      </c>
      <c r="B5" s="4" t="inlineStr">
        <is>
          <t>4.20%</t>
        </is>
      </c>
      <c r="C5" s="4" t="inlineStr">
        <is>
          <t>1.70%</t>
        </is>
      </c>
      <c r="D5" s="4" t="inlineStr">
        <is>
          <t>(14.00%)</t>
        </is>
      </c>
    </row>
    <row r="6">
      <c r="A6" s="4" t="inlineStr">
        <is>
          <t>Impairment of non-deductible goodwill</t>
        </is>
      </c>
      <c r="B6" s="4" t="inlineStr">
        <is>
          <t>0.00%</t>
        </is>
      </c>
      <c r="C6" s="4" t="inlineStr">
        <is>
          <t>(2.50%)</t>
        </is>
      </c>
      <c r="D6" s="4" t="inlineStr">
        <is>
          <t>(23.20%)</t>
        </is>
      </c>
    </row>
    <row r="7">
      <c r="A7" s="4" t="inlineStr">
        <is>
          <t>Excess tax from stock-based compensation</t>
        </is>
      </c>
      <c r="B7" s="4" t="inlineStr">
        <is>
          <t>0.40%</t>
        </is>
      </c>
      <c r="C7" s="4" t="inlineStr">
        <is>
          <t>(0.60%)</t>
        </is>
      </c>
      <c r="D7" s="4" t="inlineStr">
        <is>
          <t>0.30%</t>
        </is>
      </c>
    </row>
    <row r="8">
      <c r="A8" s="4" t="inlineStr">
        <is>
          <t>Other</t>
        </is>
      </c>
      <c r="B8" s="4" t="inlineStr">
        <is>
          <t>0.00%</t>
        </is>
      </c>
      <c r="C8" s="4" t="inlineStr">
        <is>
          <t>(2.80%)</t>
        </is>
      </c>
      <c r="D8" s="4" t="inlineStr">
        <is>
          <t>5.10%</t>
        </is>
      </c>
    </row>
    <row r="9">
      <c r="A9" s="4" t="inlineStr">
        <is>
          <t>Effective income tax rate</t>
        </is>
      </c>
      <c r="B9" s="4" t="inlineStr">
        <is>
          <t>25.60%</t>
        </is>
      </c>
      <c r="C9" s="4" t="inlineStr">
        <is>
          <t>37.90%</t>
        </is>
      </c>
      <c r="D9" s="4" t="inlineStr">
        <is>
          <t>(10.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Nov. 27, 2021</t>
        </is>
      </c>
      <c r="C2" s="2" t="inlineStr">
        <is>
          <t>Nov. 28, 2020</t>
        </is>
      </c>
      <c r="D2" s="2" t="inlineStr">
        <is>
          <t>Nov. 30, 2019</t>
        </is>
      </c>
    </row>
    <row r="3">
      <c r="A3" s="4" t="inlineStr">
        <is>
          <t>Retained Earnings [Member]</t>
        </is>
      </c>
    </row>
    <row r="4">
      <c r="A4" s="4" t="inlineStr">
        <is>
          <t>Regular dividends (in dollars per share)</t>
        </is>
      </c>
      <c r="B4" s="7" t="n">
        <v>0.53</v>
      </c>
      <c r="C4" s="9" t="n">
        <v>0.455</v>
      </c>
      <c r="D4" s="7" t="n">
        <v>0.5</v>
      </c>
    </row>
    <row r="5">
      <c r="A5" s="4" t="inlineStr">
        <is>
          <t>Special dividends, per share (in dollars per share)</t>
        </is>
      </c>
      <c r="B5" s="8" t="n">
        <v>0.25</v>
      </c>
    </row>
    <row r="6">
      <c r="A6" s="4" t="inlineStr">
        <is>
          <t>Regular dividends (in dollars per share)</t>
        </is>
      </c>
      <c r="B6" s="7" t="n">
        <v>0.53</v>
      </c>
      <c r="C6" s="7" t="n">
        <v>0.46</v>
      </c>
      <c r="D6"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Income Tax Effects of Temporary Differences and Carryforwards (Details) - USD ($) $ in Thousands</t>
        </is>
      </c>
      <c r="B1" s="2" t="inlineStr">
        <is>
          <t>Nov. 27, 2021</t>
        </is>
      </c>
      <c r="C1" s="2" t="inlineStr">
        <is>
          <t>Nov. 28, 2020</t>
        </is>
      </c>
    </row>
    <row r="2">
      <c r="A2" s="4" t="inlineStr">
        <is>
          <t>Trade accounts receivable</t>
        </is>
      </c>
      <c r="B2" s="5" t="n">
        <v>199</v>
      </c>
      <c r="C2" s="5" t="n">
        <v>303</v>
      </c>
    </row>
    <row r="3">
      <c r="A3" s="4" t="inlineStr">
        <is>
          <t>Inventories</t>
        </is>
      </c>
      <c r="B3" s="6" t="n">
        <v>3121</v>
      </c>
      <c r="C3" s="6" t="n">
        <v>3086</v>
      </c>
    </row>
    <row r="4">
      <c r="A4" s="4" t="inlineStr">
        <is>
          <t>Notes receivable</t>
        </is>
      </c>
      <c r="B4" s="6" t="n">
        <v>44</v>
      </c>
      <c r="C4" s="6" t="n">
        <v>44</v>
      </c>
    </row>
    <row r="5">
      <c r="A5" s="4" t="inlineStr">
        <is>
          <t>Post employment benefit obligations</t>
        </is>
      </c>
      <c r="B5" s="6" t="n">
        <v>3562</v>
      </c>
      <c r="C5" s="6" t="n">
        <v>3260</v>
      </c>
    </row>
    <row r="6">
      <c r="A6" s="4" t="inlineStr">
        <is>
          <t>State net operating loss carryforwards</t>
        </is>
      </c>
      <c r="B6" s="6" t="n">
        <v>153</v>
      </c>
      <c r="C6" s="6" t="n">
        <v>1321</v>
      </c>
    </row>
    <row r="7">
      <c r="A7" s="4" t="inlineStr">
        <is>
          <t>Leases</t>
        </is>
      </c>
      <c r="B7" s="6" t="n">
        <v>5055</v>
      </c>
      <c r="C7" s="6" t="n">
        <v>5850</v>
      </c>
    </row>
    <row r="8">
      <c r="A8" s="4" t="inlineStr">
        <is>
          <t>Other</t>
        </is>
      </c>
      <c r="B8" s="6" t="n">
        <v>1180</v>
      </c>
      <c r="C8" s="6" t="n">
        <v>1856</v>
      </c>
    </row>
    <row r="9">
      <c r="A9" s="4" t="inlineStr">
        <is>
          <t>Gross deferred income tax assets</t>
        </is>
      </c>
      <c r="B9" s="6" t="n">
        <v>13314</v>
      </c>
      <c r="C9" s="6" t="n">
        <v>15720</v>
      </c>
    </row>
    <row r="10">
      <c r="A10" s="4" t="inlineStr">
        <is>
          <t>Valuation allowance</t>
        </is>
      </c>
      <c r="B10" s="6" t="n">
        <v>0</v>
      </c>
      <c r="C10" s="6" t="n">
        <v>0</v>
      </c>
    </row>
    <row r="11">
      <c r="A11" s="4" t="inlineStr">
        <is>
          <t>Total deferred income tax assets</t>
        </is>
      </c>
      <c r="B11" s="6" t="n">
        <v>13314</v>
      </c>
      <c r="C11" s="6" t="n">
        <v>15720</v>
      </c>
    </row>
    <row r="12">
      <c r="A12" s="4" t="inlineStr">
        <is>
          <t>Property and equipment</t>
        </is>
      </c>
      <c r="B12" s="6" t="n">
        <v>7013</v>
      </c>
      <c r="C12" s="6" t="n">
        <v>8746</v>
      </c>
    </row>
    <row r="13">
      <c r="A13" s="4" t="inlineStr">
        <is>
          <t>Intangible assets</t>
        </is>
      </c>
      <c r="B13" s="6" t="n">
        <v>1712</v>
      </c>
      <c r="C13" s="6" t="n">
        <v>1404</v>
      </c>
    </row>
    <row r="14">
      <c r="A14" s="4" t="inlineStr">
        <is>
          <t>Prepaid expenses and other</t>
        </is>
      </c>
      <c r="B14" s="6" t="n">
        <v>1400</v>
      </c>
      <c r="C14" s="6" t="n">
        <v>983</v>
      </c>
    </row>
    <row r="15">
      <c r="A15" s="4" t="inlineStr">
        <is>
          <t>Total deferred income tax liabilities</t>
        </is>
      </c>
      <c r="B15" s="6" t="n">
        <v>10125</v>
      </c>
      <c r="C15" s="6" t="n">
        <v>11133</v>
      </c>
    </row>
    <row r="16">
      <c r="A16" s="4" t="inlineStr">
        <is>
          <t>Net deferred income tax assets</t>
        </is>
      </c>
      <c r="B16" s="5" t="n">
        <v>3189</v>
      </c>
      <c r="C16" s="5" t="n">
        <v>45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Note 13 - Other Gains and Losses (Details Textual) - USD ($) $ in Thousands</t>
        </is>
      </c>
      <c r="B1" s="2" t="inlineStr">
        <is>
          <t>3 Months Ended</t>
        </is>
      </c>
      <c r="D1" s="2" t="inlineStr">
        <is>
          <t>12 Months Ended</t>
        </is>
      </c>
    </row>
    <row r="2">
      <c r="B2" s="2" t="inlineStr">
        <is>
          <t>Aug. 29, 2020</t>
        </is>
      </c>
      <c r="C2" s="2" t="inlineStr">
        <is>
          <t>May 30, 2020</t>
        </is>
      </c>
      <c r="D2" s="2" t="inlineStr">
        <is>
          <t>Nov. 27, 2021</t>
        </is>
      </c>
      <c r="E2" s="2" t="inlineStr">
        <is>
          <t>Nov. 28, 2020</t>
        </is>
      </c>
      <c r="F2" s="2" t="inlineStr">
        <is>
          <t>Nov. 30, 2019</t>
        </is>
      </c>
    </row>
    <row r="3">
      <c r="A3" s="4" t="inlineStr">
        <is>
          <t>Gain (Loss) on Disposition of Property Plant Equipment, Total</t>
        </is>
      </c>
      <c r="D3" s="5" t="n">
        <v>367</v>
      </c>
      <c r="E3" s="5" t="n">
        <v>81</v>
      </c>
      <c r="F3" s="5" t="n">
        <v>-515</v>
      </c>
    </row>
    <row r="4">
      <c r="A4" s="4" t="inlineStr">
        <is>
          <t>Early Retirement Program, Benefits Payment Period (Year)</t>
        </is>
      </c>
      <c r="F4" s="4" t="inlineStr">
        <is>
          <t>1 year</t>
        </is>
      </c>
    </row>
    <row r="5">
      <c r="A5" s="4" t="inlineStr">
        <is>
          <t>Early Retirement Program Expense</t>
        </is>
      </c>
      <c r="D5" s="6" t="n">
        <v>0</v>
      </c>
      <c r="E5" s="6" t="n">
        <v>0</v>
      </c>
      <c r="F5" s="5" t="n">
        <v>835</v>
      </c>
    </row>
    <row r="6">
      <c r="A6" s="4" t="inlineStr">
        <is>
          <t>Asset Impairment Charges, Total</t>
        </is>
      </c>
      <c r="C6" s="5" t="n">
        <v>12184</v>
      </c>
    </row>
    <row r="7">
      <c r="A7" s="4" t="inlineStr">
        <is>
          <t>Gain (Loss) on Contract Termination</t>
        </is>
      </c>
      <c r="D7" s="6" t="n">
        <v>0</v>
      </c>
      <c r="E7" s="6" t="n">
        <v>0</v>
      </c>
      <c r="F7" s="6" t="n">
        <v>-149</v>
      </c>
    </row>
    <row r="8">
      <c r="A8" s="4" t="inlineStr">
        <is>
          <t>Legal Fees</t>
        </is>
      </c>
      <c r="C8" s="5" t="n">
        <v>1050</v>
      </c>
      <c r="D8" s="5" t="n">
        <v>0</v>
      </c>
      <c r="E8" s="6" t="n">
        <v>1050</v>
      </c>
      <c r="F8" s="6" t="n">
        <v>700</v>
      </c>
    </row>
    <row r="9">
      <c r="A9" s="4" t="inlineStr">
        <is>
          <t>Gain (Loss) from Company Owned Life Insurance</t>
        </is>
      </c>
      <c r="B9" s="5" t="n">
        <v>914</v>
      </c>
      <c r="E9" s="6" t="n">
        <v>914</v>
      </c>
      <c r="F9" s="6" t="n">
        <v>629</v>
      </c>
    </row>
    <row r="10">
      <c r="A10" s="4" t="inlineStr">
        <is>
          <t>Underperforming Retail Stores [Member]</t>
        </is>
      </c>
    </row>
    <row r="11">
      <c r="A11" s="4" t="inlineStr">
        <is>
          <t>Operating Lease, Impairment Loss</t>
        </is>
      </c>
      <c r="E11" s="6" t="n">
        <v>6239</v>
      </c>
    </row>
    <row r="12">
      <c r="A12" s="4" t="inlineStr">
        <is>
          <t>Underperforming Retail Stores [Member]</t>
        </is>
      </c>
    </row>
    <row r="13">
      <c r="A13" s="4" t="inlineStr">
        <is>
          <t>Asset Impairment Charges, Total</t>
        </is>
      </c>
      <c r="E13" s="6" t="n">
        <v>11114</v>
      </c>
    </row>
    <row r="14">
      <c r="A14" s="4" t="inlineStr">
        <is>
          <t>Closed Custom Upholstery Manufacturing Facility in Grand Prairie, Texas [Member]</t>
        </is>
      </c>
    </row>
    <row r="15">
      <c r="A15" s="4" t="inlineStr">
        <is>
          <t>Asset Impairment Charges, Total</t>
        </is>
      </c>
      <c r="E15" s="6" t="n">
        <v>1070</v>
      </c>
    </row>
    <row r="16">
      <c r="A16" s="4" t="inlineStr">
        <is>
          <t>Leasehold Improvements [Member]</t>
        </is>
      </c>
    </row>
    <row r="17">
      <c r="A17" s="4" t="inlineStr">
        <is>
          <t>Asset Impairment Charges, Total</t>
        </is>
      </c>
      <c r="F17" s="6" t="n">
        <v>4431</v>
      </c>
    </row>
    <row r="18">
      <c r="A18" s="4" t="inlineStr">
        <is>
          <t>Gain (Loss) on Contract Termination</t>
        </is>
      </c>
      <c r="F18" s="5" t="n">
        <v>-149</v>
      </c>
    </row>
    <row r="19">
      <c r="A19" s="4" t="inlineStr">
        <is>
          <t>Land and Building occupied by Spring, Texas Retail Store [Member]</t>
        </is>
      </c>
    </row>
    <row r="20">
      <c r="A20" s="4" t="inlineStr">
        <is>
          <t>Gain (Loss) on Disposition of Property Plant Equipment, Total</t>
        </is>
      </c>
      <c r="E20" s="5" t="n">
        <v>1313</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eases and Lease Guarantees (Details Textual) - USD ($) $ in Thousands</t>
        </is>
      </c>
      <c r="B1" s="2" t="inlineStr">
        <is>
          <t>12 Months Ended</t>
        </is>
      </c>
    </row>
    <row r="2">
      <c r="B2" s="2" t="inlineStr">
        <is>
          <t>Nov. 27, 2021</t>
        </is>
      </c>
      <c r="C2" s="2" t="inlineStr">
        <is>
          <t>Nov. 28, 2020</t>
        </is>
      </c>
      <c r="D2" s="2" t="inlineStr">
        <is>
          <t>Nov. 30, 2019</t>
        </is>
      </c>
    </row>
    <row r="3">
      <c r="A3" s="4" t="inlineStr">
        <is>
          <t>Past Due Rents Subject to Negotiation with Lessors</t>
        </is>
      </c>
      <c r="C3" s="5" t="n">
        <v>990</v>
      </c>
    </row>
    <row r="4">
      <c r="A4" s="4" t="inlineStr">
        <is>
          <t>Rent Abatement</t>
        </is>
      </c>
      <c r="C4" s="6" t="n">
        <v>775</v>
      </c>
    </row>
    <row r="5">
      <c r="A5" s="4" t="inlineStr">
        <is>
          <t>Operating Leases, Rent Expense, Total</t>
        </is>
      </c>
      <c r="D5" s="5" t="n">
        <v>41809</v>
      </c>
    </row>
    <row r="6">
      <c r="A6" s="4" t="inlineStr">
        <is>
          <t>Real Estate Rental Income (Loss), Net of Expense</t>
        </is>
      </c>
      <c r="C6" s="6" t="n">
        <v>156</v>
      </c>
    </row>
    <row r="7">
      <c r="A7" s="4" t="inlineStr">
        <is>
          <t>Loss Contingency, Estimate of Possible Loss</t>
        </is>
      </c>
      <c r="B7" s="5" t="n">
        <v>1794</v>
      </c>
      <c r="C7" s="6" t="n">
        <v>1760</v>
      </c>
    </row>
    <row r="8">
      <c r="A8" s="4" t="inlineStr">
        <is>
          <t>Lease Obligations of Licensee Operators [Member]</t>
        </is>
      </c>
    </row>
    <row r="9">
      <c r="A9" s="4" t="inlineStr">
        <is>
          <t>Loss Contingency, Estimate of Possible Loss</t>
        </is>
      </c>
      <c r="B9" s="6" t="n">
        <v>1845</v>
      </c>
      <c r="C9" s="5" t="n">
        <v>1811</v>
      </c>
    </row>
    <row r="10">
      <c r="A10" s="4" t="inlineStr">
        <is>
          <t>Acquire Five Tractors Under Leases [Member]</t>
        </is>
      </c>
    </row>
    <row r="11">
      <c r="A11" s="4" t="inlineStr">
        <is>
          <t>Lessee, Operating Lease, Lease Not yet Commenced, Annual Payments</t>
        </is>
      </c>
      <c r="B11" s="5" t="n">
        <v>267</v>
      </c>
    </row>
    <row r="12">
      <c r="A12" s="4" t="inlineStr">
        <is>
          <t>Lessee, Operating Lease, Lease Not yet Commenced, Term of Contract (Year)</t>
        </is>
      </c>
      <c r="B12" s="4" t="inlineStr">
        <is>
          <t>3 years</t>
        </is>
      </c>
    </row>
    <row r="13">
      <c r="A13" s="4" t="inlineStr">
        <is>
          <t>Acquire Eighteen Tractors Under Leases [Member]</t>
        </is>
      </c>
    </row>
    <row r="14">
      <c r="A14" s="4" t="inlineStr">
        <is>
          <t>Lessee, Operating Lease, Lease Not yet Commenced, Annual Payments</t>
        </is>
      </c>
      <c r="B14" s="5" t="n">
        <v>167</v>
      </c>
    </row>
    <row r="15">
      <c r="A15" s="4" t="inlineStr">
        <is>
          <t>Lessee, Operating Lease, Lease Not yet Commenced, Term of Contract (Year)</t>
        </is>
      </c>
      <c r="B15" s="4" t="inlineStr">
        <is>
          <t>5 years</t>
        </is>
      </c>
    </row>
    <row r="16">
      <c r="A16" s="4" t="inlineStr">
        <is>
          <t>Showroom Space Lease [Member]</t>
        </is>
      </c>
    </row>
    <row r="17">
      <c r="A17" s="4" t="inlineStr">
        <is>
          <t>Lessee, Operating Lease, Lease Not yet Commenced, Annual Payments</t>
        </is>
      </c>
      <c r="B17" s="5" t="n">
        <v>229</v>
      </c>
    </row>
    <row r="18">
      <c r="A18" s="4" t="inlineStr">
        <is>
          <t>Lessee, Operating Lease, Lease Not yet Commenced, Term of Contract (Year)</t>
        </is>
      </c>
      <c r="B18" s="4" t="inlineStr">
        <is>
          <t>8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Leases and Lease Guarantees - Supplemental Balance Sheet Information (Details) - USD ($) $ in Thousands</t>
        </is>
      </c>
      <c r="C1" s="2" t="inlineStr">
        <is>
          <t>Nov. 27, 2021</t>
        </is>
      </c>
      <c r="D1" s="2" t="inlineStr">
        <is>
          <t>Nov. 28, 2020</t>
        </is>
      </c>
    </row>
    <row r="2">
      <c r="A2" s="4" t="inlineStr">
        <is>
          <t>Right of use assets</t>
        </is>
      </c>
      <c r="C2" s="5" t="n">
        <v>114148</v>
      </c>
      <c r="D2" s="5" t="n">
        <v>116903</v>
      </c>
    </row>
    <row r="3">
      <c r="A3" s="4" t="inlineStr">
        <is>
          <t>Lease liabilties, short-term</t>
        </is>
      </c>
      <c r="C3" s="6" t="n">
        <v>27693</v>
      </c>
      <c r="D3" s="6" t="n">
        <v>27078</v>
      </c>
    </row>
    <row r="4">
      <c r="A4" s="4" t="inlineStr">
        <is>
          <t>Lease liabilties, long-term</t>
        </is>
      </c>
      <c r="C4" s="6" t="n">
        <v>105841</v>
      </c>
      <c r="D4" s="6" t="n">
        <v>111972</v>
      </c>
    </row>
    <row r="5">
      <c r="A5" s="4" t="inlineStr">
        <is>
          <t>Property &amp; Equipment, Net [Member]</t>
        </is>
      </c>
    </row>
    <row r="6">
      <c r="A6" s="4" t="inlineStr">
        <is>
          <t>Right of use assets (1)</t>
        </is>
      </c>
      <c r="B6" s="4" t="inlineStr">
        <is>
          <t>[1]</t>
        </is>
      </c>
      <c r="C6" s="6" t="n">
        <v>7538</v>
      </c>
      <c r="D6" s="6" t="n">
        <v>2623</v>
      </c>
    </row>
    <row r="7">
      <c r="A7" s="4" t="inlineStr">
        <is>
          <t>Other Current Liabilities and Accrued Expenses [Member]</t>
        </is>
      </c>
    </row>
    <row r="8">
      <c r="A8" s="4" t="inlineStr">
        <is>
          <t>Lease liabilties, short-term (2)</t>
        </is>
      </c>
      <c r="B8" s="4" t="inlineStr">
        <is>
          <t>[2]</t>
        </is>
      </c>
      <c r="C8" s="6" t="n">
        <v>1759</v>
      </c>
      <c r="D8" s="6" t="n">
        <v>534</v>
      </c>
    </row>
    <row r="9">
      <c r="A9" s="4" t="inlineStr">
        <is>
          <t>Other Long-term Liabilities and Accrued Expenses [Member]</t>
        </is>
      </c>
    </row>
    <row r="10">
      <c r="A10" s="4" t="inlineStr">
        <is>
          <t>Lease liabilties, long-term (3)</t>
        </is>
      </c>
      <c r="B10" s="4" t="inlineStr">
        <is>
          <t>[3]</t>
        </is>
      </c>
      <c r="C10" s="6" t="n">
        <v>5801</v>
      </c>
      <c r="D10" s="6" t="n">
        <v>1862</v>
      </c>
    </row>
    <row r="11">
      <c r="A11" s="4" t="inlineStr">
        <is>
          <t>Wholesale Segment [Member]</t>
        </is>
      </c>
    </row>
    <row r="12">
      <c r="A12" s="4" t="inlineStr">
        <is>
          <t>Right of use assets</t>
        </is>
      </c>
      <c r="C12" s="6" t="n">
        <v>9842</v>
      </c>
      <c r="D12" s="6" t="n">
        <v>10232</v>
      </c>
    </row>
    <row r="13">
      <c r="A13" s="4" t="inlineStr">
        <is>
          <t>Retail Segment [Member]</t>
        </is>
      </c>
    </row>
    <row r="14">
      <c r="A14" s="4" t="inlineStr">
        <is>
          <t>Right of use assets</t>
        </is>
      </c>
      <c r="C14" s="6" t="n">
        <v>86114</v>
      </c>
      <c r="D14" s="6" t="n">
        <v>90487</v>
      </c>
    </row>
    <row r="15">
      <c r="A15" s="4" t="inlineStr">
        <is>
          <t>Logistical Services [Member]</t>
        </is>
      </c>
    </row>
    <row r="16">
      <c r="A16" s="4" t="inlineStr">
        <is>
          <t>Right of use assets</t>
        </is>
      </c>
      <c r="C16" s="5" t="n">
        <v>18192</v>
      </c>
      <c r="D16" s="5" t="n">
        <v>16184</v>
      </c>
    </row>
    <row r="17"/>
    <row r="18">
      <c r="A18" s="4" t="inlineStr">
        <is>
          <t>[1]</t>
        </is>
      </c>
      <c r="B18" s="4" t="inlineStr">
        <is>
          <t>Included in property &amp;amp; equipment, net in our consolidated balance sheet.</t>
        </is>
      </c>
    </row>
    <row r="19">
      <c r="A19" s="4" t="inlineStr">
        <is>
          <t>[2]</t>
        </is>
      </c>
      <c r="B19" s="4" t="inlineStr">
        <is>
          <t>Included in other current liabilites and accrued expenses in our consolidated balance sheet.</t>
        </is>
      </c>
    </row>
    <row r="20">
      <c r="A20" s="4" t="inlineStr">
        <is>
          <t>[3]</t>
        </is>
      </c>
      <c r="B20" s="4" t="inlineStr">
        <is>
          <t>Included in other long-term liabilites and accrued expenses in our consolidated balance sheet.</t>
        </is>
      </c>
    </row>
  </sheetData>
  <mergeCells count="5">
    <mergeCell ref="A1:B1"/>
    <mergeCell ref="A17:C17"/>
    <mergeCell ref="B18:C18"/>
    <mergeCell ref="B19:C19"/>
    <mergeCell ref="B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and Lease Guarantees - Lease Cost (Details) - USD ($) $ in Thousands</t>
        </is>
      </c>
      <c r="B1" s="2" t="inlineStr">
        <is>
          <t>12 Months Ended</t>
        </is>
      </c>
    </row>
    <row r="2">
      <c r="B2" s="2" t="inlineStr">
        <is>
          <t>Nov. 27, 2021</t>
        </is>
      </c>
      <c r="C2" s="2" t="inlineStr">
        <is>
          <t>Nov. 28, 2020</t>
        </is>
      </c>
    </row>
    <row r="3">
      <c r="A3" s="4" t="inlineStr">
        <is>
          <t>Operating lease cost</t>
        </is>
      </c>
      <c r="B3" s="5" t="n">
        <v>32168</v>
      </c>
      <c r="C3" s="5" t="n">
        <v>33207</v>
      </c>
    </row>
    <row r="4">
      <c r="A4" s="4" t="inlineStr">
        <is>
          <t>Amortization of right-of-use assets</t>
        </is>
      </c>
      <c r="B4" s="6" t="n">
        <v>1434</v>
      </c>
      <c r="C4" s="6" t="n">
        <v>213</v>
      </c>
    </row>
    <row r="5">
      <c r="A5" s="4" t="inlineStr">
        <is>
          <t>Interest on lease liabilities</t>
        </is>
      </c>
      <c r="B5" s="6" t="n">
        <v>304</v>
      </c>
      <c r="C5" s="6" t="n">
        <v>49</v>
      </c>
    </row>
    <row r="6">
      <c r="A6" s="4" t="inlineStr">
        <is>
          <t>Short-term lease cost</t>
        </is>
      </c>
      <c r="B6" s="6" t="n">
        <v>1986</v>
      </c>
      <c r="C6" s="6" t="n">
        <v>2040</v>
      </c>
    </row>
    <row r="7">
      <c r="A7" s="4" t="inlineStr">
        <is>
          <t>Variable lease cost (net of abatements received)</t>
        </is>
      </c>
      <c r="B7" s="6" t="n">
        <v>321</v>
      </c>
      <c r="C7" s="6" t="n">
        <v>-605</v>
      </c>
    </row>
    <row r="8">
      <c r="A8" s="4" t="inlineStr">
        <is>
          <t>Sublease income</t>
        </is>
      </c>
      <c r="B8" s="6" t="n">
        <v>-1670</v>
      </c>
      <c r="C8" s="6" t="n">
        <v>-1557</v>
      </c>
    </row>
    <row r="9">
      <c r="A9" s="4" t="inlineStr">
        <is>
          <t>Total lease cost</t>
        </is>
      </c>
      <c r="B9" s="5" t="n">
        <v>34543</v>
      </c>
      <c r="C9" s="5" t="n">
        <v>333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4 - Leases and Lease Guarantees - Supplemental Lease Disclosures (Details) - USD ($) $ in Thousands</t>
        </is>
      </c>
      <c r="B1" s="2" t="inlineStr">
        <is>
          <t>12 Months Ended</t>
        </is>
      </c>
    </row>
    <row r="2">
      <c r="B2" s="2" t="inlineStr">
        <is>
          <t>Nov. 27, 2021</t>
        </is>
      </c>
      <c r="C2" s="2" t="inlineStr">
        <is>
          <t>Nov. 28, 2020</t>
        </is>
      </c>
    </row>
    <row r="3">
      <c r="A3" s="4" t="inlineStr">
        <is>
          <t>Cash paid for amounts included in the measurements of lease liabilities, operating</t>
        </is>
      </c>
      <c r="B3" s="5" t="n">
        <v>35432</v>
      </c>
      <c r="C3" s="5" t="n">
        <v>35310</v>
      </c>
    </row>
    <row r="4">
      <c r="A4" s="4" t="inlineStr">
        <is>
          <t>Cash paid for amounts included in the measurements of lease liabilities, financing</t>
        </is>
      </c>
      <c r="B4" s="6" t="n">
        <v>1668</v>
      </c>
      <c r="C4" s="6" t="n">
        <v>260</v>
      </c>
    </row>
    <row r="5">
      <c r="A5" s="4" t="inlineStr">
        <is>
          <t>Lease liabilities arising from new right-of-use assets, operating</t>
        </is>
      </c>
      <c r="B5" s="6" t="n">
        <v>24518</v>
      </c>
      <c r="C5" s="6" t="n">
        <v>10804</v>
      </c>
    </row>
    <row r="6">
      <c r="A6" s="4" t="inlineStr">
        <is>
          <t>Lease liabilities arising from new right-of-use assets, financing</t>
        </is>
      </c>
      <c r="B6" s="5" t="n">
        <v>6511</v>
      </c>
      <c r="C6" s="5" t="n">
        <v>2623</v>
      </c>
    </row>
    <row r="7">
      <c r="A7" s="4" t="inlineStr">
        <is>
          <t>Weighted average remaining lease terms (years), operating (Year)</t>
        </is>
      </c>
      <c r="B7" s="4" t="inlineStr">
        <is>
          <t>6 years</t>
        </is>
      </c>
      <c r="C7" s="4" t="inlineStr">
        <is>
          <t>6 years 2 months 12 days</t>
        </is>
      </c>
    </row>
    <row r="8">
      <c r="A8" s="4" t="inlineStr">
        <is>
          <t>Weighted average remaining lease terms (years), financing (Year)</t>
        </is>
      </c>
      <c r="B8" s="4" t="inlineStr">
        <is>
          <t>4 years 9 months 18 days</t>
        </is>
      </c>
      <c r="C8" s="4" t="inlineStr">
        <is>
          <t>4 years 3 months 18 days</t>
        </is>
      </c>
    </row>
    <row r="9">
      <c r="A9" s="4" t="inlineStr">
        <is>
          <t>Weighted average discount rates, operating</t>
        </is>
      </c>
      <c r="B9" s="4" t="inlineStr">
        <is>
          <t>5.04%</t>
        </is>
      </c>
      <c r="C9" s="4" t="inlineStr">
        <is>
          <t>4.98%</t>
        </is>
      </c>
    </row>
    <row r="10">
      <c r="A10" s="4" t="inlineStr">
        <is>
          <t>Weighted average discount rates, financing</t>
        </is>
      </c>
      <c r="B10" s="4" t="inlineStr">
        <is>
          <t>4.72%</t>
        </is>
      </c>
      <c r="C10" s="4" t="inlineStr">
        <is>
          <t>4.4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14 - Leases and Lease Guarantees - Lease Maturities (Details) $ in Thousands</t>
        </is>
      </c>
      <c r="B1" s="2" t="inlineStr">
        <is>
          <t>Nov. 27, 2021USD ($)</t>
        </is>
      </c>
    </row>
    <row r="2">
      <c r="A2" s="4" t="inlineStr">
        <is>
          <t>Fiscal 2022, operating lease</t>
        </is>
      </c>
      <c r="B2" s="5" t="n">
        <v>33493</v>
      </c>
    </row>
    <row r="3">
      <c r="A3" s="4" t="inlineStr">
        <is>
          <t>Fiscal 2022, finance lease</t>
        </is>
      </c>
      <c r="B3" s="6" t="n">
        <v>2076</v>
      </c>
    </row>
    <row r="4">
      <c r="A4" s="4" t="inlineStr">
        <is>
          <t>Fiscal 2023, operating lease</t>
        </is>
      </c>
      <c r="B4" s="6" t="n">
        <v>30579</v>
      </c>
    </row>
    <row r="5">
      <c r="A5" s="4" t="inlineStr">
        <is>
          <t>Fiscal 2023, finance lease</t>
        </is>
      </c>
      <c r="B5" s="6" t="n">
        <v>1949</v>
      </c>
    </row>
    <row r="6">
      <c r="A6" s="4" t="inlineStr">
        <is>
          <t>Fiscal 2024, operating lease</t>
        </is>
      </c>
      <c r="B6" s="6" t="n">
        <v>23219</v>
      </c>
    </row>
    <row r="7">
      <c r="A7" s="4" t="inlineStr">
        <is>
          <t>Fiscal 2024, finance lease</t>
        </is>
      </c>
      <c r="B7" s="6" t="n">
        <v>1669</v>
      </c>
    </row>
    <row r="8">
      <c r="A8" s="4" t="inlineStr">
        <is>
          <t>Fiscal 2025, operating lease</t>
        </is>
      </c>
      <c r="B8" s="6" t="n">
        <v>19106</v>
      </c>
    </row>
    <row r="9">
      <c r="A9" s="4" t="inlineStr">
        <is>
          <t>Fiscal 2025, finance lease</t>
        </is>
      </c>
      <c r="B9" s="6" t="n">
        <v>1171</v>
      </c>
    </row>
    <row r="10">
      <c r="A10" s="4" t="inlineStr">
        <is>
          <t>Fiscal 2026, operating lease</t>
        </is>
      </c>
      <c r="B10" s="6" t="n">
        <v>15482</v>
      </c>
    </row>
    <row r="11">
      <c r="A11" s="4" t="inlineStr">
        <is>
          <t>Fiscal 2026, finance lease</t>
        </is>
      </c>
      <c r="B11" s="6" t="n">
        <v>818</v>
      </c>
    </row>
    <row r="12">
      <c r="A12" s="4" t="inlineStr">
        <is>
          <t>Thereafter, operating lease</t>
        </is>
      </c>
      <c r="B12" s="6" t="n">
        <v>33947</v>
      </c>
    </row>
    <row r="13">
      <c r="A13" s="4" t="inlineStr">
        <is>
          <t>Thereafter, finance lease</t>
        </is>
      </c>
      <c r="B13" s="6" t="n">
        <v>766</v>
      </c>
    </row>
    <row r="14">
      <c r="A14" s="4" t="inlineStr">
        <is>
          <t>Total lease payments, operating lease</t>
        </is>
      </c>
      <c r="B14" s="6" t="n">
        <v>155826</v>
      </c>
    </row>
    <row r="15">
      <c r="A15" s="4" t="inlineStr">
        <is>
          <t>Total lease payments, finance lease</t>
        </is>
      </c>
      <c r="B15" s="6" t="n">
        <v>8449</v>
      </c>
    </row>
    <row r="16">
      <c r="A16" s="4" t="inlineStr">
        <is>
          <t>Less: interest, operating lease</t>
        </is>
      </c>
      <c r="B16" s="6" t="n">
        <v>22292</v>
      </c>
    </row>
    <row r="17">
      <c r="A17" s="4" t="inlineStr">
        <is>
          <t>Less: interest, finance lease</t>
        </is>
      </c>
      <c r="B17" s="6" t="n">
        <v>889</v>
      </c>
    </row>
    <row r="18">
      <c r="A18" s="4" t="inlineStr">
        <is>
          <t>Total operating lease obligations</t>
        </is>
      </c>
      <c r="B18" s="6" t="n">
        <v>133534</v>
      </c>
    </row>
    <row r="19">
      <c r="A19" s="4" t="inlineStr">
        <is>
          <t>Other Liabilities and Accrued Expenses [Member]</t>
        </is>
      </c>
    </row>
    <row r="20">
      <c r="A20" s="4" t="inlineStr">
        <is>
          <t>Total finance lease obligations</t>
        </is>
      </c>
      <c r="B20" s="5" t="n">
        <v>75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Leases and Lease Guarantees - Minimum Future Rental Income (Details) $ in Thousands</t>
        </is>
      </c>
      <c r="B1" s="2" t="inlineStr">
        <is>
          <t>Nov. 27, 2021USD ($)</t>
        </is>
      </c>
    </row>
    <row r="2">
      <c r="A2" s="4" t="inlineStr">
        <is>
          <t>Fiscal 2022</t>
        </is>
      </c>
      <c r="B2" s="5" t="n">
        <v>1979</v>
      </c>
    </row>
    <row r="3">
      <c r="A3" s="4" t="inlineStr">
        <is>
          <t>Fiscal 2023</t>
        </is>
      </c>
      <c r="B3" s="6" t="n">
        <v>1662</v>
      </c>
    </row>
    <row r="4">
      <c r="A4" s="4" t="inlineStr">
        <is>
          <t>Fiscal 2024</t>
        </is>
      </c>
      <c r="B4" s="6" t="n">
        <v>1027</v>
      </c>
    </row>
    <row r="5">
      <c r="A5" s="4" t="inlineStr">
        <is>
          <t>Fiscal 2025</t>
        </is>
      </c>
      <c r="B5" s="6" t="n">
        <v>599</v>
      </c>
    </row>
    <row r="6">
      <c r="A6" s="4" t="inlineStr">
        <is>
          <t>Fiscal 2026</t>
        </is>
      </c>
      <c r="B6" s="6" t="n">
        <v>156</v>
      </c>
    </row>
    <row r="7">
      <c r="A7" s="4" t="inlineStr">
        <is>
          <t>Thereafter</t>
        </is>
      </c>
      <c r="B7" s="6" t="n">
        <v>0</v>
      </c>
    </row>
    <row r="8">
      <c r="A8" s="4" t="inlineStr">
        <is>
          <t>Total minimum future rental income</t>
        </is>
      </c>
      <c r="B8" s="5" t="n">
        <v>54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Contingencies (Details Textual) - USD ($) $ in Thousands</t>
        </is>
      </c>
      <c r="B1" s="2" t="inlineStr">
        <is>
          <t>Nov. 27, 2021</t>
        </is>
      </c>
      <c r="C1" s="2" t="inlineStr">
        <is>
          <t>Nov. 28, 2020</t>
        </is>
      </c>
    </row>
    <row r="2">
      <c r="A2" s="4" t="inlineStr">
        <is>
          <t>Loss Contingency Accrual, Ending Balance</t>
        </is>
      </c>
      <c r="B2" s="5" t="n">
        <v>100</v>
      </c>
      <c r="C2" s="5" t="n">
        <v>10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6" customWidth="1" min="14" max="14"/>
    <col width="14" customWidth="1" min="15" max="15"/>
    <col width="14" customWidth="1" min="16" max="16"/>
  </cols>
  <sheetData>
    <row r="1">
      <c r="A1" s="1" t="inlineStr">
        <is>
          <t>Note 16 - Earnings (Loss) Per Share - Reconciliation of Basic and Diluted Loss Per Share (Details) - USD ($) $ / shares in Units, $ in Thousands</t>
        </is>
      </c>
      <c r="C1" s="2" t="inlineStr">
        <is>
          <t>3 Months Ended</t>
        </is>
      </c>
      <c r="N1" s="2" t="inlineStr">
        <is>
          <t>12 Months Ended</t>
        </is>
      </c>
    </row>
    <row r="2">
      <c r="C2" s="2" t="inlineStr">
        <is>
          <t>Nov. 27, 2021</t>
        </is>
      </c>
      <c r="D2" s="2" t="inlineStr">
        <is>
          <t>Aug. 28, 2021</t>
        </is>
      </c>
      <c r="E2" s="2" t="inlineStr">
        <is>
          <t>May 29, 2021</t>
        </is>
      </c>
      <c r="F2" s="2" t="inlineStr">
        <is>
          <t>Feb. 27, 2021</t>
        </is>
      </c>
      <c r="G2" s="2" t="inlineStr">
        <is>
          <t>Nov. 28, 2020</t>
        </is>
      </c>
      <c r="H2" s="2" t="inlineStr">
        <is>
          <t>[1]</t>
        </is>
      </c>
      <c r="I2" s="2" t="inlineStr">
        <is>
          <t>Aug. 29, 2020</t>
        </is>
      </c>
      <c r="J2" s="2" t="inlineStr">
        <is>
          <t>[2]</t>
        </is>
      </c>
      <c r="K2" s="2" t="inlineStr">
        <is>
          <t>May 30, 2020</t>
        </is>
      </c>
      <c r="L2" s="2" t="inlineStr">
        <is>
          <t>[3]</t>
        </is>
      </c>
      <c r="M2" s="2" t="inlineStr">
        <is>
          <t>Feb. 29, 2020</t>
        </is>
      </c>
      <c r="N2" s="2" t="inlineStr">
        <is>
          <t>Nov. 27, 2021</t>
        </is>
      </c>
      <c r="O2" s="2" t="inlineStr">
        <is>
          <t>Nov. 28, 2020</t>
        </is>
      </c>
      <c r="P2" s="2" t="inlineStr">
        <is>
          <t>Nov. 30, 2019</t>
        </is>
      </c>
    </row>
    <row r="3">
      <c r="A3" s="4" t="inlineStr">
        <is>
          <t>Net income (loss)</t>
        </is>
      </c>
      <c r="C3" s="5" t="n">
        <v>5041</v>
      </c>
      <c r="D3" s="5" t="n">
        <v>3016</v>
      </c>
      <c r="E3" s="5" t="n">
        <v>5974</v>
      </c>
      <c r="F3" s="5" t="n">
        <v>4011</v>
      </c>
      <c r="G3" s="5" t="n">
        <v>6543</v>
      </c>
      <c r="I3" s="5" t="n">
        <v>2178</v>
      </c>
      <c r="K3" s="5" t="n">
        <v>-20352</v>
      </c>
      <c r="M3" s="5" t="n">
        <v>1210</v>
      </c>
      <c r="N3" s="5" t="n">
        <v>18042</v>
      </c>
      <c r="O3" s="5" t="n">
        <v>-10421</v>
      </c>
      <c r="P3" s="5" t="n">
        <v>-1928</v>
      </c>
    </row>
    <row r="4">
      <c r="A4" s="4" t="inlineStr">
        <is>
          <t>Denominator for basic income per share - weighted average shares (in shares)</t>
        </is>
      </c>
      <c r="N4" s="6" t="n">
        <v>9835829</v>
      </c>
      <c r="O4" s="6" t="n">
        <v>9969616</v>
      </c>
      <c r="P4" s="6" t="n">
        <v>10285511</v>
      </c>
    </row>
    <row r="5">
      <c r="A5" s="4" t="inlineStr">
        <is>
          <t>Effect of dilutive securities* (in shares)</t>
        </is>
      </c>
      <c r="B5" s="4" t="inlineStr">
        <is>
          <t>[4]</t>
        </is>
      </c>
      <c r="N5" s="6" t="n">
        <v>7945</v>
      </c>
      <c r="O5" s="6" t="n">
        <v>0</v>
      </c>
      <c r="P5" s="6" t="n">
        <v>0</v>
      </c>
    </row>
    <row r="6">
      <c r="A6" s="4" t="inlineStr">
        <is>
          <t>Denominator for diluted income per share — weighted average shares and assumed conversions (in shares)</t>
        </is>
      </c>
      <c r="N6" s="6" t="n">
        <v>9843774</v>
      </c>
      <c r="O6" s="6" t="n">
        <v>9969616</v>
      </c>
      <c r="P6" s="6" t="n">
        <v>10285511</v>
      </c>
    </row>
    <row r="7">
      <c r="A7" s="4" t="inlineStr">
        <is>
          <t>Basic income (loss) per share (in dollars per share)</t>
        </is>
      </c>
      <c r="C7" s="7" t="n">
        <v>0.52</v>
      </c>
      <c r="D7" s="7" t="n">
        <v>0.31</v>
      </c>
      <c r="E7" s="7" t="n">
        <v>0.6</v>
      </c>
      <c r="F7" s="7" t="n">
        <v>0.4</v>
      </c>
      <c r="G7" s="7" t="n">
        <v>0.65</v>
      </c>
      <c r="I7" s="7" t="n">
        <v>0.22</v>
      </c>
      <c r="K7" s="7" t="n">
        <v>-2.04</v>
      </c>
      <c r="M7" s="7" t="n">
        <v>0.12</v>
      </c>
      <c r="N7" s="7" t="n">
        <v>1.83</v>
      </c>
      <c r="O7" s="7" t="n">
        <v>-1.05</v>
      </c>
      <c r="P7" s="7" t="n">
        <v>-0.19</v>
      </c>
    </row>
    <row r="8">
      <c r="A8" s="4" t="inlineStr">
        <is>
          <t>Diluted income (loss) per share (in dollars per share)</t>
        </is>
      </c>
      <c r="C8" s="7" t="n">
        <v>0.52</v>
      </c>
      <c r="D8" s="7" t="n">
        <v>0.31</v>
      </c>
      <c r="E8" s="7" t="n">
        <v>0.6</v>
      </c>
      <c r="F8" s="7" t="n">
        <v>0.4</v>
      </c>
      <c r="G8" s="7" t="n">
        <v>0.65</v>
      </c>
      <c r="I8" s="7" t="n">
        <v>0.22</v>
      </c>
      <c r="K8" s="7" t="n">
        <v>-2.04</v>
      </c>
      <c r="M8" s="7" t="n">
        <v>0.12</v>
      </c>
      <c r="N8" s="7" t="n">
        <v>1.83</v>
      </c>
      <c r="O8" s="7" t="n">
        <v>-1.05</v>
      </c>
      <c r="P8" s="7" t="n">
        <v>-0.19</v>
      </c>
    </row>
    <row r="9"/>
    <row r="10">
      <c r="A10" s="4" t="inlineStr">
        <is>
          <t>[1]</t>
        </is>
      </c>
      <c r="B10" s="4" t="inlineStr">
        <is>
          <t>Income from operations includes a gain of $1,161 arising from the settlement of a lease obligation (see Note 13).</t>
        </is>
      </c>
    </row>
    <row r="11">
      <c r="A11" s="4" t="inlineStr">
        <is>
          <t>[2]</t>
        </is>
      </c>
      <c r="B11" s="4" t="inlineStr">
        <is>
          <t>Net income includes a non-taxable gain of $914 arising from the recognition of a death benefit from Company-owned life insurance (see Note 13).</t>
        </is>
      </c>
    </row>
    <row r="12">
      <c r="A12" s="4" t="inlineStr">
        <is>
          <t>[3]</t>
        </is>
      </c>
      <c r="B12" s="4" t="inlineStr">
        <is>
          <t>Loss from operations reflects the severe impact of the COVID-19 pandemic on our operations due to the temporary closure of substantially all of our operations during the quarter (see Note 1) and includes a goodwill impairment charge of $1,971 (see Note 7), asset impairment charges of $12,184 and a litigation expense accrual of $1,050 (see Note 13). Net loss includes the benefit of carrying back the loss to tax years with 35% federal statutory rate as provided for in the CARES Act (see Note 12).</t>
        </is>
      </c>
    </row>
    <row r="13">
      <c r="A13" s="4" t="inlineStr">
        <is>
          <t>[4]</t>
        </is>
      </c>
      <c r="B13" s="4" t="inlineStr">
        <is>
          <t>Due to the net losses in 2020 and 2019, the potentially dilutive securities would have been anti-dilutive and are therefore excluded.</t>
        </is>
      </c>
    </row>
  </sheetData>
  <mergeCells count="26">
    <mergeCell ref="A1:B2"/>
    <mergeCell ref="C1:M1"/>
    <mergeCell ref="N1:P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A9:O9"/>
    <mergeCell ref="B10:O10"/>
    <mergeCell ref="B11:O11"/>
    <mergeCell ref="B12:O12"/>
    <mergeCell ref="B13:O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Nov. 27, 2021</t>
        </is>
      </c>
    </row>
    <row r="3">
      <c r="A3" s="3" t="inlineStr">
        <is>
          <t>Notes to Financial Statements</t>
        </is>
      </c>
    </row>
    <row r="4">
      <c r="A4" s="4" t="inlineStr">
        <is>
          <t>Organization, Consolidation and Presentation of Financial Statements Disclosure [Text Block]</t>
        </is>
      </c>
      <c r="B4" s="4" t="inlineStr">
        <is>
          <t>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97 retail stores known as Bassett Home Furnishings (referred to as “BHF”). Of the 97 stores, the Company owns and operates 63 stores (“Company-owned retail stores”) with the other 34 being independently owned (“licensee operated”). We also distribute our products through other multi-line furniture stores, many of which feature Bassett galleries or design centers. We sourced approximately 24% of our wholesale products from various foreign countries, with the remaining volume produced at our five Impact of the COVID- 19 On March 11, 2020, 19” 19 second 2020. In response to the restrictive measures imposed by governmental authorities and for the protection of our employees and customers, we temporarily closed our dedicated stores, our manufacturing locations and many of our warehouses for much of the second 2020. second 2020 2020. 7 13 third fourth 2020 2021. Whereas the progress in mass vaccination programs in the U.S. has prompted state and local governments to substantially lift most remaining restrictions on commercial retail activity, the recent resurgence in COVID- 19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Loss) Per Share - Antidilutive Securities (Details) - shares</t>
        </is>
      </c>
      <c r="B1" s="2" t="inlineStr">
        <is>
          <t>12 Months Ended</t>
        </is>
      </c>
    </row>
    <row r="2">
      <c r="B2" s="2" t="inlineStr">
        <is>
          <t>Nov. 27, 2021</t>
        </is>
      </c>
      <c r="C2" s="2" t="inlineStr">
        <is>
          <t>Nov. 28, 2020</t>
        </is>
      </c>
      <c r="D2" s="2" t="inlineStr">
        <is>
          <t>Nov. 30, 2019</t>
        </is>
      </c>
    </row>
    <row r="3">
      <c r="A3" s="4" t="inlineStr">
        <is>
          <t>Restricted Stock [Member]</t>
        </is>
      </c>
    </row>
    <row r="4">
      <c r="A4" s="4" t="inlineStr">
        <is>
          <t>Antidilutive securities (in shares)</t>
        </is>
      </c>
      <c r="B4" s="6" t="n">
        <v>0</v>
      </c>
      <c r="C4" s="6" t="n">
        <v>90153</v>
      </c>
      <c r="D4" s="6" t="n">
        <v>45036</v>
      </c>
    </row>
    <row r="5">
      <c r="A5" s="4" t="inlineStr">
        <is>
          <t>Share-based Payment Arrangement, Option [Member]</t>
        </is>
      </c>
    </row>
    <row r="6">
      <c r="A6" s="4" t="inlineStr">
        <is>
          <t>Antidilutive securities (in shares)</t>
        </is>
      </c>
      <c r="B6" s="6" t="n">
        <v>0</v>
      </c>
      <c r="C6" s="6" t="n">
        <v>5250</v>
      </c>
      <c r="D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Nov. 27, 2021</t>
        </is>
      </c>
    </row>
    <row r="3">
      <c r="A3" s="4" t="inlineStr">
        <is>
          <t>Number of Reportable Segments</t>
        </is>
      </c>
      <c r="B3"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6" customWidth="1" min="13" max="13"/>
    <col width="14" customWidth="1" min="14" max="14"/>
    <col width="14" customWidth="1" min="15" max="15"/>
  </cols>
  <sheetData>
    <row r="1">
      <c r="A1" s="1" t="inlineStr">
        <is>
          <t>Note 17 - Segment Information - Segment Information by Segment (Details) - USD ($) $ in Thousands</t>
        </is>
      </c>
      <c r="B1" s="2" t="inlineStr">
        <is>
          <t>3 Months Ended</t>
        </is>
      </c>
      <c r="M1" s="2" t="inlineStr">
        <is>
          <t>12 Months Ended</t>
        </is>
      </c>
    </row>
    <row r="2">
      <c r="B2" s="2" t="inlineStr">
        <is>
          <t>Nov. 27, 2021</t>
        </is>
      </c>
      <c r="C2" s="2" t="inlineStr">
        <is>
          <t>Aug. 28, 2021</t>
        </is>
      </c>
      <c r="D2" s="2" t="inlineStr">
        <is>
          <t>May 29, 2021</t>
        </is>
      </c>
      <c r="E2" s="2" t="inlineStr">
        <is>
          <t>Feb. 27, 2021</t>
        </is>
      </c>
      <c r="F2" s="2" t="inlineStr">
        <is>
          <t>Nov. 28, 2020</t>
        </is>
      </c>
      <c r="H2" s="2" t="inlineStr">
        <is>
          <t>Aug. 29, 2020</t>
        </is>
      </c>
      <c r="I2" s="2" t="inlineStr">
        <is>
          <t>[2]</t>
        </is>
      </c>
      <c r="J2" s="2" t="inlineStr">
        <is>
          <t>May 30, 2020</t>
        </is>
      </c>
      <c r="L2" s="2" t="inlineStr">
        <is>
          <t>Feb. 29, 2020</t>
        </is>
      </c>
      <c r="M2" s="2" t="inlineStr">
        <is>
          <t>Nov. 27, 2021</t>
        </is>
      </c>
      <c r="N2" s="2" t="inlineStr">
        <is>
          <t>Nov. 28, 2020</t>
        </is>
      </c>
      <c r="O2" s="2" t="inlineStr">
        <is>
          <t>Nov. 30, 2019</t>
        </is>
      </c>
    </row>
    <row r="3">
      <c r="A3" s="4" t="inlineStr">
        <is>
          <t>Sales revenues</t>
        </is>
      </c>
      <c r="B3" s="5" t="n">
        <v>129896</v>
      </c>
      <c r="C3" s="5" t="n">
        <v>118906</v>
      </c>
      <c r="D3" s="5" t="n">
        <v>124059</v>
      </c>
      <c r="E3" s="5" t="n">
        <v>113673</v>
      </c>
      <c r="F3" s="5" t="n">
        <v>118383</v>
      </c>
      <c r="G3" s="4" t="inlineStr">
        <is>
          <t>[1]</t>
        </is>
      </c>
      <c r="H3" s="5" t="n">
        <v>91559</v>
      </c>
      <c r="J3" s="5" t="n">
        <v>63801</v>
      </c>
      <c r="K3" s="4" t="inlineStr">
        <is>
          <t>[3]</t>
        </is>
      </c>
      <c r="L3" s="5" t="n">
        <v>112120</v>
      </c>
      <c r="M3" s="5" t="n">
        <v>486534</v>
      </c>
      <c r="N3" s="5" t="n">
        <v>385863</v>
      </c>
      <c r="O3" s="5" t="n">
        <v>452087</v>
      </c>
    </row>
    <row r="4">
      <c r="A4" s="4" t="inlineStr">
        <is>
          <t>Income (loss) from Operations</t>
        </is>
      </c>
      <c r="B4" s="6" t="n">
        <v>7109</v>
      </c>
      <c r="C4" s="5" t="n">
        <v>4490</v>
      </c>
      <c r="D4" s="5" t="n">
        <v>8379</v>
      </c>
      <c r="E4" s="5" t="n">
        <v>6021</v>
      </c>
      <c r="F4" s="6" t="n">
        <v>10049</v>
      </c>
      <c r="G4" s="4" t="inlineStr">
        <is>
          <t>[1]</t>
        </is>
      </c>
      <c r="H4" s="5" t="n">
        <v>2747</v>
      </c>
      <c r="J4" s="6" t="n">
        <v>-31229</v>
      </c>
      <c r="K4" s="4" t="inlineStr">
        <is>
          <t>[3]</t>
        </is>
      </c>
      <c r="L4" s="5" t="n">
        <v>2210</v>
      </c>
      <c r="M4" s="6" t="n">
        <v>25999</v>
      </c>
      <c r="N4" s="6" t="n">
        <v>-16223</v>
      </c>
      <c r="O4" s="6" t="n">
        <v>-595</v>
      </c>
    </row>
    <row r="5">
      <c r="A5" s="4" t="inlineStr">
        <is>
          <t>Asset impairment charges</t>
        </is>
      </c>
      <c r="M5" s="6" t="n">
        <v>0</v>
      </c>
      <c r="N5" s="6" t="n">
        <v>-12184</v>
      </c>
      <c r="O5" s="6" t="n">
        <v>-4431</v>
      </c>
    </row>
    <row r="6">
      <c r="A6" s="4" t="inlineStr">
        <is>
          <t>Goodwill impairment charge</t>
        </is>
      </c>
      <c r="J6" s="6" t="n">
        <v>-1971</v>
      </c>
      <c r="M6" s="6" t="n">
        <v>0</v>
      </c>
      <c r="N6" s="6" t="n">
        <v>-1971</v>
      </c>
      <c r="O6" s="6" t="n">
        <v>-1926</v>
      </c>
    </row>
    <row r="7">
      <c r="A7" s="4" t="inlineStr">
        <is>
          <t>Early retirement program</t>
        </is>
      </c>
      <c r="M7" s="6" t="n">
        <v>0</v>
      </c>
      <c r="N7" s="6" t="n">
        <v>0</v>
      </c>
      <c r="O7" s="6" t="n">
        <v>-835</v>
      </c>
    </row>
    <row r="8">
      <c r="A8" s="4" t="inlineStr">
        <is>
          <t>Litigation expense</t>
        </is>
      </c>
      <c r="J8" s="5" t="n">
        <v>-1050</v>
      </c>
      <c r="M8" s="6" t="n">
        <v>0</v>
      </c>
      <c r="N8" s="6" t="n">
        <v>-1050</v>
      </c>
      <c r="O8" s="6" t="n">
        <v>-700</v>
      </c>
    </row>
    <row r="9">
      <c r="A9" s="4" t="inlineStr">
        <is>
          <t>Lease exit costs</t>
        </is>
      </c>
      <c r="M9" s="6" t="n">
        <v>0</v>
      </c>
      <c r="N9" s="6" t="n">
        <v>0</v>
      </c>
      <c r="O9" s="6" t="n">
        <v>-149</v>
      </c>
    </row>
    <row r="10">
      <c r="A10" s="4" t="inlineStr">
        <is>
          <t>Depreciation and amortization</t>
        </is>
      </c>
      <c r="M10" s="6" t="n">
        <v>14597</v>
      </c>
      <c r="N10" s="6" t="n">
        <v>13480</v>
      </c>
      <c r="O10" s="6" t="n">
        <v>13500</v>
      </c>
    </row>
    <row r="11">
      <c r="A11" s="4" t="inlineStr">
        <is>
          <t>Capital expenditures</t>
        </is>
      </c>
      <c r="M11" s="6" t="n">
        <v>10750</v>
      </c>
      <c r="N11" s="6" t="n">
        <v>6029</v>
      </c>
      <c r="O11" s="6" t="n">
        <v>17750</v>
      </c>
    </row>
    <row r="12">
      <c r="A12" s="4" t="inlineStr">
        <is>
          <t>Identifiable Assets</t>
        </is>
      </c>
      <c r="B12" s="6" t="n">
        <v>421660</v>
      </c>
      <c r="F12" s="6" t="n">
        <v>402549</v>
      </c>
      <c r="M12" s="6" t="n">
        <v>421660</v>
      </c>
      <c r="N12" s="6" t="n">
        <v>402549</v>
      </c>
      <c r="O12" s="6" t="n">
        <v>275766</v>
      </c>
    </row>
    <row r="13">
      <c r="A13" s="4" t="inlineStr">
        <is>
          <t>Wholesale Segment [Member]</t>
        </is>
      </c>
    </row>
    <row r="14">
      <c r="A14" s="4" t="inlineStr">
        <is>
          <t>Sales revenues</t>
        </is>
      </c>
      <c r="M14" s="6" t="n">
        <v>183059</v>
      </c>
      <c r="N14" s="6" t="n">
        <v>125728</v>
      </c>
      <c r="O14" s="6" t="n">
        <v>135172</v>
      </c>
    </row>
    <row r="15">
      <c r="A15" s="4" t="inlineStr">
        <is>
          <t>Goodwill impairment charge</t>
        </is>
      </c>
      <c r="N15" s="6" t="n">
        <v>-1971</v>
      </c>
    </row>
    <row r="16">
      <c r="A16" s="4" t="inlineStr">
        <is>
          <t>Retail Segment [Member]</t>
        </is>
      </c>
    </row>
    <row r="17">
      <c r="A17" s="4" t="inlineStr">
        <is>
          <t>Goodwill impairment charge</t>
        </is>
      </c>
      <c r="N17" s="6" t="n">
        <v>0</v>
      </c>
    </row>
    <row r="18">
      <c r="A18" s="4" t="inlineStr">
        <is>
          <t>Furniture and Accessories [Member]</t>
        </is>
      </c>
    </row>
    <row r="19">
      <c r="A19" s="4" t="inlineStr">
        <is>
          <t>Sales revenues</t>
        </is>
      </c>
      <c r="M19" s="6" t="n">
        <v>430886</v>
      </c>
      <c r="N19" s="6" t="n">
        <v>337672</v>
      </c>
      <c r="O19" s="6" t="n">
        <v>403865</v>
      </c>
    </row>
    <row r="20">
      <c r="A20" s="4" t="inlineStr">
        <is>
          <t>Logistical Services [Member]</t>
        </is>
      </c>
    </row>
    <row r="21">
      <c r="A21" s="4" t="inlineStr">
        <is>
          <t>Sales revenues</t>
        </is>
      </c>
      <c r="M21" s="6" t="n">
        <v>55648</v>
      </c>
      <c r="N21" s="6" t="n">
        <v>48191</v>
      </c>
      <c r="O21" s="6" t="n">
        <v>48222</v>
      </c>
    </row>
    <row r="22">
      <c r="A22" s="4" t="inlineStr">
        <is>
          <t>Goodwill impairment charge</t>
        </is>
      </c>
      <c r="N22" s="6" t="n">
        <v>0</v>
      </c>
    </row>
    <row r="23">
      <c r="A23" s="4" t="inlineStr">
        <is>
          <t>Operating Segments [Member] | Wholesale Segment [Member]</t>
        </is>
      </c>
    </row>
    <row r="24">
      <c r="A24" s="4" t="inlineStr">
        <is>
          <t>Sales revenues</t>
        </is>
      </c>
      <c r="M24" s="6" t="n">
        <v>295329</v>
      </c>
      <c r="N24" s="6" t="n">
        <v>221075</v>
      </c>
      <c r="O24" s="6" t="n">
        <v>261105</v>
      </c>
    </row>
    <row r="25">
      <c r="A25" s="4" t="inlineStr">
        <is>
          <t>Income (loss) from Operations</t>
        </is>
      </c>
      <c r="M25" s="6" t="n">
        <v>17490</v>
      </c>
      <c r="N25" s="6" t="n">
        <v>4587</v>
      </c>
      <c r="O25" s="6" t="n">
        <v>11456</v>
      </c>
    </row>
    <row r="26">
      <c r="A26" s="4" t="inlineStr">
        <is>
          <t>Depreciation and amortization</t>
        </is>
      </c>
      <c r="M26" s="6" t="n">
        <v>3386</v>
      </c>
      <c r="N26" s="6" t="n">
        <v>3125</v>
      </c>
      <c r="O26" s="6" t="n">
        <v>3178</v>
      </c>
    </row>
    <row r="27">
      <c r="A27" s="4" t="inlineStr">
        <is>
          <t>Capital expenditures</t>
        </is>
      </c>
      <c r="M27" s="6" t="n">
        <v>5943</v>
      </c>
      <c r="N27" s="6" t="n">
        <v>2434</v>
      </c>
      <c r="O27" s="6" t="n">
        <v>5650</v>
      </c>
    </row>
    <row r="28">
      <c r="A28" s="4" t="inlineStr">
        <is>
          <t>Identifiable Assets</t>
        </is>
      </c>
      <c r="B28" s="6" t="n">
        <v>197543</v>
      </c>
      <c r="F28" s="6" t="n">
        <v>176243</v>
      </c>
      <c r="M28" s="6" t="n">
        <v>197543</v>
      </c>
      <c r="N28" s="6" t="n">
        <v>176243</v>
      </c>
      <c r="O28" s="6" t="n">
        <v>144392</v>
      </c>
    </row>
    <row r="29">
      <c r="A29" s="4" t="inlineStr">
        <is>
          <t>Operating Segments [Member] | Retail Segment [Member]</t>
        </is>
      </c>
    </row>
    <row r="30">
      <c r="A30" s="4" t="inlineStr">
        <is>
          <t>Sales revenues</t>
        </is>
      </c>
      <c r="M30" s="6" t="n">
        <v>247827</v>
      </c>
      <c r="N30" s="6" t="n">
        <v>211944</v>
      </c>
      <c r="O30" s="6" t="n">
        <v>268693</v>
      </c>
    </row>
    <row r="31">
      <c r="A31" s="4" t="inlineStr">
        <is>
          <t>Operating Segments [Member] | Logistical Services [Member]</t>
        </is>
      </c>
    </row>
    <row r="32">
      <c r="A32" s="4" t="inlineStr">
        <is>
          <t>Sales revenues</t>
        </is>
      </c>
      <c r="M32" s="6" t="n">
        <v>86977</v>
      </c>
      <c r="N32" s="6" t="n">
        <v>75158</v>
      </c>
      <c r="O32" s="6" t="n">
        <v>80074</v>
      </c>
    </row>
    <row r="33">
      <c r="A33" s="4" t="inlineStr">
        <is>
          <t>Income (loss) from Operations</t>
        </is>
      </c>
      <c r="M33" s="6" t="n">
        <v>1743</v>
      </c>
      <c r="N33" s="6" t="n">
        <v>1245</v>
      </c>
      <c r="O33" s="6" t="n">
        <v>1855</v>
      </c>
    </row>
    <row r="34">
      <c r="A34" s="4" t="inlineStr">
        <is>
          <t>Depreciation and amortization</t>
        </is>
      </c>
      <c r="M34" s="6" t="n">
        <v>4631</v>
      </c>
      <c r="N34" s="6" t="n">
        <v>3777</v>
      </c>
      <c r="O34" s="6" t="n">
        <v>4019</v>
      </c>
    </row>
    <row r="35">
      <c r="A35" s="4" t="inlineStr">
        <is>
          <t>Capital expenditures</t>
        </is>
      </c>
      <c r="M35" s="6" t="n">
        <v>4508</v>
      </c>
      <c r="N35" s="6" t="n">
        <v>2900</v>
      </c>
      <c r="O35" s="6" t="n">
        <v>3627</v>
      </c>
    </row>
    <row r="36">
      <c r="A36" s="4" t="inlineStr">
        <is>
          <t>Identifiable Assets</t>
        </is>
      </c>
      <c r="B36" s="6" t="n">
        <v>63188</v>
      </c>
      <c r="F36" s="6" t="n">
        <v>57201</v>
      </c>
      <c r="M36" s="6" t="n">
        <v>63188</v>
      </c>
      <c r="N36" s="6" t="n">
        <v>57201</v>
      </c>
      <c r="O36" s="6" t="n">
        <v>39377</v>
      </c>
    </row>
    <row r="37">
      <c r="A37" s="4" t="inlineStr">
        <is>
          <t>Operating Segments [Member] | Retail Segments [Member]</t>
        </is>
      </c>
    </row>
    <row r="38">
      <c r="A38" s="4" t="inlineStr">
        <is>
          <t>Income (loss) from Operations</t>
        </is>
      </c>
      <c r="M38" s="6" t="n">
        <v>7044</v>
      </c>
      <c r="N38" s="6" t="n">
        <v>-9497</v>
      </c>
      <c r="O38" s="6" t="n">
        <v>-7009</v>
      </c>
    </row>
    <row r="39">
      <c r="A39" s="4" t="inlineStr">
        <is>
          <t>Depreciation and amortization</t>
        </is>
      </c>
      <c r="M39" s="6" t="n">
        <v>6580</v>
      </c>
      <c r="N39" s="6" t="n">
        <v>6578</v>
      </c>
      <c r="O39" s="6" t="n">
        <v>6303</v>
      </c>
    </row>
    <row r="40">
      <c r="A40" s="4" t="inlineStr">
        <is>
          <t>Capital expenditures</t>
        </is>
      </c>
      <c r="M40" s="6" t="n">
        <v>299</v>
      </c>
      <c r="N40" s="6" t="n">
        <v>695</v>
      </c>
      <c r="O40" s="6" t="n">
        <v>8473</v>
      </c>
    </row>
    <row r="41">
      <c r="A41" s="4" t="inlineStr">
        <is>
          <t>Identifiable Assets</t>
        </is>
      </c>
      <c r="B41" s="5" t="n">
        <v>160929</v>
      </c>
      <c r="F41" s="5" t="n">
        <v>169105</v>
      </c>
      <c r="M41" s="6" t="n">
        <v>160929</v>
      </c>
      <c r="N41" s="6" t="n">
        <v>169105</v>
      </c>
      <c r="O41" s="6" t="n">
        <v>91997</v>
      </c>
    </row>
    <row r="42">
      <c r="A42" s="4" t="inlineStr">
        <is>
          <t>Intersegment Eliminations [Member]</t>
        </is>
      </c>
    </row>
    <row r="43">
      <c r="A43" s="4" t="inlineStr">
        <is>
          <t>Income (loss) from Operations</t>
        </is>
      </c>
      <c r="M43" s="6" t="n">
        <v>-278</v>
      </c>
      <c r="N43" s="6" t="n">
        <v>2647</v>
      </c>
      <c r="O43" s="6" t="n">
        <v>1144</v>
      </c>
    </row>
    <row r="44">
      <c r="A44" s="4" t="inlineStr">
        <is>
          <t>Intersegment Eliminations [Member] | Wholesale Segment [Member]</t>
        </is>
      </c>
    </row>
    <row r="45">
      <c r="A45" s="4" t="inlineStr">
        <is>
          <t>Sales revenues</t>
        </is>
      </c>
      <c r="M45" s="6" t="n">
        <v>-112270</v>
      </c>
      <c r="N45" s="6" t="n">
        <v>-95347</v>
      </c>
      <c r="O45" s="6" t="n">
        <v>-125933</v>
      </c>
    </row>
    <row r="46">
      <c r="A46" s="4" t="inlineStr">
        <is>
          <t>Intersegment Eliminations [Member] | Logistical Services [Member]</t>
        </is>
      </c>
    </row>
    <row r="47">
      <c r="A47" s="4" t="inlineStr">
        <is>
          <t>Sales revenues</t>
        </is>
      </c>
      <c r="M47" s="5" t="n">
        <v>-31329</v>
      </c>
      <c r="N47" s="5" t="n">
        <v>-26967</v>
      </c>
      <c r="O47" s="5" t="n">
        <v>-31852</v>
      </c>
    </row>
    <row r="48"/>
    <row r="49">
      <c r="A49" s="4" t="inlineStr">
        <is>
          <t>[1]</t>
        </is>
      </c>
      <c r="B49" s="4" t="inlineStr">
        <is>
          <t>Income from operations includes a gain of $1,161 arising from the settlement of a lease obligation (see Note 13).</t>
        </is>
      </c>
    </row>
    <row r="50">
      <c r="A50" s="4" t="inlineStr">
        <is>
          <t>[2]</t>
        </is>
      </c>
      <c r="B50" s="4" t="inlineStr">
        <is>
          <t>Net income includes a non-taxable gain of $914 arising from the recognition of a death benefit from Company-owned life insurance (see Note 13).</t>
        </is>
      </c>
    </row>
    <row r="51">
      <c r="A51" s="4" t="inlineStr">
        <is>
          <t>[3]</t>
        </is>
      </c>
      <c r="B51" s="4" t="inlineStr">
        <is>
          <t>Loss from operations reflects the severe impact of the COVID-19 pandemic on our operations due to the temporary closure of substantially all of our operations during the quarter (see Note 1) and includes a goodwill impairment charge of $1,971 (see Note 7), asset impairment charges of $12,184 and a litigation expense accrual of $1,050 (see Note 13). Net loss includes the benefit of carrying back the loss to tax years with 35% federal statutory rate as provided for in the CARES Act (see Note 12).</t>
        </is>
      </c>
    </row>
  </sheetData>
  <mergeCells count="54">
    <mergeCell ref="A1:A2"/>
    <mergeCell ref="B1:L1"/>
    <mergeCell ref="M1:O1"/>
    <mergeCell ref="F2:G2"/>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A48:O48"/>
    <mergeCell ref="B49:O49"/>
    <mergeCell ref="B50:O50"/>
    <mergeCell ref="B51:O5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6" customWidth="1" min="14" max="14"/>
    <col width="14" customWidth="1" min="15" max="15"/>
    <col width="14" customWidth="1" min="16" max="16"/>
  </cols>
  <sheetData>
    <row r="1">
      <c r="A1" s="1" t="inlineStr">
        <is>
          <t>Note 18 - Revenue Recognition - Disaggregated Revenue (Details) - USD ($) $ in Thousands</t>
        </is>
      </c>
      <c r="C1" s="2" t="inlineStr">
        <is>
          <t>3 Months Ended</t>
        </is>
      </c>
      <c r="N1" s="2" t="inlineStr">
        <is>
          <t>12 Months Ended</t>
        </is>
      </c>
    </row>
    <row r="2">
      <c r="C2" s="2" t="inlineStr">
        <is>
          <t>Nov. 27, 2021</t>
        </is>
      </c>
      <c r="D2" s="2" t="inlineStr">
        <is>
          <t>Aug. 28, 2021</t>
        </is>
      </c>
      <c r="E2" s="2" t="inlineStr">
        <is>
          <t>May 29, 2021</t>
        </is>
      </c>
      <c r="F2" s="2" t="inlineStr">
        <is>
          <t>Feb. 27, 2021</t>
        </is>
      </c>
      <c r="G2" s="2" t="inlineStr">
        <is>
          <t>Nov. 28, 2020</t>
        </is>
      </c>
      <c r="H2" s="2" t="inlineStr">
        <is>
          <t>[1]</t>
        </is>
      </c>
      <c r="I2" s="2" t="inlineStr">
        <is>
          <t>Aug. 29, 2020</t>
        </is>
      </c>
      <c r="J2" s="2" t="inlineStr">
        <is>
          <t>[2]</t>
        </is>
      </c>
      <c r="K2" s="2" t="inlineStr">
        <is>
          <t>May 30, 2020</t>
        </is>
      </c>
      <c r="L2" s="2" t="inlineStr">
        <is>
          <t>[3]</t>
        </is>
      </c>
      <c r="M2" s="2" t="inlineStr">
        <is>
          <t>Feb. 29, 2020</t>
        </is>
      </c>
      <c r="N2" s="2" t="inlineStr">
        <is>
          <t>Nov. 27, 2021</t>
        </is>
      </c>
      <c r="O2" s="2" t="inlineStr">
        <is>
          <t>Nov. 28, 2020</t>
        </is>
      </c>
      <c r="P2" s="2" t="inlineStr">
        <is>
          <t>Nov. 30, 2019</t>
        </is>
      </c>
    </row>
    <row r="3">
      <c r="A3" s="4" t="inlineStr">
        <is>
          <t>Sales revenues</t>
        </is>
      </c>
      <c r="C3" s="5" t="n">
        <v>129896</v>
      </c>
      <c r="D3" s="5" t="n">
        <v>118906</v>
      </c>
      <c r="E3" s="5" t="n">
        <v>124059</v>
      </c>
      <c r="F3" s="5" t="n">
        <v>113673</v>
      </c>
      <c r="G3" s="5" t="n">
        <v>118383</v>
      </c>
      <c r="I3" s="5" t="n">
        <v>91559</v>
      </c>
      <c r="K3" s="5" t="n">
        <v>63801</v>
      </c>
      <c r="M3" s="5" t="n">
        <v>112120</v>
      </c>
      <c r="N3" s="5" t="n">
        <v>486534</v>
      </c>
      <c r="O3" s="5" t="n">
        <v>385863</v>
      </c>
      <c r="P3" s="5" t="n">
        <v>452087</v>
      </c>
    </row>
    <row r="4">
      <c r="A4" s="4" t="inlineStr">
        <is>
          <t>Bassett Custom Upholstery [Member]</t>
        </is>
      </c>
    </row>
    <row r="5">
      <c r="A5" s="4" t="inlineStr">
        <is>
          <t>Sales revenues</t>
        </is>
      </c>
      <c r="N5" s="6" t="n">
        <v>244972</v>
      </c>
      <c r="O5" s="6" t="n">
        <v>184728</v>
      </c>
      <c r="P5" s="6" t="n">
        <v>221721</v>
      </c>
    </row>
    <row r="6">
      <c r="A6" s="4" t="inlineStr">
        <is>
          <t>Bassett Leather [Member]</t>
        </is>
      </c>
    </row>
    <row r="7">
      <c r="A7" s="4" t="inlineStr">
        <is>
          <t>Sales revenues</t>
        </is>
      </c>
      <c r="N7" s="6" t="n">
        <v>36383</v>
      </c>
      <c r="O7" s="6" t="n">
        <v>22813</v>
      </c>
      <c r="P7" s="6" t="n">
        <v>20865</v>
      </c>
    </row>
    <row r="8">
      <c r="A8" s="4" t="inlineStr">
        <is>
          <t>Bassett Custom Wood [Member]</t>
        </is>
      </c>
    </row>
    <row r="9">
      <c r="A9" s="4" t="inlineStr">
        <is>
          <t>Sales revenues</t>
        </is>
      </c>
      <c r="N9" s="6" t="n">
        <v>55010</v>
      </c>
      <c r="O9" s="6" t="n">
        <v>48624</v>
      </c>
      <c r="P9" s="6" t="n">
        <v>56356</v>
      </c>
    </row>
    <row r="10">
      <c r="A10" s="4" t="inlineStr">
        <is>
          <t>Bassett Casegoods [Member]</t>
        </is>
      </c>
    </row>
    <row r="11">
      <c r="A11" s="4" t="inlineStr">
        <is>
          <t>Sales revenues</t>
        </is>
      </c>
      <c r="N11" s="6" t="n">
        <v>60036</v>
      </c>
      <c r="O11" s="6" t="n">
        <v>49447</v>
      </c>
      <c r="P11" s="6" t="n">
        <v>62048</v>
      </c>
    </row>
    <row r="12">
      <c r="A12" s="4" t="inlineStr">
        <is>
          <t>Accessories, Mattresses and Other [Member]</t>
        </is>
      </c>
    </row>
    <row r="13">
      <c r="A13" s="4" t="inlineStr">
        <is>
          <t>Sales revenues</t>
        </is>
      </c>
      <c r="B13" s="4" t="inlineStr">
        <is>
          <t>[4],[5]</t>
        </is>
      </c>
      <c r="N13" s="6" t="n">
        <v>34485</v>
      </c>
      <c r="O13" s="6" t="n">
        <v>32060</v>
      </c>
      <c r="P13" s="6" t="n">
        <v>42875</v>
      </c>
    </row>
    <row r="14">
      <c r="A14" s="4" t="inlineStr">
        <is>
          <t>Furniture and Accessories [Member]</t>
        </is>
      </c>
    </row>
    <row r="15">
      <c r="A15" s="4" t="inlineStr">
        <is>
          <t>Sales revenues</t>
        </is>
      </c>
      <c r="C15" s="5" t="n">
        <v>114364</v>
      </c>
      <c r="D15" s="5" t="n">
        <v>104870</v>
      </c>
      <c r="E15" s="5" t="n">
        <v>109997</v>
      </c>
      <c r="F15" s="5" t="n">
        <v>101655</v>
      </c>
      <c r="G15" s="5" t="n">
        <v>105389</v>
      </c>
      <c r="I15" s="5" t="n">
        <v>80341</v>
      </c>
      <c r="K15" s="5" t="n">
        <v>53000</v>
      </c>
      <c r="M15" s="5" t="n">
        <v>98942</v>
      </c>
      <c r="N15" s="6" t="n">
        <v>430886</v>
      </c>
      <c r="O15" s="6" t="n">
        <v>337672</v>
      </c>
      <c r="P15" s="6" t="n">
        <v>403865</v>
      </c>
    </row>
    <row r="16">
      <c r="A16" s="4" t="inlineStr">
        <is>
          <t>Wholesale Segment [Member]</t>
        </is>
      </c>
    </row>
    <row r="17">
      <c r="A17" s="4" t="inlineStr">
        <is>
          <t>Sales revenues</t>
        </is>
      </c>
      <c r="N17" s="6" t="n">
        <v>183059</v>
      </c>
      <c r="O17" s="6" t="n">
        <v>125728</v>
      </c>
      <c r="P17" s="6" t="n">
        <v>135172</v>
      </c>
    </row>
    <row r="18">
      <c r="A18" s="4" t="inlineStr">
        <is>
          <t>Wholesale Segment [Member] | Bassett Custom Upholstery [Member]</t>
        </is>
      </c>
    </row>
    <row r="19">
      <c r="A19" s="4" t="inlineStr">
        <is>
          <t>Sales revenues</t>
        </is>
      </c>
      <c r="N19" s="6" t="n">
        <v>105445</v>
      </c>
      <c r="O19" s="6" t="n">
        <v>71840</v>
      </c>
      <c r="P19" s="6" t="n">
        <v>78856</v>
      </c>
    </row>
    <row r="20">
      <c r="A20" s="4" t="inlineStr">
        <is>
          <t>Wholesale Segment [Member] | Bassett Leather [Member]</t>
        </is>
      </c>
    </row>
    <row r="21">
      <c r="A21" s="4" t="inlineStr">
        <is>
          <t>Sales revenues</t>
        </is>
      </c>
      <c r="N21" s="6" t="n">
        <v>36157</v>
      </c>
      <c r="O21" s="6" t="n">
        <v>20487</v>
      </c>
      <c r="P21" s="6" t="n">
        <v>17083</v>
      </c>
    </row>
    <row r="22">
      <c r="A22" s="4" t="inlineStr">
        <is>
          <t>Wholesale Segment [Member] | Bassett Custom Wood [Member]</t>
        </is>
      </c>
    </row>
    <row r="23">
      <c r="A23" s="4" t="inlineStr">
        <is>
          <t>Sales revenues</t>
        </is>
      </c>
      <c r="N23" s="6" t="n">
        <v>24079</v>
      </c>
      <c r="O23" s="6" t="n">
        <v>19682</v>
      </c>
      <c r="P23" s="6" t="n">
        <v>21264</v>
      </c>
    </row>
    <row r="24">
      <c r="A24" s="4" t="inlineStr">
        <is>
          <t>Wholesale Segment [Member] | Bassett Casegoods [Member]</t>
        </is>
      </c>
    </row>
    <row r="25">
      <c r="A25" s="4" t="inlineStr">
        <is>
          <t>Sales revenues</t>
        </is>
      </c>
      <c r="N25" s="6" t="n">
        <v>17378</v>
      </c>
      <c r="O25" s="6" t="n">
        <v>13719</v>
      </c>
      <c r="P25" s="6" t="n">
        <v>17221</v>
      </c>
    </row>
    <row r="26">
      <c r="A26" s="4" t="inlineStr">
        <is>
          <t>Wholesale Segment [Member] | Accessories, Mattresses and Other [Member]</t>
        </is>
      </c>
    </row>
    <row r="27">
      <c r="A27" s="4" t="inlineStr">
        <is>
          <t>Sales revenues</t>
        </is>
      </c>
      <c r="B27" s="4" t="inlineStr">
        <is>
          <t>[4],[5]</t>
        </is>
      </c>
      <c r="N27" s="6" t="n">
        <v>0</v>
      </c>
      <c r="O27" s="6" t="n">
        <v>0</v>
      </c>
      <c r="P27" s="6" t="n">
        <v>748</v>
      </c>
    </row>
    <row r="28">
      <c r="A28" s="4" t="inlineStr">
        <is>
          <t>Wholesale Segment [Member] | Furniture and Accessories [Member]</t>
        </is>
      </c>
    </row>
    <row r="29">
      <c r="A29" s="4" t="inlineStr">
        <is>
          <t>Sales revenues</t>
        </is>
      </c>
      <c r="N29" s="6" t="n">
        <v>183059</v>
      </c>
      <c r="O29" s="6" t="n">
        <v>125728</v>
      </c>
      <c r="P29" s="6" t="n">
        <v>135172</v>
      </c>
    </row>
    <row r="30">
      <c r="A30" s="4" t="inlineStr">
        <is>
          <t>Retail Segment [Member] | Bassett Custom Upholstery [Member]</t>
        </is>
      </c>
    </row>
    <row r="31">
      <c r="A31" s="4" t="inlineStr">
        <is>
          <t>Sales revenues</t>
        </is>
      </c>
      <c r="N31" s="6" t="n">
        <v>139527</v>
      </c>
      <c r="O31" s="6" t="n">
        <v>112888</v>
      </c>
      <c r="P31" s="6" t="n">
        <v>142865</v>
      </c>
    </row>
    <row r="32">
      <c r="A32" s="4" t="inlineStr">
        <is>
          <t>Retail Segment [Member] | Bassett Leather [Member]</t>
        </is>
      </c>
    </row>
    <row r="33">
      <c r="A33" s="4" t="inlineStr">
        <is>
          <t>Sales revenues</t>
        </is>
      </c>
      <c r="N33" s="6" t="n">
        <v>226</v>
      </c>
      <c r="O33" s="6" t="n">
        <v>2326</v>
      </c>
      <c r="P33" s="6" t="n">
        <v>3782</v>
      </c>
    </row>
    <row r="34">
      <c r="A34" s="4" t="inlineStr">
        <is>
          <t>Retail Segment [Member] | Bassett Custom Wood [Member]</t>
        </is>
      </c>
    </row>
    <row r="35">
      <c r="A35" s="4" t="inlineStr">
        <is>
          <t>Sales revenues</t>
        </is>
      </c>
      <c r="N35" s="6" t="n">
        <v>30931</v>
      </c>
      <c r="O35" s="6" t="n">
        <v>28942</v>
      </c>
      <c r="P35" s="6" t="n">
        <v>35092</v>
      </c>
    </row>
    <row r="36">
      <c r="A36" s="4" t="inlineStr">
        <is>
          <t>Retail Segment [Member] | Bassett Casegoods [Member]</t>
        </is>
      </c>
    </row>
    <row r="37">
      <c r="A37" s="4" t="inlineStr">
        <is>
          <t>Sales revenues</t>
        </is>
      </c>
      <c r="N37" s="6" t="n">
        <v>42658</v>
      </c>
      <c r="O37" s="6" t="n">
        <v>35728</v>
      </c>
      <c r="P37" s="6" t="n">
        <v>44827</v>
      </c>
    </row>
    <row r="38">
      <c r="A38" s="4" t="inlineStr">
        <is>
          <t>Retail Segment [Member] | Accessories, Mattresses and Other [Member]</t>
        </is>
      </c>
    </row>
    <row r="39">
      <c r="A39" s="4" t="inlineStr">
        <is>
          <t>Sales revenues</t>
        </is>
      </c>
      <c r="B39" s="4" t="inlineStr">
        <is>
          <t>[4],[5]</t>
        </is>
      </c>
      <c r="N39" s="6" t="n">
        <v>34485</v>
      </c>
      <c r="O39" s="6" t="n">
        <v>32060</v>
      </c>
      <c r="P39" s="6" t="n">
        <v>42127</v>
      </c>
    </row>
    <row r="40">
      <c r="A40" s="4" t="inlineStr">
        <is>
          <t>Retail Segment [Member] | Furniture and Accessories [Member]</t>
        </is>
      </c>
    </row>
    <row r="41">
      <c r="A41" s="4" t="inlineStr">
        <is>
          <t>Sales revenues</t>
        </is>
      </c>
      <c r="N41" s="5" t="n">
        <v>247827</v>
      </c>
      <c r="O41" s="5" t="n">
        <v>211944</v>
      </c>
      <c r="P41" s="5" t="n">
        <v>268693</v>
      </c>
    </row>
    <row r="42"/>
    <row r="43">
      <c r="A43" s="4" t="inlineStr">
        <is>
          <t>[1]</t>
        </is>
      </c>
      <c r="B43" s="4" t="inlineStr">
        <is>
          <t>Income from operations includes a gain of $1,161 arising from the settlement of a lease obligation (see Note 13).</t>
        </is>
      </c>
    </row>
    <row r="44">
      <c r="A44" s="4" t="inlineStr">
        <is>
          <t>[2]</t>
        </is>
      </c>
      <c r="B44" s="4" t="inlineStr">
        <is>
          <t>Net income includes a non-taxable gain of $914 arising from the recognition of a death benefit from Company-owned life insurance (see Note 13).</t>
        </is>
      </c>
    </row>
    <row r="45">
      <c r="A45" s="4" t="inlineStr">
        <is>
          <t>[3]</t>
        </is>
      </c>
      <c r="B45" s="4" t="inlineStr">
        <is>
          <t>Loss from operations reflects the severe impact of the COVID-19 pandemic on our operations due to the temporary closure of substantially all of our operations during the quarter (see Note 1) and includes a goodwill impairment charge of $1,971 (see Note 7), asset impairment charges of $12,184 and a litigation expense accrual of $1,050 (see Note 13). Net loss includes the benefit of carrying back the loss to tax years with 35% federal statutory rate as provided for in the CARES Act (see Note 12).</t>
        </is>
      </c>
    </row>
    <row r="46">
      <c r="A46" s="4" t="inlineStr">
        <is>
          <t>[4]</t>
        </is>
      </c>
      <c r="B46" s="4" t="inlineStr">
        <is>
          <t>Beginning with the third quarter of fiscal 2019, our wholesale segment no longer purchases accessory items for resale to third party customers such as licensees or independent furniture dealers. These customers now source their accessory items from the accessory vendors.</t>
        </is>
      </c>
    </row>
    <row r="47">
      <c r="A47" s="4" t="inlineStr">
        <is>
          <t>[5]</t>
        </is>
      </c>
      <c r="B47" s="4" t="inlineStr">
        <is>
          <t>Includes the sale of goods other than Bassett-branded products, such as accessories and bedding, and also includes the sale of furniture protection plans.</t>
        </is>
      </c>
    </row>
  </sheetData>
  <mergeCells count="126">
    <mergeCell ref="A1:B2"/>
    <mergeCell ref="C1:M1"/>
    <mergeCell ref="N1:P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A42:O42"/>
    <mergeCell ref="B43:O43"/>
    <mergeCell ref="B44:O44"/>
    <mergeCell ref="B45:O45"/>
    <mergeCell ref="B46:O46"/>
    <mergeCell ref="B47:O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Note 19 - Quarterly Results of Operations (Details Textual) - USD ($) $ in Thousands</t>
        </is>
      </c>
      <c r="B1" s="2" t="inlineStr">
        <is>
          <t>3 Months Ended</t>
        </is>
      </c>
      <c r="E1" s="2" t="inlineStr">
        <is>
          <t>12 Months Ended</t>
        </is>
      </c>
    </row>
    <row r="2">
      <c r="B2" s="2" t="inlineStr">
        <is>
          <t>Nov. 28, 2020</t>
        </is>
      </c>
      <c r="C2" s="2" t="inlineStr">
        <is>
          <t>Aug. 29, 2020</t>
        </is>
      </c>
      <c r="D2" s="2" t="inlineStr">
        <is>
          <t>May 30, 2020</t>
        </is>
      </c>
      <c r="E2" s="2" t="inlineStr">
        <is>
          <t>Nov. 27, 2021</t>
        </is>
      </c>
      <c r="F2" s="2" t="inlineStr">
        <is>
          <t>Nov. 28, 2020</t>
        </is>
      </c>
      <c r="G2" s="2" t="inlineStr">
        <is>
          <t>Nov. 30, 2019</t>
        </is>
      </c>
    </row>
    <row r="3">
      <c r="A3" s="4" t="inlineStr">
        <is>
          <t>Goodwill, Impairment Loss</t>
        </is>
      </c>
      <c r="D3" s="5" t="n">
        <v>1971</v>
      </c>
      <c r="E3" s="5" t="n">
        <v>0</v>
      </c>
      <c r="F3" s="5" t="n">
        <v>1971</v>
      </c>
      <c r="G3" s="5" t="n">
        <v>1926</v>
      </c>
    </row>
    <row r="4">
      <c r="A4" s="4" t="inlineStr">
        <is>
          <t>Asset Impairment Charges, Total</t>
        </is>
      </c>
      <c r="D4" s="6" t="n">
        <v>12184</v>
      </c>
    </row>
    <row r="5">
      <c r="A5" s="4" t="inlineStr">
        <is>
          <t>Legal Fees</t>
        </is>
      </c>
      <c r="D5" s="5" t="n">
        <v>1050</v>
      </c>
      <c r="E5" s="6" t="n">
        <v>0</v>
      </c>
      <c r="F5" s="6" t="n">
        <v>1050</v>
      </c>
      <c r="G5" s="6" t="n">
        <v>700</v>
      </c>
    </row>
    <row r="6">
      <c r="A6" s="4" t="inlineStr">
        <is>
          <t>Gain (Loss) from Company Owned Life Insurance</t>
        </is>
      </c>
      <c r="C6" s="5" t="n">
        <v>914</v>
      </c>
      <c r="F6" s="6" t="n">
        <v>914</v>
      </c>
      <c r="G6" s="6" t="n">
        <v>629</v>
      </c>
    </row>
    <row r="7">
      <c r="A7" s="4" t="inlineStr">
        <is>
          <t>Gain (Loss) on Termination of Lease</t>
        </is>
      </c>
      <c r="B7" s="5" t="n">
        <v>1161</v>
      </c>
      <c r="E7" s="5" t="n">
        <v>37</v>
      </c>
      <c r="F7" s="5" t="n">
        <v>1313</v>
      </c>
      <c r="G7" s="5" t="n">
        <v>0</v>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6" customWidth="1" min="13" max="13"/>
    <col width="14" customWidth="1" min="14" max="14"/>
    <col width="14" customWidth="1" min="15" max="15"/>
  </cols>
  <sheetData>
    <row r="1">
      <c r="A1" s="1" t="inlineStr">
        <is>
          <t>Note 19 - Quarterly Results of Operations - Quarterly Results of Operations (Details) - USD ($) $ / shares in Units, $ in Thousands</t>
        </is>
      </c>
      <c r="B1" s="2" t="inlineStr">
        <is>
          <t>3 Months Ended</t>
        </is>
      </c>
      <c r="M1" s="2" t="inlineStr">
        <is>
          <t>12 Months Ended</t>
        </is>
      </c>
    </row>
    <row r="2">
      <c r="B2" s="2" t="inlineStr">
        <is>
          <t>Nov. 27, 2021</t>
        </is>
      </c>
      <c r="C2" s="2" t="inlineStr">
        <is>
          <t>Aug. 28, 2021</t>
        </is>
      </c>
      <c r="D2" s="2" t="inlineStr">
        <is>
          <t>May 29, 2021</t>
        </is>
      </c>
      <c r="E2" s="2" t="inlineStr">
        <is>
          <t>Feb. 27, 2021</t>
        </is>
      </c>
      <c r="F2" s="2" t="inlineStr">
        <is>
          <t>Nov. 28, 2020</t>
        </is>
      </c>
      <c r="G2" s="2" t="inlineStr">
        <is>
          <t>[1]</t>
        </is>
      </c>
      <c r="H2" s="2" t="inlineStr">
        <is>
          <t>Aug. 29, 2020</t>
        </is>
      </c>
      <c r="I2" s="2" t="inlineStr">
        <is>
          <t>[2]</t>
        </is>
      </c>
      <c r="J2" s="2" t="inlineStr">
        <is>
          <t>May 30, 2020</t>
        </is>
      </c>
      <c r="K2" s="2" t="inlineStr">
        <is>
          <t>[3]</t>
        </is>
      </c>
      <c r="L2" s="2" t="inlineStr">
        <is>
          <t>Feb. 29, 2020</t>
        </is>
      </c>
      <c r="M2" s="2" t="inlineStr">
        <is>
          <t>Nov. 27, 2021</t>
        </is>
      </c>
      <c r="N2" s="2" t="inlineStr">
        <is>
          <t>Nov. 28, 2020</t>
        </is>
      </c>
      <c r="O2" s="2" t="inlineStr">
        <is>
          <t>Nov. 30, 2019</t>
        </is>
      </c>
    </row>
    <row r="3">
      <c r="A3" s="4" t="inlineStr">
        <is>
          <t>Sales revenues</t>
        </is>
      </c>
      <c r="B3" s="5" t="n">
        <v>129896</v>
      </c>
      <c r="C3" s="5" t="n">
        <v>118906</v>
      </c>
      <c r="D3" s="5" t="n">
        <v>124059</v>
      </c>
      <c r="E3" s="5" t="n">
        <v>113673</v>
      </c>
      <c r="F3" s="5" t="n">
        <v>118383</v>
      </c>
      <c r="H3" s="5" t="n">
        <v>91559</v>
      </c>
      <c r="J3" s="5" t="n">
        <v>63801</v>
      </c>
      <c r="L3" s="5" t="n">
        <v>112120</v>
      </c>
      <c r="M3" s="5" t="n">
        <v>486534</v>
      </c>
      <c r="N3" s="5" t="n">
        <v>385863</v>
      </c>
      <c r="O3" s="5" t="n">
        <v>452087</v>
      </c>
    </row>
    <row r="4">
      <c r="A4" s="4" t="inlineStr">
        <is>
          <t>Income from operations</t>
        </is>
      </c>
      <c r="B4" s="6" t="n">
        <v>7109</v>
      </c>
      <c r="C4" s="6" t="n">
        <v>4490</v>
      </c>
      <c r="D4" s="6" t="n">
        <v>8379</v>
      </c>
      <c r="E4" s="6" t="n">
        <v>6021</v>
      </c>
      <c r="F4" s="6" t="n">
        <v>10049</v>
      </c>
      <c r="H4" s="6" t="n">
        <v>2747</v>
      </c>
      <c r="J4" s="6" t="n">
        <v>-31229</v>
      </c>
      <c r="L4" s="6" t="n">
        <v>2210</v>
      </c>
      <c r="M4" s="6" t="n">
        <v>25999</v>
      </c>
      <c r="N4" s="6" t="n">
        <v>-16223</v>
      </c>
      <c r="O4" s="6" t="n">
        <v>-595</v>
      </c>
    </row>
    <row r="5">
      <c r="A5" s="4" t="inlineStr">
        <is>
          <t>Net income (loss)</t>
        </is>
      </c>
      <c r="B5" s="5" t="n">
        <v>5041</v>
      </c>
      <c r="C5" s="5" t="n">
        <v>3016</v>
      </c>
      <c r="D5" s="5" t="n">
        <v>5974</v>
      </c>
      <c r="E5" s="5" t="n">
        <v>4011</v>
      </c>
      <c r="F5" s="5" t="n">
        <v>6543</v>
      </c>
      <c r="H5" s="5" t="n">
        <v>2178</v>
      </c>
      <c r="J5" s="5" t="n">
        <v>-20352</v>
      </c>
      <c r="L5" s="5" t="n">
        <v>1210</v>
      </c>
      <c r="M5" s="5" t="n">
        <v>18042</v>
      </c>
      <c r="N5" s="5" t="n">
        <v>-10421</v>
      </c>
      <c r="O5" s="5" t="n">
        <v>-1928</v>
      </c>
    </row>
    <row r="6">
      <c r="A6" s="4" t="inlineStr">
        <is>
          <t>Basic earnings per share (in dollars per share)</t>
        </is>
      </c>
      <c r="B6" s="7" t="n">
        <v>0.52</v>
      </c>
      <c r="C6" s="7" t="n">
        <v>0.31</v>
      </c>
      <c r="D6" s="7" t="n">
        <v>0.6</v>
      </c>
      <c r="E6" s="7" t="n">
        <v>0.4</v>
      </c>
      <c r="F6" s="7" t="n">
        <v>0.65</v>
      </c>
      <c r="H6" s="7" t="n">
        <v>0.22</v>
      </c>
      <c r="J6" s="7" t="n">
        <v>-2.04</v>
      </c>
      <c r="L6" s="7" t="n">
        <v>0.12</v>
      </c>
      <c r="M6" s="7" t="n">
        <v>1.83</v>
      </c>
      <c r="N6" s="7" t="n">
        <v>-1.05</v>
      </c>
      <c r="O6" s="7" t="n">
        <v>-0.19</v>
      </c>
    </row>
    <row r="7">
      <c r="A7" s="4" t="inlineStr">
        <is>
          <t>Diluted earnings per share (in dollars per share)</t>
        </is>
      </c>
      <c r="B7" s="7" t="n">
        <v>0.52</v>
      </c>
      <c r="C7" s="7" t="n">
        <v>0.31</v>
      </c>
      <c r="D7" s="7" t="n">
        <v>0.6</v>
      </c>
      <c r="E7" s="7" t="n">
        <v>0.4</v>
      </c>
      <c r="F7" s="7" t="n">
        <v>0.65</v>
      </c>
      <c r="H7" s="7" t="n">
        <v>0.22</v>
      </c>
      <c r="J7" s="7" t="n">
        <v>-2.04</v>
      </c>
      <c r="L7" s="7" t="n">
        <v>0.12</v>
      </c>
      <c r="M7" s="7" t="n">
        <v>1.83</v>
      </c>
      <c r="N7" s="7" t="n">
        <v>-1.05</v>
      </c>
      <c r="O7" s="7" t="n">
        <v>-0.19</v>
      </c>
    </row>
    <row r="8">
      <c r="A8" s="4" t="inlineStr">
        <is>
          <t>Furniture and Accessories [Member]</t>
        </is>
      </c>
    </row>
    <row r="9">
      <c r="A9" s="4" t="inlineStr">
        <is>
          <t>Sales revenues</t>
        </is>
      </c>
      <c r="B9" s="5" t="n">
        <v>114364</v>
      </c>
      <c r="C9" s="5" t="n">
        <v>104870</v>
      </c>
      <c r="D9" s="5" t="n">
        <v>109997</v>
      </c>
      <c r="E9" s="5" t="n">
        <v>101655</v>
      </c>
      <c r="F9" s="5" t="n">
        <v>105389</v>
      </c>
      <c r="H9" s="5" t="n">
        <v>80341</v>
      </c>
      <c r="J9" s="5" t="n">
        <v>53000</v>
      </c>
      <c r="L9" s="5" t="n">
        <v>98942</v>
      </c>
      <c r="M9" s="5" t="n">
        <v>430886</v>
      </c>
      <c r="N9" s="5" t="n">
        <v>337672</v>
      </c>
      <c r="O9" s="5" t="n">
        <v>403865</v>
      </c>
    </row>
    <row r="10">
      <c r="A10" s="4" t="inlineStr">
        <is>
          <t>Cost of goods and service sold</t>
        </is>
      </c>
      <c r="B10" s="6" t="n">
        <v>56373</v>
      </c>
      <c r="C10" s="6" t="n">
        <v>52263</v>
      </c>
      <c r="D10" s="6" t="n">
        <v>52911</v>
      </c>
      <c r="E10" s="6" t="n">
        <v>48252</v>
      </c>
      <c r="F10" s="6" t="n">
        <v>50427</v>
      </c>
      <c r="H10" s="6" t="n">
        <v>38418</v>
      </c>
      <c r="J10" s="6" t="n">
        <v>29452</v>
      </c>
      <c r="L10" s="6" t="n">
        <v>45270</v>
      </c>
      <c r="M10" s="6" t="n">
        <v>209799</v>
      </c>
      <c r="N10" s="6" t="n">
        <v>163567</v>
      </c>
      <c r="O10" s="6" t="n">
        <v>179244</v>
      </c>
    </row>
    <row r="11">
      <c r="A11" s="4" t="inlineStr">
        <is>
          <t>Logistical Services [Member]</t>
        </is>
      </c>
    </row>
    <row r="12">
      <c r="A12" s="4" t="inlineStr">
        <is>
          <t>Sales revenues</t>
        </is>
      </c>
      <c r="B12" s="5" t="n">
        <v>15532</v>
      </c>
      <c r="C12" s="5" t="n">
        <v>14036</v>
      </c>
      <c r="D12" s="5" t="n">
        <v>14062</v>
      </c>
      <c r="E12" s="5" t="n">
        <v>12018</v>
      </c>
      <c r="F12" s="5" t="n">
        <v>12994</v>
      </c>
      <c r="H12" s="5" t="n">
        <v>11218</v>
      </c>
      <c r="J12" s="5" t="n">
        <v>10801</v>
      </c>
      <c r="L12" s="5" t="n">
        <v>13178</v>
      </c>
      <c r="M12" s="6" t="n">
        <v>55648</v>
      </c>
      <c r="N12" s="6" t="n">
        <v>48191</v>
      </c>
      <c r="O12" s="6" t="n">
        <v>48222</v>
      </c>
    </row>
    <row r="13">
      <c r="A13" s="4" t="inlineStr">
        <is>
          <t>Cost of goods and service sold</t>
        </is>
      </c>
      <c r="M13" s="5" t="n">
        <v>53905</v>
      </c>
      <c r="N13" s="5" t="n">
        <v>46946</v>
      </c>
      <c r="O13" s="5" t="n">
        <v>46367</v>
      </c>
    </row>
    <row r="14"/>
    <row r="15">
      <c r="A15" s="4" t="inlineStr">
        <is>
          <t>[1]</t>
        </is>
      </c>
      <c r="B15" s="4" t="inlineStr">
        <is>
          <t>Income from operations includes a gain of $1,161 arising from the settlement of a lease obligation (see Note 13).</t>
        </is>
      </c>
    </row>
    <row r="16">
      <c r="A16" s="4" t="inlineStr">
        <is>
          <t>[2]</t>
        </is>
      </c>
      <c r="B16" s="4" t="inlineStr">
        <is>
          <t>Net income includes a non-taxable gain of $914 arising from the recognition of a death benefit from Company-owned life insurance (see Note 13).</t>
        </is>
      </c>
    </row>
    <row r="17">
      <c r="A17" s="4" t="inlineStr">
        <is>
          <t>[3]</t>
        </is>
      </c>
      <c r="B17" s="4" t="inlineStr">
        <is>
          <t>Loss from operations reflects the severe impact of the COVID-19 pandemic on our operations due to the temporary closure of substantially all of our operations during the quarter (see Note 1) and includes a goodwill impairment charge of $1,971 (see Note 7), asset impairment charges of $12,184 and a litigation expense accrual of $1,050 (see Note 13). Net loss includes the benefit of carrying back the loss to tax years with 35% federal statutory rate as provided for in the CARES Act (see Note 12).</t>
        </is>
      </c>
    </row>
  </sheetData>
  <mergeCells count="40">
    <mergeCell ref="A1:A2"/>
    <mergeCell ref="B1:L1"/>
    <mergeCell ref="M1:O1"/>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A14:O14"/>
    <mergeCell ref="B15:O15"/>
    <mergeCell ref="B16:O16"/>
    <mergeCell ref="B17:O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0 - Subsequent Event (Details Textual) $ in Millions</t>
        </is>
      </c>
      <c r="B1" s="2" t="inlineStr">
        <is>
          <t>Jan. 31, 2022USD ($)</t>
        </is>
      </c>
    </row>
    <row r="2">
      <c r="A2" s="4" t="inlineStr">
        <is>
          <t>Subsequent Event [Member] | Discontinued Operations, Disposed of by Sale [Member] | Zenith Freight Lines [Member]</t>
        </is>
      </c>
    </row>
    <row r="3">
      <c r="A3" s="4" t="inlineStr">
        <is>
          <t>Disposal Group, Including Discontinued Operation, Consideration</t>
        </is>
      </c>
      <c r="B3" s="5" t="n">
        <v>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 width="13" customWidth="1" min="6" max="6"/>
  </cols>
  <sheetData>
    <row r="1">
      <c r="A1" s="1" t="inlineStr">
        <is>
          <t>Schedule II - Analysis of Valuation and Qualifying Accounts (Details) - USD ($) $ in Thousands</t>
        </is>
      </c>
      <c r="C1" s="2" t="inlineStr">
        <is>
          <t>12 Months Ended</t>
        </is>
      </c>
    </row>
    <row r="2">
      <c r="C2" s="2" t="inlineStr">
        <is>
          <t>Nov. 27, 2021</t>
        </is>
      </c>
      <c r="D2" s="2" t="inlineStr">
        <is>
          <t>Nov. 28, 2020</t>
        </is>
      </c>
      <c r="E2" s="2" t="inlineStr">
        <is>
          <t>Nov. 30, 2019</t>
        </is>
      </c>
    </row>
    <row r="3">
      <c r="A3" s="4" t="inlineStr">
        <is>
          <t>SEC Schedule, 12-09, Allowance, Credit Loss [Member]</t>
        </is>
      </c>
    </row>
    <row r="4">
      <c r="A4" s="4" t="inlineStr">
        <is>
          <t>Balance Beginning of Period</t>
        </is>
      </c>
      <c r="C4" s="5" t="n">
        <v>1211</v>
      </c>
      <c r="D4" s="5" t="n">
        <v>815</v>
      </c>
      <c r="E4" s="5" t="n">
        <v>754</v>
      </c>
    </row>
    <row r="5">
      <c r="A5" s="4" t="inlineStr">
        <is>
          <t>Additions Charged to Cost and Expenses</t>
        </is>
      </c>
      <c r="C5" s="6" t="n">
        <v>-156</v>
      </c>
      <c r="D5" s="6" t="n">
        <v>492</v>
      </c>
      <c r="E5" s="6" t="n">
        <v>61</v>
      </c>
    </row>
    <row r="6">
      <c r="A6" s="4" t="inlineStr">
        <is>
          <t>Deductions</t>
        </is>
      </c>
      <c r="B6" s="4" t="inlineStr">
        <is>
          <t>[1]</t>
        </is>
      </c>
      <c r="C6" s="6" t="n">
        <v>-259</v>
      </c>
      <c r="D6" s="6" t="n">
        <v>-96</v>
      </c>
      <c r="E6" s="6" t="n">
        <v>0</v>
      </c>
    </row>
    <row r="7">
      <c r="A7" s="4" t="inlineStr">
        <is>
          <t>Other</t>
        </is>
      </c>
      <c r="C7" s="6" t="n">
        <v>0</v>
      </c>
      <c r="D7" s="4" t="inlineStr">
        <is>
          <t xml:space="preserve"> </t>
        </is>
      </c>
      <c r="E7" s="6" t="n">
        <v>0</v>
      </c>
      <c r="F7" s="4" t="inlineStr">
        <is>
          <t>[2]</t>
        </is>
      </c>
    </row>
    <row r="8">
      <c r="A8" s="4" t="inlineStr">
        <is>
          <t>Balance End of Period</t>
        </is>
      </c>
      <c r="C8" s="6" t="n">
        <v>796</v>
      </c>
      <c r="D8" s="6" t="n">
        <v>1211</v>
      </c>
      <c r="E8" s="6" t="n">
        <v>815</v>
      </c>
    </row>
    <row r="9">
      <c r="A9" s="4" t="inlineStr">
        <is>
          <t>SEC Schedule, 12-09, Allowance, Notes Receivable [Member]</t>
        </is>
      </c>
    </row>
    <row r="10">
      <c r="A10" s="4" t="inlineStr">
        <is>
          <t>Balance Beginning of Period</t>
        </is>
      </c>
      <c r="C10" s="6" t="n">
        <v>359</v>
      </c>
      <c r="D10" s="6" t="n">
        <v>359</v>
      </c>
      <c r="E10" s="6" t="n">
        <v>377</v>
      </c>
    </row>
    <row r="11">
      <c r="A11" s="4" t="inlineStr">
        <is>
          <t>Additions Charged to Cost and Expenses</t>
        </is>
      </c>
      <c r="C11" s="6" t="n">
        <v>0</v>
      </c>
      <c r="D11" s="6" t="n">
        <v>0</v>
      </c>
      <c r="E11" s="6" t="n">
        <v>0</v>
      </c>
    </row>
    <row r="12">
      <c r="A12" s="4" t="inlineStr">
        <is>
          <t>Deductions</t>
        </is>
      </c>
      <c r="B12" s="4" t="inlineStr">
        <is>
          <t>[1]</t>
        </is>
      </c>
      <c r="C12" s="6" t="n">
        <v>0</v>
      </c>
      <c r="D12" s="6" t="n">
        <v>0</v>
      </c>
      <c r="E12" s="6" t="n">
        <v>-18</v>
      </c>
    </row>
    <row r="13">
      <c r="A13" s="4" t="inlineStr">
        <is>
          <t>Other</t>
        </is>
      </c>
      <c r="C13" s="6" t="n">
        <v>0</v>
      </c>
      <c r="D13" s="6" t="n">
        <v>0</v>
      </c>
      <c r="E13" s="6" t="n">
        <v>0</v>
      </c>
    </row>
    <row r="14">
      <c r="A14" s="4" t="inlineStr">
        <is>
          <t>Balance End of Period</t>
        </is>
      </c>
      <c r="C14" s="5" t="n">
        <v>359</v>
      </c>
      <c r="D14" s="5" t="n">
        <v>359</v>
      </c>
      <c r="E14" s="5" t="n">
        <v>359</v>
      </c>
    </row>
    <row r="15"/>
    <row r="16">
      <c r="A16" s="4" t="inlineStr">
        <is>
          <t>[1]</t>
        </is>
      </c>
      <c r="B16" s="4" t="inlineStr">
        <is>
          <t>Deductions are for the purpose for which the reserve was created.</t>
        </is>
      </c>
    </row>
    <row r="17">
      <c r="A17" s="4" t="inlineStr">
        <is>
          <t>[2]</t>
        </is>
      </c>
      <c r="B17" s="4" t="inlineStr">
        <is>
          <t>Represents reserves of acquired business at date of acquisition.</t>
        </is>
      </c>
    </row>
  </sheetData>
  <mergeCells count="6">
    <mergeCell ref="A1:B2"/>
    <mergeCell ref="C1:F1"/>
    <mergeCell ref="E2:F2"/>
    <mergeCell ref="A15:E15"/>
    <mergeCell ref="B16:E16"/>
    <mergeCell ref="B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6:37:08Z</dcterms:created>
  <dcterms:modified xmlns:dcterms="http://purl.org/dc/terms/" xmlns:xsi="http://www.w3.org/2001/XMLSchema-instance" xsi:type="dcterms:W3CDTF">2022-01-31T16:37:08Z</dcterms:modified>
</cp:coreProperties>
</file>